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ature of the Business" sheetId="10" state="visible" r:id="rId10"/>
    <sheet xmlns:r="http://schemas.openxmlformats.org/officeDocument/2006/relationships" name="Summary of Significant Accoun_2"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Industry Segment, Geographic I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Industry Segment, Geographic _2" sheetId="42" state="visible" r:id="rId42"/>
    <sheet xmlns:r="http://schemas.openxmlformats.org/officeDocument/2006/relationships" name="Nature of the Business (Details"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Recognition - Performan" sheetId="48" state="visible" r:id="rId48"/>
    <sheet xmlns:r="http://schemas.openxmlformats.org/officeDocument/2006/relationships" name="Revenue Recognition Significant" sheetId="49" state="visible" r:id="rId49"/>
    <sheet xmlns:r="http://schemas.openxmlformats.org/officeDocument/2006/relationships" name="Revenue Recognition Disaggregat" sheetId="50" state="visible" r:id="rId50"/>
    <sheet xmlns:r="http://schemas.openxmlformats.org/officeDocument/2006/relationships" name="Revenue Recognition Contract Ba" sheetId="51" state="visible" r:id="rId51"/>
    <sheet xmlns:r="http://schemas.openxmlformats.org/officeDocument/2006/relationships" name="Leases (Details)" sheetId="52" state="visible" r:id="rId52"/>
    <sheet xmlns:r="http://schemas.openxmlformats.org/officeDocument/2006/relationships" name="Leases - Maturity of Operating " sheetId="53" state="visible" r:id="rId53"/>
    <sheet xmlns:r="http://schemas.openxmlformats.org/officeDocument/2006/relationships" name="Fair Value Measurements (Detail"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Property and Equipment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Expenses (Details)" sheetId="62" state="visible" r:id="rId62"/>
    <sheet xmlns:r="http://schemas.openxmlformats.org/officeDocument/2006/relationships" name="Debt - Additional Information (" sheetId="63" state="visible" r:id="rId63"/>
    <sheet xmlns:r="http://schemas.openxmlformats.org/officeDocument/2006/relationships" name="Debt - Outstanding Debt (Detail"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Stockholders' Equity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RSU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Employee Benefits (Details)" sheetId="73" state="visible" r:id="rId73"/>
    <sheet xmlns:r="http://schemas.openxmlformats.org/officeDocument/2006/relationships" name="Income Taxes - Income (Loss) Be" sheetId="74" state="visible" r:id="rId74"/>
    <sheet xmlns:r="http://schemas.openxmlformats.org/officeDocument/2006/relationships" name="Income Taxes - Components of In" sheetId="75" state="visible" r:id="rId75"/>
    <sheet xmlns:r="http://schemas.openxmlformats.org/officeDocument/2006/relationships" name="Income Taxes - Effective Income" sheetId="76" state="visible" r:id="rId76"/>
    <sheet xmlns:r="http://schemas.openxmlformats.org/officeDocument/2006/relationships" name="Income Taxes - Net Deferred Tax" sheetId="77" state="visible" r:id="rId77"/>
    <sheet xmlns:r="http://schemas.openxmlformats.org/officeDocument/2006/relationships" name="Income Taxes - Unrecognized Tax" sheetId="78" state="visible" r:id="rId78"/>
    <sheet xmlns:r="http://schemas.openxmlformats.org/officeDocument/2006/relationships" name="Income Taxes - Narrative (Detai" sheetId="79" state="visible" r:id="rId79"/>
    <sheet xmlns:r="http://schemas.openxmlformats.org/officeDocument/2006/relationships" name="Industry Segment, Geographic 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Billions</t>
        </is>
      </c>
      <c r="B1" s="2" t="inlineStr">
        <is>
          <t>12 Months Ended</t>
        </is>
      </c>
    </row>
    <row r="2">
      <c r="B2" s="2" t="inlineStr">
        <is>
          <t>Dec. 30,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Current Fiscal Year End Date</t>
        </is>
      </c>
      <c r="B7" s="4" t="inlineStr">
        <is>
          <t>--12-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414</t>
        </is>
      </c>
      <c r="C9" s="4" t="inlineStr">
        <is>
          <t xml:space="preserve"> </t>
        </is>
      </c>
    </row>
    <row r="10">
      <c r="A10" s="4" t="inlineStr">
        <is>
          <t>Entity Registrant Name</t>
        </is>
      </c>
      <c r="B10" s="4" t="inlineStr">
        <is>
          <t>iROBO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259335</t>
        </is>
      </c>
      <c r="C12" s="4" t="inlineStr">
        <is>
          <t xml:space="preserve"> </t>
        </is>
      </c>
    </row>
    <row r="13">
      <c r="A13" s="4" t="inlineStr">
        <is>
          <t>Entity Address, Address Line One</t>
        </is>
      </c>
      <c r="B13" s="4" t="inlineStr">
        <is>
          <t>8 Crosby Drive</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30</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430-3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IRBT</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1.2</v>
      </c>
      <c r="C32" s="4" t="inlineStr">
        <is>
          <t xml:space="preserve"> </t>
        </is>
      </c>
    </row>
    <row r="33">
      <c r="A33" s="4" t="inlineStr">
        <is>
          <t>Entity Common Stock, Shares Outstanding</t>
        </is>
      </c>
      <c r="B33" s="4" t="inlineStr">
        <is>
          <t xml:space="preserve"> </t>
        </is>
      </c>
      <c r="C33" s="6" t="n">
        <v>27964564</v>
      </c>
    </row>
    <row r="34">
      <c r="A34" s="4" t="inlineStr">
        <is>
          <t>Documents Incorporated by Reference</t>
        </is>
      </c>
      <c r="B34" s="4" t="inlineStr">
        <is>
          <t>The registrant intends to file a definitive Proxy Statement pursuant to Regulation 14A within 120 days of the end of the fiscal year ended December 30, 2023. Portions of such Proxy Statement are incorporated by reference into Part III of this Form 10-K.</t>
        </is>
      </c>
      <c r="C34" s="4" t="inlineStr">
        <is>
          <t xml:space="preserve"> </t>
        </is>
      </c>
    </row>
    <row r="35">
      <c r="A35" s="4" t="inlineStr">
        <is>
          <t>Entity Central Index Key</t>
        </is>
      </c>
      <c r="B35" s="4" t="inlineStr">
        <is>
          <t>0001159167</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FY</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human-robot interaction and physical solutions.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 Subsequent Events As previously disclosed, on August 4, 2022, the Company entered into an Agreement and Plan of Merger (the "Original Merger Agreement") with Amazon.com, Inc., a Delaware corporation ("Parent" or "Amazon"), and Martin Merger Sub, Inc., a Delaware corporation and an indirect wholly owned subsidiary of Amazon ("Merger Sub"), providing for, among other things, the merger of Merger Sub with and into iRobot, with the Company surviving the merger as a wholly owned subsidiary of Parent (the "Merger", and, together with the other transactions contemplated by the Merger Agreement (as defined below), (the "Transactions"). On July 24, 2023, iRobot, Amazon and Merger Sub entered into an amendment to the Original Merger Agreement (the "Amendment", and the Original Merger Agreement, as amended and supplemented by the Amendment, the "Merger Agreement"). The Amendment adjusted the merger consideration to reflect the incurrence of the Term Loan (see Note 9, Debt, for additional information). On January 28, 2024, the Company and Amazon mutually agreed to terminate the Merger Agreement and entered into a mutual termination agreement effective as of such date (the "Termination Agreement"). The termination of the Merger Agreement was approved by the Company’s Board of Directors. In accordance with the terms of the Termination Agreement, Amazon made a cash payment to the Company in the previously agreed amount of $94.0 million (the "Parent Termination Fee") on January 29, 2024. As a result of the termination of the Merger Agreement and receipt of the Parent Termination Fee of $94.0 million from Amazon, the Company made a payment of $18.8 million for professional fees incurred in connection with the Transactions. In accordance with the terms of the Credit Agreement, the Company applied $35.0 million to repay a portion of the Term Loan. The remaining $40.0 million of the Parent Termination Fee will be set aside in a restricted account to be used for future repayments of the Term Loan subject to limited rights of the Company to utilize such amounts for the purchase of inventory. See Note 9, Debt , for additional information. See Note 17, Subsequent Events , for additional events and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In addition, certain prior year amounts have been reclassified to conform to the current year presentation.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loss) and are recorded in accumulated other comprehensive income (loss), a separate component of stockholders' equity. The Company operates and reports using a 52-53 week fiscal year ending on the Saturday closest to December 31. Accordingly, the Company’s fiscal quarters end on the Saturday that falls closest to the last day of the third month of each quarter. As used in the Annual Report on Form 10-K, "fiscal 2023" refers to the 52-week fiscal year ending December 30, 2023, "fiscal 2022" refers to the 52-week fiscal year ended December 31, 2022, and "fiscal 2021" refers to the 52-week fiscal year ended January 1, 2022. Liquidity The accompanying audited consolidated financial statements have been prepared assuming that the Company will continue as a going concern, which contemplates the continuity of operations, realization of assets, and liquidation of liabilities in the normal course of business. In fiscal 2023, the Company's performance continued to be impacted by lower orders from retailers and distributors largely resulting from a decline in consumer sentiment, and resultant spending, as well as increased pricing competition in the market. During fiscal 2023, the Company's revenue declined 25% from fiscal 2022. The lower revenue has resulted in operating losses of $264.1 million and operating cash outflows of $114.8 million for fiscal 2023. On July 24, 2023, the Company entered into the $200.0 million Term Loan. Total proceeds from the Term Loan were $188.2 million, net of debt issuance costs, which will be used to fund the Company's ongoing operations. As a result, the Company ended fiscal 2023 with cash and cash equivalents of $185.1 million compared to $117.9 million as of December 31, 2022. Management has considered and assessed its ability to continue as a going concern for the one year from the date that the audited consolidated financial statements are issued. Management's assessment included the preparation of cash flow forecasts taking into account the restructuring actions already implemented in fiscal 2022 and 2023, and maintaining debt covenant compliance. Management considered additional actions within its control that it would implement, if necessary, to maintain liquidity and operations in the ordinary course. On January 29, 2024, following the termination of the Merger Agreement, the Company announced it will implement an operational restructuring plan to more closely align its cost structure with near-term revenue expectations and drive profitability. The 2024 operational restructuring plan is structured to: • achieve gross margin improvements through a focus on design-to-value and more beneficial terms with the Company's existing and new manufacturing partners; • lower research and development expenditure by pausing work unrelated to the Company's core floorcare business and shifting to greater reliance on contract manufacturers as it relates to the lower-value commodity engineering work; • return selling and marketing expenditures to a more normalized level, consistent with industry standards in the consumer products market, by centralizing resources on more limited geographies and consolidate marketing efforts for efficiencies; • further reduce headcount by approximately 350 employees, which represents approximately 31% of the Company's global workforce as of December 30, 2023. At December 30, 2023, the Company had 1,113 employees. The already implemented reduction in force during fiscal 2023 and 2022 along with the expected 2024 reduction in force will result in a total reduction of approximately 550 employees since the end of fiscal 2021. In connection with this 2024 workforce reduction, the Company expects to record restructuring charges of approximately $12 million to $13 million in the first two quarters of 2024 primarily relating to severance packages and related benefits, with the majority of the restructuring charges anticipated in the first quarter of 2024. In addition to the reduction of its headcount, the Company signed three sublease agreements during fiscal 2022 and 2023 to sublease portions of its headquarters. iRobot expects these sublease agreements will generate $4.3 million in sublease cash payments in the future over the remaining lease terms. The Company expects to continue to right size its global real estate footprint through additional subleasing at its corporate headquarters and the elimination of offices in smaller, underperforming geographies. Inventory has consumed a significant amount of cash and the Company continues to manage its inventory level carefully to ensure efficiency in its working capital. As of December 30, 2023, the inventory balance was $152.5 million, or 56 days, a reduction of $132.8 million from fiscal 2022. The Company plans to continue to manage its inventory to a level that better aligns with current run rates and seasonality of the business. Management estimates such actions, together with the proceeds from the Term Loan, will be sufficient to allow it to maintain liquidity and its operations in the ordinary course for at least 12 months from the issuance of these financial statements. While management estimates such actions and loan proceeds will be sufficient to allow it to maintain liquidity and its operations in the ordinary course for at least 12 months from the issuance of these financial statements, there can be no assurance the Company will generate sufficient future cash flows from operations due to potential factors, including, but not limited to, further inflation, the continued rising interest rates, ongoing recessionary conditions or continued reduced demand for the Company's products due to competition. If the Company is not successful in increasing demand for its products, or if macroeconomic conditions further constrain consumer demand, the Company may continue to experience adverse impacts to revenue and profitability. Additional actions within the Company's control to maintain its liquidity and operations include optimizing its production volumes with contract manufacturers by reducing inventory supply forecast for cancellable purchase orders, further reducing discretionary spending in all areas of the business, decreasing working media spending and realigning resources through ongoing attrition without rehiring activity. In addition, the Company may need additional financing, including public or private equity or debt financing, to execute on its current or future business strategy, and additional financing may not be available or on terms favorable to the Company. The consolidated financial statements do not include any adjustments to reflect the possible future effects on the recoverability and classification of assets or the amounts and classification of liabilities that may result from the outcome of these uncertainties.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allowance for credit losses; impairment of goodwill and long-lived assets; valuation of non-marketable equity investments; valuation of debt; product warranties; inventory excess and obsolescence;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 Cash, Cash Equivalents, and Restricted Cash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market risk. At December 30, 2023 and December 31, 2022, cash and cash equivalents totaled $185.1 million and $117.9 million, respectively. These cash and cash equivalents are carried at cost, which approximates fair value. The Company's restricted cash balances totaled $2.8 million as of December 30, 2023, $1.0 million of which is included in other current assets on the consolidated balance sheet and is used as collateral deposited for foreign currency exchange derivatives. The remaining $1.8 million is included in other assets on the consolidated balance sheet and is used as collateral for the Company's credit card program and to secure the outstanding letters of credit.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s of December 30, 2023 and December 31, 2022, the Company had an allowance for credit losses of $2.7 million and $4.7 million, respectively. Bad debt expense recorded in general and administrative expenses in the consolidated statements of operations during fiscal 2023 and 2022 was immaterial. 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sell-through expectations, historical experience and other factors. Activity related to accounts receivable allowances was as follows (in thousands): Fiscal Year Ended December 30, December 31, January 1, Allowance for product returns Balance at beginning of period $ 49,151 $ 56,839 $ 64,343 Provision 25,948 41,969 61,014 Deduction (50,449) (49,657) (68,518) Balance at end of period $ 24,650 $ 49,151 $ 56,839 Allowance for other credits and incentives Balance at beginning of period $ 106,519 $ 101,606 $ 142,173 Provision 262,230 269,187 267,821 Deduction (273,409) (264,274) (308,388) Balance at end of period $ 95,340 $ 106,519 $ 101,606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and other handling fees. The Company writes down its inventory for estimated obsolescence or excess inventory based upon assumptions around market conditions and estimates of future demand including consideration of product life cycle status, product development plans and current sales levels. Inventory write-downs and losses on purchase commitments are recorded in cost of revenue. During fiscal 2023, the Company recorded adjustments totaling $6.4 million for obsolete or excess inventory. Amounts for fiscal 2022 and 2021 were not significant. Net realizable value is the estimated selling price less estimated costs of completion, disposal and transportation. Adjustments to reduce inventory to net realizable value are recognized in cost of revenue and have not been significant for the periods presented. Tariff Refunds In March 2022, the Company was granted a temporary exclusion from Section 301 List 3 tariffs by the United States Trade Representative. This exclusion was subsequently extended until September 30, 2023, and then further extended until May 31, 2024. During fiscal 2022, the Company recognized a benefit of $11.7 million from tariff refunds as a reduction to cost of product revenue related to tariffs paid on products imported after October 12, 2021 and sold during fiscal 2021. The Company received $5.2 million and $26.8 million of the tariff cash refund during fiscal 2023 and 2022, respectively. Property and Equipment 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Expenditures for additions and improvements that extend the useful lives of property and equipment are capitalized. Repairs, maintenance costs and losses associated with disposals or retirements are charged to expense as incurred. Capitalization of Cloud Computing Arrangements The Company incurs costs to implement cloud computing arrangements that are hosted by third-party vendors.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solidated statements of operations. During fiscal 2023 and 2022, the Company recorded amortization expenses of $2.2 million and $1.8 million, respectively, for these implementation costs. Capitalized costs were $5.0 million and $7.3 million as of December 30, 2023 and December 31, 2022, respectively, and are reported as a component of other assets on the Company's consolidated balance sheets. 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primarily consist of property and equipment, operating lease right-of-use assets and intangible assets.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during fiscal 2023, 2022 and 2021. The Company performed its annual goodwill impairment analysis on October 5, 2023 using an entity valuation which was derived based on the attribution of the agreed-upon purchase price for the Merger, $51.75 per share. However, the Company identified qualitative factors later during the fourth quarter of 2023 which triggered a second impairment assessment. While seeking regulatory approval for the Merger from various governmental entities, in late December 2023, the European Union indicated its intention to issue a Letter of Facts which decreased the probability of the closing of the Merger. The Company then performed a quantitative assessment of goodwill using the market capitalization approach and concluded that the fair value exceeded the carrying value at the triggering event date, which resulted in no impairment to goodwill. In addition, the Company also performed an impairment assessment on its long-lived assets. As a result, during the fourth quarter of 2023, the Company recorded an impairment charge of $4.9 million related to the acquired intangible assets associated with the acquisition of Aeris Cleantec AG ("Aeris"), which is incremental to the impairment charge of $11.1 million recognized during fiscal 2022 on the acquired Aeris intangible assets (see Note 7). During fiscal 2023 and 2022, the Company incurred impairment charges related to the facility restructuring plan discussed within Restructuring Charges in Note 2. There was no impairment of long-lived assets during fiscal 2021.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The Company recorded impairment charges of $3.9 million in both fiscal 2023 and 2022, related to investments in non-marketable equity securities. Changes in fair value of non-marketable equity investments are recorded in other (expense) income, net on the consolidated statements of operations. At December 30, 2023 and December 31, 2022, the Company's equity securities without readily determinable fair values totaled $11.4 million and $15.1 million, respectively, and are included in other assets on the consolidated balance sheets. Warranty The Company generally provides a one-year warranty on all of its products except in countries where a two-year warranty is required against defects in materials and workmanship. The Company's standard warranty provides for repair or replacement of the associated products during the warranty period. The Company records estimated warranty costs in cost of product revenue in the period the related revenue is recognized based on historical experience, expectations of future costs to repair or replace including freight and knowledge of specific product failures outside the Company's historical experience. Actual results could differ from these estimates, which could cause increases or decreases to the warranty reserves in future periods. Financial Instruments and Hedging Activities The Company utilizes derivative instruments to partially offset its financial risks to foreign exchange risk. The Company does not engage in speculative hedging activity. In order to account for a derivative instrument as a cash flow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Cash flow hedge amounts that are included in the assessment of hedge effectiveness are deferred in accumulated other comprehensive income (loss) until the hedged item is recognized in earnings. Deferred gains and losses associated with cash flow hedges are recognized as a component of net sales in the same period as the related revenue is recognized. Absent meeting these criteria, changes in fair value are recognized in other (expense) income, net, in the consolidated statements of operations. The Company may also enter into non-designated foreign currency contracts to offset a portion of the foreign currency exchange gains and losses generated by the remeasurement of certain assets and liabilities denominated in non-functional currencies. Changes in fair value are recognized in other (expense) income, net, in the consolidated statements of operations. Fair Value Measurements The Company accounts for certain assets and liabilities at fair value. The fair value is established based on a three-tier fair value hierarchy, which prioritizes the inputs used in measuring fair value. A financial instrument’s level within the fair value hierarchy is based on the lowest level of any input that is significant to the fair value measurement. These tiers include: • Level 1 - observable inputs such as quoted prices for identical instrument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 Level 3 -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Stock-Based Compensation The Company accounts for stock-based compensation through recognition of the fair value of the stock-based compensation as a charge against earnings. The Company issues equity incentive awards in the form of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s of the Company's common stock ("TSRs"). The fair value of PSUs aligned to specified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rather than applying an estimated forfeiture rate. Research and Development Costs incurred in the research and development of the Company’s products are expensed as incurred. Advertising Expense Advertising costs are expensed as incurred and included in selling and marketing expenses. During the years ended December 30, 2023, December 31, 2022 and January 1, 2022 advertising expense totaled $87.7 million, $146.6 million and $147.2 million, respectively. Income Taxes The Company accounts for its income taxes using the asset and liability method, under which the Company recognizes the amount of taxes payable or refundable for the current year.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In assessing the recoverability of its deferred tax assets, the Company evaluates all available evidence, both positive and negative, to assess whether it is more likely than not that sufficient future taxable income will be generated to permit use of existing deferred tax assets in each taxpaying jurisdiction. For any deferred tax asset that exceeds the amount for which it is more likely than not that the Company will realize a benefit, the Company establishes a valuation allowance. A valuation allowance was maintained and or established in the U.S. and in certain foreign jurisdictions during fiscal 2022 and fiscal 2023. The Company expects to continue to record a valuation allowance against these assets until sufficient positive evidence exists to support its reversal. As of December 30, 2023 and December 31, 2022, the Company had a valuation allowance of $178.6 million and $99.4 million, respectively.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The Company recognizes interest and penalties, if any, related to unrecognized tax benefits in the income tax provision. 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30, 2023 and December 31, 2022, one customer accounted for 17.3% and 16.6%, respectively, of the Company's accounts receivable balance. For the fiscal years ended December 30, 2023, December 31, 2022, and January 1, 2022, there was one customer that accounted for 10% or more of total revenue, representing 24.0%, 22.6% and 21.8%, of the Company's total revenue, respectively. The Company maintains its cash in bank deposit accounts and money market funds at high quality financial institutions. The individual balances, at times, may exceed federally insured limits. These deposits may be redeemed upon demand, and management believes that the financial institutions that hold the Company’s cash and cash equivalents are financially sound and, accordingly, minimal credit risk exists with respect to cash and cash equivalents. As of December 30, 2023, the financial institutions that accounted for 10% or more of total cash and cash equivalents were as follows: December 30, December 31, Institution A 58% 91% Institution B 14% —% Institution C 14% —% Institution D 14% —% Concentration of Supplier The Company relies on third parties for the supply and manufacture of its products, as well as third-party logistics providers for the distribution of its products. In instances where these parties fail to perform their obligations, the Company may be unable to find alternative suppliers or satisfactorily deliver its products to customers on time, if at all. For the fiscal years ended December 30, 2023, December 31, 2022 and January 1, 2022, approximately 79%, 51% and 45%, respectively, of the Company's finished goods purchased during each year were from one vendor. Restructuring Charges In August 2022, the Company initiated a restructuring of its operations designed to realign its cost structure with near-term revenue and cash flow generation, advance key strategy priorities, increase efficiencies and improve its profitability going forward, and reduced its workforce by approximately 100 employees, which represented 8% of the Company's global workforce. As a follow-on action to the August 2022 Restructuring Plan and in anticipation that market conditions would remain challenging in 2023, the Company initiated a new restructuring program at the beginning of February 2023 to further reduce its workforce by approximately 85 employees, which represented 7% of the Company's global workforce as of December 31, 2022. During fiscal 2023 and 2022, the Company recorded restructuring charges of $3.6 million and $5.2 million, respectively, for employee severance and benefit costs in the consolidated statement of operations. As of December 30, 2023, the Company had outstanding restructuring liabilities of approximately $0.7 million. The Company expects the remaining balance to be substantially paid during the first quarter of 2024. In fiscal 2022, the Company approved a plan to market portions of its headquarters with the intent to reduce its global office footprint ("Facility restructuring"). In December 2022, the Company executed an agreement to sublease a portion of the space. As a result of the execution of the sublease agreement, the subleased space was considered as one asset group and the Company determined that indicators of impairment existed related to the right-of-use asset and property and equipment associated with the subleased space. Accordingly, the Company conducted an impairment test to assess whether the fair value of the asset group was lower than its carrying value. The results of the impairment test indicated that the fair value of the asset group was lower than its carrying value. The Company determined the fair value of the asset group using a discounted cash flow method. The assumptions used in the discounted cash flow analysis included projected sublease income over the sublease term and a discount rate based on the weighted-average cost of capital. In June 2023, the Company executed two additional agreements to sublease portions of its headquarters. The Company identified impairment indicators, conducted a similar impairment test using the same methodology as that used in the December 2022 assessment and concluded that the fair value of the asset group was lower than its carrying value. Based on the results of the Company’s assessment during 2023 and 2022, the Company recognized impairment losses of $4.0 million and $3.4 million, of which $3.0 million 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 xml:space="preserve">3. 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premium customer care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s consumer robots are highly dependent on, and interrelated with, the embedded software and cannot function without the software. As such, the consumer robots are accounted for as a single performance obligation. The Company has determined that the app, cloud services and potential future unspecified software upgrades represent one performance obligation to the customer to enhance the functionality and interaction with the robot (referred to collectively as "Cloud Services"). Other services and support are considered distinct and therefore are treated as separate performance obligations.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the Cloud Services is deferred and recognized on a straight-line basis over the estimated term of the Cloud Services. Other services and support are recognized over their service periods. For contracts with a duration of greater than one year, the transaction price allocated to performance obligations that are unsatisfied as of December 30, 2023 and December 31, 2022 was $18.4 million and $23.2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December 30, 2023, the Company had reserves for product returns of $24.6 million and other credits and incentives of $95.3 million. As of December 31, 2022, the Company had reserves for product returns of $49.2 million and other credits and incentives of $106.5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increases or reduces revenue to reflect the impact. During fiscal 2023 and 2022, changes to these estimates related to performance obligations satisfied in prior periods were not material. Disaggregation of Revenue The following table provides information about disaggregated revenue by geographical region (in thousands): December 30, 2023 December 31, 2022 January 1, 2022 United States $ 428,531 $ 615,107 $ 754,173 EMEA 241,221 270,451 470,475 Japan 164,699 209,552 222,772 Other 56,129 88,273 117,567 Total revenue $ 890,580 $ 1,183,383 $ 1,564,987 Contract Balances The following table provides information about receivables and contract liabilities from contracts with customers (in thousands): December 30, 2023 December 31, 2022 Accounts receivable, net $ 77,112 $ 60,268 Unbilled receivables 3,006 6,569 Contract liabilities 18,702 24,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4. Leases 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The Company currently has three sublease agreements for space at its headquarters. For leases with terms greater than 12 months, the Company records the related right-of-use asset and lease obligation at the present value of lease payments over the term. Leases with an initial term of 12 months or less are not recorded on the balance sheet. Lease expense is recognized on a straight-line basis over the leas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The Company's existing leases do not provide a readily determinable implicit rate. Therefore, the Company estimates its incremental borrowing rate to discount the lease payments. At December 30, 2023, the Company's weighted average discount rate was 4.17%, while the weighted average remaining lease term was 5.95 years. The components of lease expense were as follows (in thousands): December 30, 2023 December 31, 2022 January 1, 2022 Operating lease cost $ 6,024 $ 6,622 $ 8,510 Variable lease cost 2,582 3,644 3,633 Sublease income (1,276) — — Right-of-use asset impairment 3,048 2,268 — Total lease cost $ 10,378 $ 12,534 $ 12,143 Supplemental cash flow information related to leases was as follows (in thousands): December 30, 2023 December 31, 2022 January 1, 2022 Cash paid for amounts included in the measurement of lease liabilities: Operating cash flows from operating leases $ 7,781 $ 8,187 $ 8,762 Right-of-use assets obtained in exchange for lease obligations: Operating leases $ 683 $ — $ — Maturities of operating lease liabilities and sublease payments were as follows as of December 30, 2023 (in thousands): Operating Lease Payments Sublease Payments Net 2024 $ 6,287 $ (1,115) $ 5,172 2025 6,092 (556) 5,536 2026 6,055 (572) 5,483 2027 5,909 (589) 5,320 2028 5,474 (607) 4,867 Thereafter 7,574 (840) 6,734 Total minimum lease payments $ 37,391 $ (4,279) $ 33,112 Less: imputed interest 4,566 Present value of future minimum lease payments $ 32,825 Less: current portion of operating lease liabilities (Note 8) 5,216 Long-term lease liabilities $ 27,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5. Fair Value Measurements Fair Value Measurements - Recurring Basis The Company’s financial assets and liabilities measured at fair value on a recurring basis were as follows (in thousands): Fair Value Measurements as of December 30, 2023 Level 1 Level 2 Level 3 Assets: Money market funds $ 117,652 $ — $ — Restricted cash, current (Note 2) 1,000 — — Restricted cash, non-current (Note 2) 1,766 — — Derivative instruments (Note 10) — 3,999 — Total assets measured at fair value $ 120,418 $ 3,999 $ — Liabilities: Term loan (unpaid principal of $200,000) (Note 9) $ — $ — $ 201,501 Derivative instruments (Note 10) — 7,643 — Total liabilities measured at fair value $ — $ 7,643 $ 201,501 Fair Value Measurements as of December 31, 2022 Level 1 Level 2 Level 3 Assets: Money market funds $ 79,005 $ — $ — Derivative instruments (Note 10) — 5,619 — Total assets measured at fair value $ 79,005 $ 5,619 $ — Liabilities: Derivative instruments (Note 10) $ — $ 13,793 $ — Total liabilities measured at fair value $ — $ 13,793 $ — The following table provides a summary of changes in fair value of our Level 3 instrument for twelve months ended December 30, 2023 (in thousands): Balance at December 31, 2022 $ — Term loan (Note 9) 200,000 Change in fair value 1,501 Balance at December 30, 2023 $ 201,501 As discussed further in Note 9 to the consolidated financial statements, the Company elected to recognize the Term Loan under the fair value option. The fair value of the Term Loan as of December 30, 2023 has been determined based on a discounted cash flow model, which represents Level 3 measurements. Estimates of the fair value are highly subjective and require judgements regarding significant matters, such as the amount and timing of future cash flows, expected interest rate volatility and the discount rate. The use of different assumptions could have a material effect on the fair value estimates. Fair Value Measurements - Nonrecurring Basis The Company measures the fair value of certain assets on a nonrecurring basis when events or changes in circumstances indicate that the carrying amount of the asset may not be recoverable. During fiscal 2023 and 2022, in connection with the long-lived assets impairment analysis, certain intangible assets, right-of-use assets and property and equipment were measured and written down to fair value on a nonrecurring basis as a result of impairment. The fair value measurements were determined using a discounted cash flow method with unobservable inputs and were classified within Level 3 of the fair value hierarchy. In fiscal 2023, the Company recognized impairment charges of $4.9 million, $3.0 million and $1.0 million, respectively, related to intangible assets, right-of-use assets and property and equipment on its consolidated statement of operations. The fair value of the remaining intangible assets, right-of-use assets and property and equipment at the time of impairment was zero, $1.5 million and zero, respectively. In fiscal 2022, the Company recognized impairment charges of $11.1 million, $2.3 million and $1.1 million, respectively, related to intangible assets, right-of-use assets and property and equipment on its consolidated statement of operations. The fair value of the remaining intangible assets, right-of-use assets and property and equipment at the time of impairment were $5.5 million, $1.6 million and $0.6 million, respectively. See Note 2, Summary of Significant Accounting Policies , and Note 7, Goodwill and Other Intangible Assets , for additional information.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or for impairment. During both fiscal 2023 and 2022, the Company recorded impairment charges of $3.9 million related to investments in non-marketable equity securities and is recorded in other (expense) income, net on the consolidated statement of operations. See Note 2 to the consolidated financial statements, Summary of Significant Accounting Polic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6. Property and Equipment Property and equipment consists of the following (in thousands): December 30, December 31, Computer and equipment $ 10,713 $ 12,750 Furniture and fixtures 6,954 7,843 Machinery and tooling 93,387 95,332 Leasehold improvements 26,544 29,594 Business applications software 15,956 16,018 Other 5,734 5,223 Subtotal 159,288 166,760 Less: accumulated depreciation 118,893 105,851 Property and equipment, net $ 40,395 $ 60,909 As of December 30, 2023 and December 31, 2022, the net book value of capitalized internal-use software costs was $1.4 million and $2.8 million, respectively, which are included within business applications software. Depreciation expense for the years ended December 30, 2023, December 31, 2022 and January 1, 2022 was $26.3 million, $32.5 million, and $31.1 million, respectively, which included amortization expense of $1.4 million, $2.2 million and $2.3 million, respectively, for capitalized internal-use softw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following table summarizes the activity in the carrying amount of goodwill and intangible assets for fiscal 2023 and 2022 (in thousands): Goodwill Intangible assets Balance as of January 1, 2022 $ 173,292 $ 28,410 Purchase accounting adjustments (583) — Amortization — (15,361) Effect of foreign currency translation (4,985) (1,789) Balance as of December 31, 2022 167,724 11,260 Amortization — (6,532) Effect of foreign currency translation 7,381 316 Balance as of December 30, 2023 $ 175,105 $ 5,044 Intangible assets consisted of the following (in thousands): December 30, 2023 December 31, 2022 Cost Accumulated Net Cost Accumulated Net Completed technology $ 26,900 $ 26,900 $ — $ 33,909 $ 28,383 $ 5,526 Tradename 100 100 — 100 100 — Customer relationships 10,121 5,077 5,044 10,104 4,370 5,734 Reacquired distribution rights 30,684 30,684 — 29,915 29,915 — Non-competition agreements 254 254 — 245 245 — Total $ 68,059 $ 63,015 $ 5,044 $ 74,273 $ 63,013 $ 11,260 Amortization expense related to acquired intangible assets was $6.5 million, $15.4 million and $2.3 million for the fiscal years ended December 30, 2023, December 31, 2022 and January 1, 2022, respectively. During fiscal 2023 and 2022, the Company evaluated its long-lived assets, including intangible assets, for indicators of impairment. As a result, the Company determined indicators of impairment existed for the asset group associated with the Company's acquisition of Aeris, including reduction of the asset group's forecasts as well as its negative operating cash flows and operating losses. The Company concluded the fair value of the asset group associated with the Company's acquisition of Aeris was below its carrying value. Therefore, the Company recorded $4.9 million and $11.1 million impairment losses on these intangible assets in fiscal 2023 and 2022, respectively. These impairment losses are recorded in amortization of acquired intangible assets under operating expenses on the consolidated statements of operations. The estimated future amortization expense related to current intangible assets in each of the five succeeding fiscal years is expected to be as follows (in thousands): Operating Expenses 2024 $ 707 2025 707 2026 707 2027 707 2028 707 Thereafter 1,509 Total $ 5,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0, 2023</t>
        </is>
      </c>
    </row>
    <row r="3">
      <c r="A3" s="3" t="inlineStr">
        <is>
          <t>Accrued Liabilities, Current [Abstract]</t>
        </is>
      </c>
      <c r="B3" s="4" t="inlineStr">
        <is>
          <t xml:space="preserve"> </t>
        </is>
      </c>
    </row>
    <row r="4">
      <c r="A4" s="4" t="inlineStr">
        <is>
          <t>Accrued Expenses</t>
        </is>
      </c>
      <c r="B4" s="4" t="inlineStr">
        <is>
          <t xml:space="preserve">8. Accrued Expenses Accrued expenses consist of the following (in thousands): December 30, December 31, Accrued warranty $ 24,625 $ 27,379 Accrued compensation and benefits 15,487 22,158 Accrued returns and sales incentives 12,897 1,312 Accrued taxes payable 8,927 12,753 Derivative liability 7,276 7,310 Accrued manufacturing and logistics cost 5,462 970 Current portion of operating lease liabilities 5,216 5,415 Accrued merger related liabilities 4,721 10,895 Accrued interest 4,498 — Accrued other 8,890 10,767 $ 97,999 $ 98,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9. Debt Term Loan On July 24, 2023, the Company entered into a Credit Agreement (the "Credit Agreement") by and among the Company, as borrower, each lender from time to time party thereto and TCG Senior Funding L.L.C., an affiliate of The Carlyle Group, as administrative agent and collateral agent, providing for a $200.0 million senior secured term loan credit facility (the "Term Loan"). Total proceeds from the Term Loan were $188.2 million, net of $11.8 million of debt issuance costs. The Term Loan matures on July 24, 2026. The Term Loan bears interest at a rate per annum equal to, at the Company's option, (i) a rate based on term SOFR plus a credit spread adjustment plus a 9.00% spread or (ii) a rate based on the base rate plus a rate adjustment plus an 8.00% spread. A portion of each spread equal to 2.5% is paid-in-kind by capitalizing such portion into principal of the Term Loan. In the event of repayment, prepayment or acceleration of all or any portion of the Term Loan, the Company is required to pay to the lenders an additional amount which represents a minimum guaranteed return on the Term Loan that ranges between 1.30x and 1.75x of the principal in accordance with the provisions within the Credit Agreement. The minimum guaranteed return range is based on the date on which it is paid. The Credit Agreement provides for mandatory prepayments of borrowings under certain circumstances, including non-ordinary course asset sales and incurrence of other indebtedness, subject to customary exceptions. The Credit Agreement contains customary affirmative covenants, including financial statement reporting requirements and delivery of compliance certificates. The Credit Agreement also contains customary negative covenants that limit the Company's and its subsidiaries' ability to, among other things, grant or incur liens, incur additional indebtedness, make certain restricted investments or payments, including payment of dividends on its capital stock and payments on certain permitted indebtedness, enter into certain mergers and acquisitions or engage in certain asset sales, subject in each case to certain exceptions. In addition, the Credit Agreement contains a financial covenant that the Company will not permit its consolidated core assets (comprising cash, accounts receivable and inventory), measured on the last day of each fiscal month, to be less than $250.0 million which amount is subject to increase or decrease upon certain triggers related to the payment or non-payment of any termination fees under the Merger Agreement (or fees in lieu of such termination fees) and the occurrence or non-occurrence of the Merger. As of December 30, 2023, the Company was in compliance with the covenants under the Term Loan. As a result of the termination of the Merger Agreement and receipt of the Parent Termination Fee of $94.0 million from Amazon on January 29, 2024, $35.0 million of such Parent Termination Fee was used immediately to repay a portion of the Term Loan, and $40.0 million of the Parent Termination Fee will be set aside in a restricted account to be used for future repayments of the Term Loan subject to limited rights of the Company to utilize such amounts for the purchase of inventory in the third quarters of 2024 and 2025. The $35.0 million repayment was applied to the principal, interest and the 1.4x minimum guaranteed return, reducing the principal balance of the loan to $175.8 million. With the termination of the Merger Agreement and the $35.0 million repayment, the applicable minimum guaranteed return now ranges between 1.4x and 1.7x of the principal and the consolidated core assets financial covenant is reduced to $200.0 million. To access the $40.0 million of restricted cash for inventory purchases, the Company must certify to its lenders that the Company has proforma consolidated core assets of $275.0 million and no default or event of default under the Credit Agreement. The Credit Agreement also contains customary events of default (subject to certain exceptions, thresholds and grace periods), such as the failure to pay obligations when due, breach of certain covenants, including the financial covenant, cross-default or cross-acceleration of certain indebtedness, bankruptcy-related defaults, judgment defaults, and the occurrence of certain change of control events involving the Company. The occurrence of an event of default may result in the termination of the Credit Agreement and acceleration of repayment obligations with respect to any outstanding loans or letters of credit under the Term Loan. The obligations under the Term Loan are guaranteed by the Company and certain of its subsidiaries located in the United States, United Kingdom and Japan. The Company is also required to add additional subsidiaries to guarantee the obligations under the Term Loan as a result of the termination of the Merger Agreement. In addition, the obligations under the Term Loan are secured by a first priority lien on substantially all tangible and intangible property of the Company and the guarantors and pledges of the equity of certain subsidiaries, in each case subject to certain exceptions, limitations and exclusions from the collateral. Upon issuance, the Company elected to account for the Term Loan under the fair value option. The primary reason for electing the fair value option is for simplification and cost-benefit considerations of accounting for the Term Loan at fair value in its entirety versus bifurcation of the embedded features. The fair value of the Term Loan was determined using a discounted cash flow model which represents Level 3 measurements. The significant assumptions used in the discounted cash flow model include the amount and timing of future cash flows, expected interest rate volatility and the discount rate. Under the fair value election, debt issuance costs are expensed as incurred, and debt liability is subsequently valued at fair market value, including interest paid-in-kind, during each reporting period until its settlement. During the fiscal 2023, the Company incurred debt issuance costs of $11.8 million, which are reflected in other expense, net, in the consolidated statement of operations. The Company's outstanding debt as of December 30, 2023 was as follows (in thousands): Classification December 30, 2023 Term Loan at fair value at issuance $ 200,000 Change in fair value of term loan due to instrument-specific credit risk Other comprehensive income (loss) (4,403) Remaining changes in fair value Other (expense) income, net 5,904 Term Loan at fair value as of December 30, 2023 $ 201,501 During fiscal 2023, the Company recorded $10.6 million of interest expense in other (expense) income, net on the consolidated statement of operations related to the quarterly cash interest, $4.5 million of which is unpaid and included in accrued expenses on the consolidated balance sheet as of December 30, 2023. Credit Facility In conjunction with the Term Loan on July 24, 2023, the Company terminated its prior $100.0 million secured revolving line of credit which would otherwise have expired in September 2024. Lines of Credit The Company has a cash collateralized line for letters of credit with Bank of America, N.A. As of December 30, 2023, the Company had letters of credit outstanding of $0.4 million. The Company has an unsecured guarantee line of credit with Mizuho, Bank Ltd., available to fund import tax payments up to an aggregate outstanding amount of 250.0 million Japanese Yen. As of December 30, 2023, the Company had no outstanding balance under the guarantee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0. 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enters into derivative instruments that are designated as cash flow hedges to reduce its exposure to foreign currency exchange risk in sales. These contracts have historically has a maturity of three years or less. At December 30, 2023 and December 31, 2022, the Company had outstanding cash flow hedges with a total notional value of $114.4 million and $362.9 million, respectively. The outstanding contracts have average maturities of 1 year or less. The Company also enters into economic hedges that are not designated as hedges from an accounting standpoint to reduce foreign currency exchange risk related to short term trade receivables and payables. These contracts typically have maturities of twelve months or less. As of December 30, 2023 and December 31, 2022, the Company had outstanding foreign currency economic hedges with a total notional value of $252.0 million and $242.0 million, respectively. During the first quarter of 2023, the Company terminated foreign currency forward contracts with a notional value of $151.7 million, resulting in a net cash payment of $2.5 million which was recognized within cash used in operating activities in the consolidated statement of cash flows. During fiscal 2022, the appreciation of the U.S. dollar resulted in the Company’s foreign currency forward contracts being substantially in-the-money. Given the increased cash value of the hedges and the Company’s overall desire to strengthen its cash position, the Company terminated the contracts during the third quarter of 2022, resulting in cash proceeds of $51.7 million which were recognized within cash used in operating activities in the consolidated statement of cash flows. Amounts previously recorded in AOCI were frozen at the time of termination, and will be recognized in earnings when the original forecasted transaction occurs. In conjunction with the termination of the existing contracts, the Company entered into new foreign currency forward contracts with the same notional values and value dates. The fair values of derivative instruments were as follows (in thousands): Fair Value Classification December 30, 2023 December 31, 2022 Derivatives not designated as hedging instruments: Foreign currency forward contracts Other current assets $ 2,929 $ 4,288 Foreign currency forward contracts Accrued expenses 4,586 3,249 Derivatives designated as cash flow hedges: Foreign currency forward contracts Other current assets $ 1,070 $ — Foreign currency forward contracts Other assets — 1,331 Foreign currency forward contracts Accrued expenses 2,690 4,061 Foreign currency forward contracts Long-term liabilities 367 6,483 (Loss) gain associated with derivative instruments not designated as hedging instruments were as follows (in thousands): Fiscal year ended Classification December 30, 2023 December 31, 2022 January 1, 2022 (Loss) gain recognized in income Other (expense) income, net $ (121) $ 2,951 $ (9,779) The following tables reflect the effect of derivatives designated as cash flow hedging for the years ended (in thousands): Gain recognized in OCI on Derivative (1) Fiscal year ended December 30, 2023 December 31, 2022 January 1, 2022 Foreign currency forward contracts $ 2,978 $ 43,735 $ 31,363 (1) The amount represents the change in fair value of derivative contracts due to changes in spot rates. Gain recognized in earnings on cash flow hedging instruments December 30, 2023 December 31, 2022 January 1, 2022 Revenue Revenue Revenue Consolidated statements of operations in which the effects of cash flow hedging instruments are recorded $ 890,580 $ 1,183,383 $ 1,564,987 Gain on cash flow hedging relationships: Foreign currency forward contracts: Amount of gain reclassified from AOCI into earnings $ 24,373 $ 27,285 $ 4,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0,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3</t>
        </is>
      </c>
    </row>
    <row r="3">
      <c r="A3" s="3" t="inlineStr">
        <is>
          <t>Equity [Abstract]</t>
        </is>
      </c>
      <c r="B3" s="4" t="inlineStr">
        <is>
          <t xml:space="preserve"> </t>
        </is>
      </c>
    </row>
    <row r="4">
      <c r="A4" s="4" t="inlineStr">
        <is>
          <t>Stockholders' Equity</t>
        </is>
      </c>
      <c r="B4" s="4" t="inlineStr">
        <is>
          <t>11. Stockholders' Equity Preferred Stock The Company has authorized 5,000,000 shares of undesignated preferred stock with a par value of $0.01 per share. None of the preferred shares were issued and outstanding as of December 30, 2023 and December 31, 2022. Common Stock Common stockholders are entitled to one vote for each share held and to receive dividends if and when declared by the Company's board of directors and subject to and qualified by the rights of holders of the preferred stock. Upon dissolution or liquidation of the Company, holders of common stock will be entitled to receive all available assets subject to any preferential rights of any then outstanding preferred stock. Share Repurchase Activity In fiscal 2021, the Company repurchased a total of 1,645,172 shares of its common stock, totaling $150.0 million, under the stock repurchase program approved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12. Stock-Based Compensation The Company has awards and options outstanding under three stock incentive plans: the 2005 Stock Option and Incentive Plan (the "2005 Plan"), the 2015 Stock Option and Incentive Plan (the "2015 Plan") and the 2018 Stock Option and Incentive Plan (the "2018 Plan" and together with the 2005 Plan and the 2015 Plan, the "Plans"). The 2018 Plan is the only one of the three plans under which new awards may currently be granted. Under the 2018 Plan, which became effective on May 23, 2018, 1,750,000 shares were initially reserved for issuance in the form of incentive stock options, non-qualified stock options, stock appreciation rights, restricted stock awards, restricted stock units, unrestricted stock awards, cash-based awards, and dividend equivalent rights. On May 21, 2020, the stockholders approved an amendment to the 2018 Plan to increase the number of aggregate shares authorized for issuance to 2,495,000 shares, an increase of 745,000 shares. On May 27, 2022, the stockholders approved an amendment to the 2018 Plan to increase the number of aggregate shares authorized for issuance to 3,395,000 shares, an increase of 900,000 shares. Stock awards returned to the Plans, with the exception of those issued under the 2005 Plan, as a result of their expiration, cancellation or termination are automatically made available for issuance under the 2018 Plan. As of December 30, 2023, there were 822,528 shares available for future grant under the 2018 Plan. The Company recognized $36.1 million, $31.9 million and $21.7 million of stock-based compensation expense during the fiscal years ended December 30, 2023, December 31, 2022, and January 1, 2022, respectively. Stock-based compensation breaks down by expense classification as follows (in thousands): Fiscal Year Ended December 30, December 31, January 1, Cost of revenue $ 3,160 $ 2,194 $ 1,321 Research and development 12,391 10,473 9,542 Selling and marketing 5,843 6,358 4,190 General and administrative 14,662 12,880 6,641 Total $ 36,056 $ 31,905 $ 21,694 Time-based Restricted Stock Units Time-based restricted stock units entitle the holder to a specific number of shares of common stock upon vesting, typically over a three or four year period. As of December 30, 2023, the unamortized compensation costs associated with restricted stock units was $55.3 million with a weighted-average remaining recognition period of 1.96 years. The following table summarizes the time-based restricted stock unit activity for fiscal 2023, 2022 and 2021: Number of Weighted Average Outstanding at January 2, 2021 894,033 $ 68.97 Granted 523,496 88.73 Vested (314,427) 71.36 Forfeited (99,886) 75.82 Outstanding at January 1, 2022 1,003,216 77.85 Granted 638,554 54.26 Vested (321,443) 78.10 Forfeited (187,227) 73.45 Outstanding at December 31, 2022 1,133,100 65.21 Granted 1,001,090 42.10 Vested (567,696) 61.99 Forfeited (212,895) 61.24 Outstanding at December 30, 2023 1,353,599 $ 50.09 The aggregate intrinsic value of outstanding time-based restricted stock units at December 30, 2023 was $52.4 million based on the Company's closing stock price on December 30, 2023 of $38.70, with a weighted average remaining contractual term of 1.01 years. Performance-Based Restricted Stock Units The Company grants performance-based restricted stock units ("PSUs") to certain of its employees that vest on the satisfaction of service and performance or market conditions. The performance conditions are based on certain financial performance targets at the end of a three year performance period, and therefore awards generally cliff vest at the end of a three year performance period. The market conditions are based on the relative TSRs compared to a certain index for each performance period, and therefore awards vest at the end of each performance period. The number of shares actually vested may range from 0% to 200% of the target number of PSUs granted based on the actual achievement of the conditions. The unamortized fair value as of December 30, 2023 associated with performance based restricted stock units was $1.4 million with a weighted-average remaining recognition period of 0.51 years. The following table summarizes the performance-based restricted stock unit activity for fiscal 2023, 2022 and 2021: Number of Weighted Average Outstanding at January 2, 2021 229,652 $ 66.41 Granted 134,127 94.74 Vested (55,503) 68.41 Forfeited (23,154) 71.68 Outstanding at January 1, 2022 285,122 78.92 Granted 153,676 57.94 Vested — — Forfeited (71,616) 97.31 Outstanding at December 31, 2022 367,182 66.55 Granted — — Vested (32,669) 49.30 Forfeited (180,620) 54.07 Outstanding at December 30, 2023 153,893 $ 84.87 The aggregate intrinsic value of outstanding PSUs was $6.0 million based on the Company's closing stock price on December 30, 2023 of $38.70 with a weighted average remaining contractual term of 0.5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Commitments to Suppliers The Company utilizes contract manufacturers to build its products and some of its accessories. These contract manufacturers manage the supply of components, capacity and resources to build products based on a forecasted production plan, which typically covers a rolling 12-month period. During the normal course of business, and in order to ensure adequate supply, the Company enters into purchase commitments with contract manufacturers and suppliers. In certain instances, these purchase commitments allow the Company the option to cancel, reschedule and/or adjust the supply requirements based on its business needs for a period of time before the order is due to be fulfilled. In some instances, these purchase commitments are not cancellable in the event of a change in demand or other circumstances, such as where the contract manufacturer and/or supplier has built products, semi-finished products or procured and/or ordered unique, iRobot-specific designs, and/or specific non-cancellable, non-returnable components based on the provided forecasts. If the Company cancels all or part of the orders, or materially reduces forecasted orders, in certain circumstances the Company may be liable to its contract manufacturers and/or suppliers for the cost of the excess components purchased by its contract manufacturers based on the forecasted production plan and the purchase terms of its component suppliers. During fiscal 2023, the Company paid $14.0 million to its contract manufacturers for such liabilities and recorded as inventory components. In addition, the Company recognized $10.3 million associated with losses on purchase commitments.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d no liabilities recorded for these agreements as of December 30, 2023 and December 31, 2022, respectively. Warranty The Company provides warranties on most products and has established a reserve for warranty obligations based on estimated warranty costs. The reserve is included as part of accrued expenses (Note 8) in the accompanying consolidated balance sheets. Activity related to the warranty accrual was as follows (in thousands): Fiscal Year Ended December 30, December 31, January 1, Balance at beginning of period $ 27,379 $ 32,019 $ 24,392 Provision 18,706 22,155 42,430 Warranty claims (21,460) (26,795) (34,803) Balance at end of period $ 24,625 $ 27,379 $ 32,019 Merger Contingencies As previously disclosed, on August 4, 2022, the Company entered into the Original Merger Agreement with Amazon, subject to the terms of which Amazon had agreed to acquire the Company. On July 24, 2023, the Company entered into the Amendment which amended the Original Merger Agreement. On January 28, 2024, the Company and Amazon mutually agreed to terminate the Merger Agreement and entered into the Termination Agreement effective as of such date. As of December 30, 2023, the Company expected to incur professional fees and expenses of approximately $27.0 million in connection with the Transactions. As a result of the termination of the Merger Agreement, the Company paid $18.8 million in professional fees and expenses in the first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0, 2023</t>
        </is>
      </c>
    </row>
    <row r="3">
      <c r="A3" s="3" t="inlineStr">
        <is>
          <t>Retirement Benefits [Abstract]</t>
        </is>
      </c>
      <c r="B3" s="4" t="inlineStr">
        <is>
          <t xml:space="preserve"> </t>
        </is>
      </c>
    </row>
    <row r="4">
      <c r="A4" s="4" t="inlineStr">
        <is>
          <t>Employee Benefits</t>
        </is>
      </c>
      <c r="B4" s="4" t="inlineStr">
        <is>
          <t>14. Employee Benefits The Company sponsors a retirement plan under Section 401(k) of the Internal Revenue Code (the "Retirement Plan"). Eligible US employees may make tax-deferred contributions, and the Company, at its sole discretion, and subject to the limits prescribed by the IRS, may make either a nonelective contribution on behalf of all eligible employees or a matching contribution on behalf of all plan participants. The Company elected to make a matching contribution of approximately $3.3 million, $3.9 million and $3.8 million for the plan years ended December 30, 2023, December 31, 2022 and January 1, 2022, respectively. The employer contribution represents a matching contribution at a rate of 50% of each employee’s first six percent contribution. Accordingly, each employee participating is entitled up to a maximum of three percent of his or her eligible annual payro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15. Income Taxes (Loss) income before income taxes was as follows (in thousands): Fiscal Year Ended December 30, December 31, January 1, Domestic $ (269,764) $ (238,685) $ 8,880 Foreign (23,291) (22,998) 19,404 (Loss) income before income taxes $ (293,055) $ (261,683) $ 28,284 The components of income tax expense (benefit) were as follows (in thousands): Fiscal Year Ended December 30, December 31, January 1, Current Federal $ 6,416 $ (1,738) $ 1,045 State (955) 743 441 Foreign 1,071 7,118 7,019 Total current income tax provision $ 6,532 $ 6,123 $ 8,505 Deferred Federal $ (643) $ 18,991 $ (8,286) State 64 10,652 (690) Foreign 5,702 (11,154) (1,635) Total deferred income tax provision (benefit) 5,123 18,489 (10,611) Total income tax provision (benefit) $ 11,655 $ 24,612 $ (2,106) The reconciliation of statutory federal income tax to the income tax expense (benefit) is as follows (in thousands): Fiscal Year Ended December 30, December 31, January 1, Statutory federal income tax $ (61,542) $ (54,953) $ 5,940 State taxes (net of federal benefit) (8,255) (6,314) 389 Federal and state credits (8,268) (9,473) (7,620) Excess tax expenses (benefits) from stock-based compensation 3,220 1,813 (4,160) Foreign-derived intangible income — (1,364) (3,253) Executive compensation 1,053 541 1,706 Foreign tax rate differential 1,046 1,416 264 Change in valuation allowance 78,727 91,905 4,691 Non-deductible transaction costs 3,654 2,711 — Other 2,020 (1,670) (63) $ 11,655 $ 24,612 $ (2,106) The components of net deferred tax assets were as follows (in thousands): December 30, December 31, Deferred tax assets: Tax credits and net operating loss carryforwards $ 93,302 $ 28,240 Capitalized research and development 49,684 48,348 Revenue reserves 14,949 23,049 Accruals and other liabilities 15,589 11,448 Operating lease liabilities 7,785 8,511 Stock-based compensation 4,196 4,868 Interest Expense Limitation 3,312 — Other 7,530 7,032 Total deferred tax assets 196,347 131,496 Valuation allowance (178,568) (99,444) Total deferred tax assets, net of valuation allowance 17,779 32,052 Deferred tax liabilities: Intangible assets 1,635 2,597 Operating lease right-of-use assets 4,592 7,862 Other 3,407 6,276 Total deferred tax liabilities 9,634 16,735 Net deferred tax assets $ 8,145 $ 15,317 The Company has assessed, on a jurisdictional basis, the realization of its net deferred tax assets, including the ability to carry back net operating losses, the existence of taxable temporary differences, the availability of tax planning strategies and available sources of future taxable income. The Company has concluded that a valuation allowance on its U.S. net deferred tax assets continues to be appropriate. In addition, valuation allowances were established in certain foreign jurisdictions during fiscal 2023 considering cumulative taxable losses in recent years and uncertainty with respect to future taxable income. The change in valuation allowance for all of fiscal 2023 was $79.1 million. As of December 30, 2023, and December 31, 2022, the Company had a valuation allowance of $178.6 million and $99.4 million, respectively. A valuation allowance is a non-cash charge, and does not limit the Company’s ability to utilize its deferred tax assets, including its ability to utilize tax loss and credit carryforward amounts, against future taxable income.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 As of December 30, 2023, the Company has gross federal net operating loss carryforwards of $214.0 million with an indefinite life and foreign net operating loss carryforwards of $44.5 million. As of December 30, 2023, the Company has federal research and development tax credit carryforwards of $12.3 million and state research and development tax credit carryforwards of $20.3 million, which will expire beginning in 2043 and 2031, respectively. Under the Internal Revenue Code and state law, certain substantial changes in the Company's ownership could result in an annual limitation on the amount of these tax carryforwards which can be utilized in future years. The following table summarized the activity related to the Company's gross unrecognized tax benefits excluding interest and penalties (in thousands): Fiscal Year Ended December 30, December 31, January 1, Balance at beginning of period $ 9,606 $ 9,842 $ 8,559 Increase for tax positions related to the current year 539 1,117 914 Increase for tax positions related to prior years 1,888 672 369 Decrease related to settlement with taxing authorities — (1,412) — Decrease for lapses of statute of limitations (385) (613) — Balance at end of period $ 11,648 $ 9,606 $ 9,842 The Company accrues interest and, if applicable, penalties for any uncertain tax positions as a component of income tax expense. As of December 30, 2023 and December 31, 2022, there were $1.8 million and $1.2 million in accrued interest, respectively, and there were no material accrued penalties. Significant judgment is required in evaluating its uncertain tax positions and determining its provision for income taxes. The Company does not expect a significant change in the amount of unrecognized tax benefits within the next 12 months. If all of the Company's unrecognized tax benefits as of December 30, 2023 were to become recognizable in the future, it would affect its effective tax rate by $10.1 million, inclusive of interest and penalties. The Company conducts business in a number of jurisdictions and, as such is subject to taxation in the United States (federal and state) and foreign jurisdictions. The statute of limitations for examinations by the Internal Revenue Service (the "IRS") and state tax authorities is closed for fiscal years prior to fiscal 2017. All federal and state carryforward attributes generated to date, including fiscal 2017 and earlier, may still be adjusted upon examination by the federal or state tax authorities if they either have been or will be used in a period for which the statute of limitations is still open. As of December 30, 2023, the Company continues to assert that the unremitted foreign earnings, as well as the capital in its foreign subsidiaries, are permanently reinvested and therefore no deferred taxes or withholding taxes have been provided. At December 30, 2023, the Company has unremitted foreign earnings for which any unrecognized deferred tax liability on these unremitted earnings would b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12 Months Ended</t>
        </is>
      </c>
    </row>
    <row r="2">
      <c r="B2" s="2" t="inlineStr">
        <is>
          <t>Dec. 30, 2023</t>
        </is>
      </c>
    </row>
    <row r="3">
      <c r="A3" s="3" t="inlineStr">
        <is>
          <t>Segment Reporting [Abstract]</t>
        </is>
      </c>
      <c r="B3" s="4" t="inlineStr">
        <is>
          <t xml:space="preserve"> </t>
        </is>
      </c>
    </row>
    <row r="4">
      <c r="A4" s="4" t="inlineStr">
        <is>
          <t>Industry Segment, Geographic Information and Significant Customers</t>
        </is>
      </c>
      <c r="B4" s="4" t="inlineStr">
        <is>
          <t>16. Industry Segment, Geographic Information and Significant Customers The Company operates as one operating segment.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Geographic Information For the fiscal years ended December 30, 2023, December 31, 2022 and January 1, 2022, sales to non-U.S. customers accounted for 51.9%, 48.0% and 51.8% of total revenue, respectively. The following table provides information about revenue by geographical region (in thousands): December 30, 2023 December 31, 2022 January 1, 2022 Domestic $ 428,531 $ 615,107 $ 754,173 International 462,049 568,276 810,814 Total $ 890,580 $ 1,183,383 $ 1,564,987 Significant Customers For the fiscal years ended December 30, 2023, December 31, 2022, and January 1, 2022, there was one customer that accounted for 10% or more of total revenue, representing 24.0%, 22.6% and 21.8%, of total revenu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17. Subsequent Events Termination of Merger Agreement As previously disclosed, on August 4, 2022, the Company entered into the Original Merger Agreement with Amazon, and Merger Sub, providing for, among other things, the merger of Merger Sub with and into iRobot, with the Company surviving the merger as a wholly owned subsidiary of Parent. On July 24, 2023, iRobot, Amazon and Merger Sub entered into an amendment to the Original Merger Agreement. On January 28, 2024, the Company and Amazon mutually agreed to terminate the Merger Agreement and entered into the Termination Agreement effective as of such date. The termination of the Merger Agreement was approved by the Company's Board of Directors. In accordance with the terms of the Termination Agreement, Amazon made a cash payment to the Company in the previously agreed amount of $94.0 million on January 29, 2024. The Company then made a payment of $18.8 million for professional fees incurred in connection with the Transactions. Term Loan As a result of the termination of the Merger Agreement and receipt of the Parent Termination Fee of $94.0 million from Amazon, the Company used $35.0 million of such Parent Termination Fee to repay a portion of the Term Loan, and the remaining $40.0 million of the Parent Termination Fee will be set aside in a restricted account to be used for future repayments of the Term Loan subject to limited rights of the Company to utilize such amounts for the purchase of inventory in the third quarters of 2024 and 2025. The $35.0 million repayment was applied to the principal, interest and the 1.4x minimum guaranteed return, reducing the principal balance of the loan to $175.8 million. With the termination of the Merger Agreement and the $35.0 million repayment, the applicable minimum guaranteed return now ranges between 1.4x and 1.7x of the principal and the consolidated core assets financial covenant is reduced to $200.0 million. Restructuring In conjunction with the termination of the Merger Agreement, the Company's then-Chief Executive Officer stepped down from employment with the Company and from his position as chairman of the Board of Directors of the Company ("Board"), effective January 28, 2024. The Board appointed Glen D. Weinstein, the Company's then Executive Vice President and Chief Legal Officer, as Interim Chief Executive Officer while a search is conducted for a permanent CEO. On January 29, 2024, following the termination of the Merger Agreement, the Company announced it will implement an operational restructuring plan that is expected to include an overall reduction of approximately 350 employees, which represents 31% of the Company’s global workforce as of December 30, 2023. In connection with this workforce reduction, the Company expects to record restructuring charges of approximately $12 million to $13 million in the first two quarters of 2024 primarily relating to severance packages and related benefits, with the majority of the restructuring charges anticipated in the first quarter of 2024. These estimates of the charges that the Company expects to incur, and the timing thereof, are subject to a number of assumptions and actual results may differ. The Company may also incur additional costs not currently contemplated due to events that may occur as a result of, or that are associated with, the actions described above. The Company considers these subsequent events as a triggering event and will perform an impairment assessment of goodwill and other long-lived assets in connection with its preparation of financial statements for the first quart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304710</v>
      </c>
      <c r="C4" s="7" t="n">
        <v>-286295</v>
      </c>
      <c r="D4" s="7" t="n">
        <v>3039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In addition, certain prior year amounts have been reclassified to conform to the current year presentation.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loss) and are recorded in accumulated other comprehensive income (loss), a separate component of stockholders' equity.</t>
        </is>
      </c>
    </row>
    <row r="5">
      <c r="A5" s="4" t="inlineStr">
        <is>
          <t>Fiscal Year-End</t>
        </is>
      </c>
      <c r="B5" s="4" t="inlineStr">
        <is>
          <t>The Company operates and reports using a 52-53 week fiscal year ending on the Saturday closest to December 31. Accordingly, the Company’s fiscal quarters end on the Saturday that falls closest to the last day of the third month of each quarter. As used in the Annual Report on Form 10-K, "fiscal 2023" refers to the 52-week fiscal year ending December 30, 2023, "fiscal 2022" refers to the 52-week fiscal year ended December 31, 2022, and "fiscal 2021" refers to the 52-week fiscal year ended January 1, 2022.</t>
        </is>
      </c>
    </row>
    <row r="6">
      <c r="A6" s="4" t="inlineStr">
        <is>
          <t>Use of Estimates</t>
        </is>
      </c>
      <c r="B6" s="4" t="inlineStr">
        <is>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allowance for credit losses; impairment of goodwill and long-lived assets; valuation of non-marketable equity investments; valuation of debt; product warranties; inventory excess and obsolescence;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t>
        </is>
      </c>
    </row>
    <row r="7">
      <c r="A7" s="4" t="inlineStr">
        <is>
          <t>Cash and Cash Equivalents</t>
        </is>
      </c>
      <c r="B7" s="4" t="inlineStr">
        <is>
          <t>Cash, Cash Equivalents, and Restricted Cash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market risk. At December 30, 2023 and December 31, 2022, cash and cash equivalents totaled $185.1 million and $117.9 million, respectively. These cash and cash equivalents are carried at cost, which approximates fair value. The Company's restricted cash balances totaled $2.8 million as of December 30, 2023, $1.0 million of which is included in other current assets on the consolidated balance sheet and is used as collateral deposited for foreign currency exchange derivatives. The remaining $1.8 million is included in other assets on the consolidated balance sheet and is used as collateral for the Company's credit card program and to secure the outstanding letters of credit.</t>
        </is>
      </c>
    </row>
    <row r="8">
      <c r="A8" s="4" t="inlineStr">
        <is>
          <t>Credit Losses</t>
        </is>
      </c>
      <c r="B8" s="4" t="inlineStr">
        <is>
          <t>Allowance for Credit Losses</t>
        </is>
      </c>
    </row>
    <row r="9">
      <c r="A9" s="4" t="inlineStr">
        <is>
          <t>Accounts receivable allowances</t>
        </is>
      </c>
      <c r="B9" s="4" t="inlineStr">
        <is>
          <t>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sell-through expectations, historical experience and other factors.</t>
        </is>
      </c>
    </row>
    <row r="10">
      <c r="A10" s="4" t="inlineStr">
        <is>
          <t>Inventory</t>
        </is>
      </c>
      <c r="B10" s="4" t="inlineStr">
        <is>
          <t>Inventory</t>
        </is>
      </c>
    </row>
    <row r="11">
      <c r="A11" s="4" t="inlineStr">
        <is>
          <t>Warranty</t>
        </is>
      </c>
      <c r="B11" s="4" t="inlineStr">
        <is>
          <t>Warranty The Company generally provides a one-year warranty on all of its products except in countries where a two-year warranty is required against defects in materials and workmanship. The Company's standard warranty provides for repair or replacement of the associated products during the warranty period. The Company records estimated warranty costs in cost of product revenue in the period the related revenue is recognized based on historical experience, expectations of future costs to repair or replace including freight and knowledge of specific product failures outside the Company's historical experience. Actual results could differ from these estimates, which could cause increases or decreases to the warranty reserves in future periods.</t>
        </is>
      </c>
    </row>
    <row r="12">
      <c r="A12" s="4" t="inlineStr">
        <is>
          <t>Property and Equipment</t>
        </is>
      </c>
      <c r="B12" s="4" t="inlineStr">
        <is>
          <t>Property and Equipment 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t>
        </is>
      </c>
    </row>
    <row r="13">
      <c r="A13" s="4" t="inlineStr">
        <is>
          <t>Goodwill and Other Long-Lived Assets</t>
        </is>
      </c>
      <c r="B13" s="4" t="inlineStr">
        <is>
          <t>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primarily consist of property and equipment, operating lease right-of-use assets and intangible assets.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during fiscal 2023, 2022 and 2021. The Company performed its annual goodwill impairment analysis on October 5, 2023 using an entity valuation which was derived based on the attribution of the agreed-upon purchase price for the Merger, $51.75 per share. However, the Company identified qualitative factors later during the fourth quarter of 2023 which triggered a second impairment assessment. While seeking regulatory approval for the Merger from various governmental entities, in late December 2023, the European Union indicated its intention to issue a Letter of Facts which decreased the probability of the closing of the Merger. The Company then performed a quantitative assessment of goodwill using the market capitalization approach and concluded that the fair value exceeded the carrying value at the triggering event date, which resulted in no impairment to goodwill. In addition, the Company also performed an impairment assessment on its long-lived assets. As a result, during the fourth quarter of 2023, the Company recorded an impairment charge of $4.9 million related to the acquired intangible assets associated with the acquisition of Aeris Cleantec AG ("Aeris"), which is incremental to the impairment charge of $11.1 million recognized during fiscal 2022 on the acquired Aeris intangible assets (see Note 7). During fiscal 2023 and 2022, the Company incurred impairment charges related to the facility restructuring plan discussed within Restructuring Charges in Note 2. There was no impairment of long-lived assets during fiscal 2021.</t>
        </is>
      </c>
    </row>
    <row r="14">
      <c r="A14" s="4" t="inlineStr">
        <is>
          <t>Other Assets</t>
        </is>
      </c>
      <c r="B14"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The Company recorded impairment charges of $3.9 million in both fiscal 2023 and 2022, related to investments in non-marketable equity securities. Changes in fair value of non-marketable equity investments are recorded in other (expense) income, net on the consolidated statements of operations. At December 30, 2023 and December 31, 2022, the Company's equity securities without readily determinable fair values totaled $11.4 million and $15.1 million, respectively, and are included in other assets on the consolidated balance sheets.</t>
        </is>
      </c>
    </row>
    <row r="15">
      <c r="A15" s="4" t="inlineStr">
        <is>
          <t>Financial Instruments and Hedging Activities</t>
        </is>
      </c>
      <c r="B15" s="4" t="inlineStr">
        <is>
          <t>Financial Instruments and Hedging Activities The Company utilizes derivative instruments to partially offset its financial risks to foreign exchange risk. The Company does not engage in speculative hedging activity. In order to account for a derivative instrument as a cash flow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Cash flow hedge amounts that are included in the assessment of hedge effectiveness are deferred in accumulated other comprehensive income (loss) until the hedged item is recognized in earnings. Deferred gains and losses associated with cash flow hedges are recognized as a component of net sales in the same period as the related revenue is recognized. Absent meeting these criteria, changes in fair value are recognized in other (expense) income, net, in the consolidated statements of operations. The Company may also enter into non-designated foreign currency contracts to offset a portion of the foreign currency exchange gains and losses generated by the remeasurement of certain assets and liabilities denominated in non-functional currencies. Changes in fair value are recognized in other (expense) income, net, in the consolidated statements of operations.</t>
        </is>
      </c>
    </row>
    <row r="16">
      <c r="A16" s="4" t="inlineStr">
        <is>
          <t>Fair Value Measurements</t>
        </is>
      </c>
      <c r="B16" s="4" t="inlineStr">
        <is>
          <t>Fair Value Measurements The Company accounts for certain assets and liabilities at fair value. The fair value is established based on a three-tier fair value hierarchy, which prioritizes the inputs used in measuring fair value. A financial instrument’s level within the fair value hierarchy is based on the lowest level of any input that is significant to the fair value measurement. These tiers include: • Level 1 - observable inputs such as quoted prices for identical instrument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 Level 3 -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t>
        </is>
      </c>
    </row>
    <row r="17">
      <c r="A17" s="4" t="inlineStr">
        <is>
          <t>Stock-Based Compensation</t>
        </is>
      </c>
      <c r="B17" s="4" t="inlineStr">
        <is>
          <t>Stock-Based Compensation The Company accounts for stock-based compensation through recognition of the fair value of the stock-based compensation as a charge against earnings. The Company issues equity incentive awards in the form of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s of the Company's common stock ("TSRs"). The fair value of PSUs aligned to specified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rather than applying an estimated forfeiture rate.</t>
        </is>
      </c>
    </row>
    <row r="18">
      <c r="A18" s="4" t="inlineStr">
        <is>
          <t>Research and Development</t>
        </is>
      </c>
      <c r="B18" s="4" t="inlineStr">
        <is>
          <t>Research and Development Costs incurred in the research and development of the Company’s products are expensed as incurred.</t>
        </is>
      </c>
    </row>
    <row r="19">
      <c r="A19" s="4" t="inlineStr">
        <is>
          <t>Advertising Expense</t>
        </is>
      </c>
      <c r="B19" s="4" t="inlineStr">
        <is>
          <t>Advertising Expense</t>
        </is>
      </c>
    </row>
    <row r="20">
      <c r="A20" s="4" t="inlineStr">
        <is>
          <t>Income Taxes</t>
        </is>
      </c>
      <c r="B20" s="4" t="inlineStr">
        <is>
          <t>Income Taxes</t>
        </is>
      </c>
    </row>
    <row r="21">
      <c r="A21" s="4" t="inlineStr">
        <is>
          <t>Concentration of Credit Risk and Significant Customers</t>
        </is>
      </c>
      <c r="B21" s="4" t="inlineStr">
        <is>
          <t>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30, 2023 and December 31, 2022, one customer accounted for 17.3% and 16.6%, respectively, of the Company's accounts receivable balance. For the fiscal years ended December 30, 2023, December 31, 2022, and January 1, 2022, there was one customer that accounted for 10% or more of total revenue, representing 24.0%, 22.6% and 21.8%, of the Company's total revenue, respectively. The Company maintains its cash in bank deposit accounts and money market funds at high quality financial institutions. The individual balances, at times, may exceed federally insured limits. These deposits may be redeemed upon demand, and management believes that the financial institutions that hold the Company’s cash and cash equivalents are financially sound and, accordingly, minimal credit risk exists with respect to cash and cash equivalents. As of December 30, 2023, the financial institutions that accounted for 10% or more of total cash and cash equivalents were as follows: December 30, December 31, Institution A 58% 91% Institution B 14% —% Institution C 14% —% Institution D 14% —% Concentration of Supplier The Company relies on third parties for the supply and manufacture of its products, as well as third-party logistics providers for the distribution of its products. In instances where these parties fail to perform their obligations, the Company may be unable to find alternative suppliers or satisfactorily deliver its products to customers on time, if at all. For the fiscal years ended December 30, 2023, December 31, 2022 and January 1, 2022, approximately 79%, 51% and 45%, respectively, of the Company's finished goods purchased during each year were from one vendor.</t>
        </is>
      </c>
    </row>
    <row r="22">
      <c r="A22" s="4" t="inlineStr">
        <is>
          <t>Net Income Per Share</t>
        </is>
      </c>
      <c r="B22" s="4" t="inlineStr">
        <is>
          <t>Net (loss) income per share:</t>
        </is>
      </c>
    </row>
    <row r="23">
      <c r="A23" s="4" t="inlineStr">
        <is>
          <t>Recent Accounting Pronouncements</t>
        </is>
      </c>
      <c r="B23" s="4" t="inlineStr">
        <is>
          <t>Recently Adopted Accounting Standards In October 2021, the Financial Accounting Standards Board ("FASB") issued Accounting Standards Update ("ASU") No. 2021-08, "Business Combinations - Accounting for Contract Assets and Contract Liabilities from Contracts with Customers." The ASU improves the accounting for acquired revenue contracts with customers by providing specific guidance on recognition of contract asset and liability from revenue contracts in a business combination. The amendments to this ASU are effective for fiscal years, and interim periods within those fiscal years, beginning after December 15, 2022, with early adoption permitted. The Company adopted the standard in the first quarter of 2023 and the adoption had no impact on the Company's consolidated financial statements. Recently Issued Accounting Standards In November 2023, the FASB issued ASU No. 2023-07, "Improvements to Reportable Segment Disclosures." This ASU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annual periods beginning after December 15, 2023, and interim periods within fiscal years beginning after December 15, 2024. Early adoption is also permitted. Adoption of this ASU should be applied retrospectively to all prior periods presented in the financial statements. The Company is currently evaluating the impact that the adoption of this standard will have on the disclosures included in the notes to the consolidated financial statements for fiscal 2024. In December 2023, the FASB issued ASU No. 2023-09, "Improvements to Income Tax Disclosures." This ASU requires disaggregated information about a reporting entity's effective tax rate reconciliation as well as additional information on income taxes paid. This ASU is effective on a prospective basis for annual periods beginning after December 15, 2024. Early adoption is also permitted. The Company is currently evaluating the impact that the adoption of this standard will have on its consolidated financial statements and disclosures for fiscal 2025.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24">
      <c r="A24" s="4" t="inlineStr">
        <is>
          <t>Revenue Recognition</t>
        </is>
      </c>
      <c r="B24" s="4" t="inlineStr">
        <is>
          <t xml:space="preserve">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premium customer care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s consumer robots are highly dependent on, and interrelated with, the embedded software and cannot function without the software. As such, the consumer robots are accounted for as a single performance obligation. The Company has determined that the app, cloud services and potential future unspecified software upgrades represent one performance obligation to the customer to enhance the functionality and interaction with the robot (referred to collectively as "Cloud Services"). Other services and support are considered distinct and therefore are treated as separate performance obligations.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the Cloud Services is deferred and recognized on a straight-line basis over the estimated term of the Cloud Services. Other services and support are recognized over their service periods. For contracts with a duration of greater than one year, the transaction price allocated to performance obligations that are unsatisfied as of December 30, 2023 and December 31, 2022 was $18.4 million and $23.2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5121</v>
      </c>
      <c r="C3" s="7" t="n">
        <v>117949</v>
      </c>
    </row>
    <row r="4">
      <c r="A4" s="4" t="inlineStr">
        <is>
          <t>Accounts receivable, net</t>
        </is>
      </c>
      <c r="B4" s="6" t="n">
        <v>79387</v>
      </c>
      <c r="C4" s="6" t="n">
        <v>66025</v>
      </c>
    </row>
    <row r="5">
      <c r="A5" s="4" t="inlineStr">
        <is>
          <t>Inventory</t>
        </is>
      </c>
      <c r="B5" s="6" t="n">
        <v>152469</v>
      </c>
      <c r="C5" s="6" t="n">
        <v>285250</v>
      </c>
    </row>
    <row r="6">
      <c r="A6" s="4" t="inlineStr">
        <is>
          <t>Other current assets</t>
        </is>
      </c>
      <c r="B6" s="6" t="n">
        <v>48513</v>
      </c>
      <c r="C6" s="6" t="n">
        <v>59076</v>
      </c>
    </row>
    <row r="7">
      <c r="A7" s="4" t="inlineStr">
        <is>
          <t>Total current assets</t>
        </is>
      </c>
      <c r="B7" s="6" t="n">
        <v>465490</v>
      </c>
      <c r="C7" s="6" t="n">
        <v>528300</v>
      </c>
    </row>
    <row r="8">
      <c r="A8" s="4" t="inlineStr">
        <is>
          <t>Property and equipment, net</t>
        </is>
      </c>
      <c r="B8" s="6" t="n">
        <v>40395</v>
      </c>
      <c r="C8" s="6" t="n">
        <v>60909</v>
      </c>
    </row>
    <row r="9">
      <c r="A9" s="4" t="inlineStr">
        <is>
          <t>Operating lease right-of-use assets</t>
        </is>
      </c>
      <c r="B9" s="6" t="n">
        <v>19642</v>
      </c>
      <c r="C9" s="6" t="n">
        <v>26084</v>
      </c>
    </row>
    <row r="10">
      <c r="A10" s="4" t="inlineStr">
        <is>
          <t>Deferred tax assets</t>
        </is>
      </c>
      <c r="B10" s="6" t="n">
        <v>8512</v>
      </c>
      <c r="C10" s="6" t="n">
        <v>16248</v>
      </c>
    </row>
    <row r="11">
      <c r="A11" s="4" t="inlineStr">
        <is>
          <t>Goodwill</t>
        </is>
      </c>
      <c r="B11" s="6" t="n">
        <v>175105</v>
      </c>
      <c r="C11" s="6" t="n">
        <v>167724</v>
      </c>
    </row>
    <row r="12">
      <c r="A12" s="4" t="inlineStr">
        <is>
          <t>Intangible assets, net</t>
        </is>
      </c>
      <c r="B12" s="6" t="n">
        <v>5044</v>
      </c>
      <c r="C12" s="6" t="n">
        <v>11260</v>
      </c>
    </row>
    <row r="13">
      <c r="A13" s="4" t="inlineStr">
        <is>
          <t>Other assets</t>
        </is>
      </c>
      <c r="B13" s="6" t="n">
        <v>19510</v>
      </c>
      <c r="C13" s="6" t="n">
        <v>24918</v>
      </c>
    </row>
    <row r="14">
      <c r="A14" s="4" t="inlineStr">
        <is>
          <t>Total assets</t>
        </is>
      </c>
      <c r="B14" s="6" t="n">
        <v>733698</v>
      </c>
      <c r="C14" s="6" t="n">
        <v>835443</v>
      </c>
    </row>
    <row r="15">
      <c r="A15" s="3" t="inlineStr">
        <is>
          <t>Current liabilities:</t>
        </is>
      </c>
      <c r="B15" s="4" t="inlineStr">
        <is>
          <t xml:space="preserve"> </t>
        </is>
      </c>
      <c r="C15" s="4" t="inlineStr">
        <is>
          <t xml:space="preserve"> </t>
        </is>
      </c>
    </row>
    <row r="16">
      <c r="A16" s="4" t="inlineStr">
        <is>
          <t>Accounts payable</t>
        </is>
      </c>
      <c r="B16" s="6" t="n">
        <v>178318</v>
      </c>
      <c r="C16" s="6" t="n">
        <v>184016</v>
      </c>
    </row>
    <row r="17">
      <c r="A17" s="4" t="inlineStr">
        <is>
          <t>Accrued expenses</t>
        </is>
      </c>
      <c r="B17" s="6" t="n">
        <v>97999</v>
      </c>
      <c r="C17" s="6" t="n">
        <v>98959</v>
      </c>
    </row>
    <row r="18">
      <c r="A18" s="4" t="inlineStr">
        <is>
          <t>Deferred revenue and customer advances</t>
        </is>
      </c>
      <c r="B18" s="6" t="n">
        <v>10830</v>
      </c>
      <c r="C18" s="6" t="n">
        <v>13208</v>
      </c>
    </row>
    <row r="19">
      <c r="A19" s="4" t="inlineStr">
        <is>
          <t>Total current liabilities</t>
        </is>
      </c>
      <c r="B19" s="6" t="n">
        <v>287147</v>
      </c>
      <c r="C19" s="6" t="n">
        <v>296183</v>
      </c>
    </row>
    <row r="20">
      <c r="A20" s="4" t="inlineStr">
        <is>
          <t>Term loan</t>
        </is>
      </c>
      <c r="B20" s="6" t="n">
        <v>201501</v>
      </c>
      <c r="C20" s="6" t="n">
        <v>0</v>
      </c>
    </row>
    <row r="21">
      <c r="A21" s="4" t="inlineStr">
        <is>
          <t>Operating lease liabilities</t>
        </is>
      </c>
      <c r="B21" s="6" t="n">
        <v>27609</v>
      </c>
      <c r="C21" s="6" t="n">
        <v>33247</v>
      </c>
    </row>
    <row r="22">
      <c r="A22" s="4" t="inlineStr">
        <is>
          <t>Other long-term liabilities</t>
        </is>
      </c>
      <c r="B22" s="6" t="n">
        <v>20954</v>
      </c>
      <c r="C22" s="6" t="n">
        <v>30297</v>
      </c>
    </row>
    <row r="23">
      <c r="A23" s="4" t="inlineStr">
        <is>
          <t>Total long-term liabilities</t>
        </is>
      </c>
      <c r="B23" s="6" t="n">
        <v>250064</v>
      </c>
      <c r="C23" s="6" t="n">
        <v>63544</v>
      </c>
    </row>
    <row r="24">
      <c r="A24" s="4" t="inlineStr">
        <is>
          <t>Total liabilities</t>
        </is>
      </c>
      <c r="B24" s="6" t="n">
        <v>537211</v>
      </c>
      <c r="C24" s="6" t="n">
        <v>359727</v>
      </c>
    </row>
    <row r="25">
      <c r="A25" s="4" t="inlineStr">
        <is>
          <t>Commitments and contingencies (Note 13)</t>
        </is>
      </c>
      <c r="B25" s="4" t="inlineStr">
        <is>
          <t xml:space="preserve"> </t>
        </is>
      </c>
      <c r="C25" s="4" t="inlineStr">
        <is>
          <t xml:space="preserve"> </t>
        </is>
      </c>
    </row>
    <row r="26">
      <c r="A26" s="4" t="inlineStr">
        <is>
          <t>Preferred stock, 5,000 shares authorized and none outstanding</t>
        </is>
      </c>
      <c r="B26" s="6" t="n">
        <v>0</v>
      </c>
      <c r="C26" s="6" t="n">
        <v>0</v>
      </c>
    </row>
    <row r="27">
      <c r="A27" s="4" t="inlineStr">
        <is>
          <t>Common stock, $0.01 par value; 100,000 shares authorized; 27,964 and 27,423 shares issued and outstanding, respectively</t>
        </is>
      </c>
      <c r="B27" s="6" t="n">
        <v>280</v>
      </c>
      <c r="C27" s="6" t="n">
        <v>274</v>
      </c>
    </row>
    <row r="28">
      <c r="A28" s="4" t="inlineStr">
        <is>
          <t>Additional paid-in capital</t>
        </is>
      </c>
      <c r="B28" s="6" t="n">
        <v>290755</v>
      </c>
      <c r="C28" s="6" t="n">
        <v>257498</v>
      </c>
    </row>
    <row r="29">
      <c r="A29" s="4" t="inlineStr">
        <is>
          <t>(Accumulated deficit) retained earnings</t>
        </is>
      </c>
      <c r="B29" s="6" t="n">
        <v>-105295</v>
      </c>
      <c r="C29" s="6" t="n">
        <v>199415</v>
      </c>
    </row>
    <row r="30">
      <c r="A30" s="4" t="inlineStr">
        <is>
          <t>Accumulated other comprehensive income</t>
        </is>
      </c>
      <c r="B30" s="6" t="n">
        <v>10747</v>
      </c>
      <c r="C30" s="6" t="n">
        <v>18529</v>
      </c>
    </row>
    <row r="31">
      <c r="A31" s="4" t="inlineStr">
        <is>
          <t>Total stockholders’ equity</t>
        </is>
      </c>
      <c r="B31" s="6" t="n">
        <v>196487</v>
      </c>
      <c r="C31" s="6" t="n">
        <v>475716</v>
      </c>
    </row>
    <row r="32">
      <c r="A32" s="4" t="inlineStr">
        <is>
          <t>Total liabilities and stockholders’ equity</t>
        </is>
      </c>
      <c r="B32" s="7" t="n">
        <v>733698</v>
      </c>
      <c r="C32" s="7" t="n">
        <v>835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Activity related to accounts receivable allowances</t>
        </is>
      </c>
      <c r="B4" s="4" t="inlineStr">
        <is>
          <t xml:space="preserve">Activity related to accounts receivable allowances was as follows (in thousands): Fiscal Year Ended December 30, December 31, January 1, Allowance for product returns Balance at beginning of period $ 49,151 $ 56,839 $ 64,343 Provision 25,948 41,969 61,014 Deduction (50,449) (49,657) (68,518) Balance at end of period $ 24,650 $ 49,151 $ 56,839 Allowance for other credits and incentives Balance at beginning of period $ 106,519 $ 101,606 $ 142,173 Provision 262,230 269,187 267,821 Deduction (273,409) (264,274) (308,388) Balance at end of period $ 95,340 $ 106,519 $ 101,606 </t>
        </is>
      </c>
    </row>
    <row r="5">
      <c r="A5" s="4" t="inlineStr">
        <is>
          <t>Property and equipment</t>
        </is>
      </c>
      <c r="B5"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December 30, December 31, Computer and equipment $ 10,713 $ 12,750 Furniture and fixtures 6,954 7,843 Machinery and tooling 93,387 95,332 Leasehold improvements 26,544 29,594 Business applications software 15,956 16,018 Other 5,734 5,223 Subtotal 159,288 166,760 Less: accumulated depreciation 118,893 105,851 Property and equipment, net $ 40,395 $ 60,909 </t>
        </is>
      </c>
    </row>
    <row r="6">
      <c r="A6" s="4" t="inlineStr">
        <is>
          <t>Concentration of credit risk, cash and cash equivalents</t>
        </is>
      </c>
      <c r="B6" s="4" t="inlineStr">
        <is>
          <t>As of December 30, 2023, the financial institutions that accounted for 10% or more of total cash and cash equivalents were as follows: December 30, December 31, Institution A 58% 91% Institution B 14% —% Institution C 14% —% Institution D 14% —%</t>
        </is>
      </c>
    </row>
    <row r="7">
      <c r="A7" s="4" t="inlineStr">
        <is>
          <t>Basic and diluted net income per share</t>
        </is>
      </c>
      <c r="B7" s="4" t="inlineStr">
        <is>
          <t xml:space="preserve">The following table presents the calculation of both basic and diluted net (loss) income per share (in thousands, except per share amounts): Fiscal Year Ended December 30, December 31, January 1, Net (loss) income $ (304,710) $ (286,295) $ 30,390 Weighted-average shares outstanding 27,676 27,214 27,687 Dilutive effect of employee stock plans — — 475 Diluted weighted-average shares outstanding 27,676 27,214 28,162 Basic (loss) income per share $ (11.01) $ (10.52) $ 1.10 Diluted (loss) income per share $ (11.01) $ (10.52)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 The following table provides information about disaggregated revenue by geographical region (in thousands): December 30, 2023 December 31, 2022 January 1, 2022 United States $ 428,531 $ 615,107 $ 754,173 EMEA 241,221 270,451 470,475 Japan 164,699 209,552 222,772 Other 56,129 88,273 117,567 Total revenue $ 890,580 $ 1,183,383 $ 1,564,987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December 30, 2023 December 31, 2022 Accounts receivable, net $ 77,112 $ 60,268 Unbilled receivables 3,006 6,569 Contract liabilities 18,702 24,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Lease, Cost [Table Text Block]</t>
        </is>
      </c>
      <c r="B4" s="4" t="inlineStr">
        <is>
          <t xml:space="preserve">The components of lease expense were as follows (in thousands): December 30, 2023 December 31, 2022 January 1, 2022 Operating lease cost $ 6,024 $ 6,622 $ 8,510 Variable lease cost 2,582 3,644 3,633 Sublease income (1,276) — — Right-of-use asset impairment 3,048 2,268 — Total lease cost $ 10,378 $ 12,534 $ 12,143 </t>
        </is>
      </c>
    </row>
    <row r="5">
      <c r="A5" s="4" t="inlineStr">
        <is>
          <t>Schedule of Leases, Supplemental Cash Flow [Table Text Block]</t>
        </is>
      </c>
      <c r="B5" s="4" t="inlineStr">
        <is>
          <t xml:space="preserve">Supplemental cash flow information related to leases was as follows (in thousands): December 30, 2023 December 31, 2022 January 1, 2022 Cash paid for amounts included in the measurement of lease liabilities: Operating cash flows from operating leases $ 7,781 $ 8,187 $ 8,762 Right-of-use assets obtained in exchange for lease obligations: Operating leases $ 683 $ — $ — </t>
        </is>
      </c>
    </row>
    <row r="6">
      <c r="A6" s="4" t="inlineStr">
        <is>
          <t>Lessee, Operating Lease, Liability, Maturity [Table Text Block]</t>
        </is>
      </c>
      <c r="B6" s="4" t="inlineStr">
        <is>
          <t xml:space="preserve">Maturities of operating lease liabilities and sublease payments were as follows as of December 30, 2023 (in thousands): Operating Lease Payments Sublease Payments Net 2024 $ 6,287 $ (1,115) $ 5,172 2025 6,092 (556) 5,536 2026 6,055 (572) 5,483 2027 5,909 (589) 5,320 2028 5,474 (607) 4,867 Thereafter 7,574 (840) 6,734 Total minimum lease payments $ 37,391 $ (4,279) $ 33,112 Less: imputed interest 4,566 Present value of future minimum lease payments $ 32,825 Less: current portion of operating lease liabilities (Note 8) 5,216 Long-term lease liabilities $ 27,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were as follows (in thousands): Fair Value Measurements as of December 30, 2023 Level 1 Level 2 Level 3 Assets: Money market funds $ 117,652 $ — $ — Restricted cash, current (Note 2) 1,000 — — Restricted cash, non-current (Note 2) 1,766 — — Derivative instruments (Note 10) — 3,999 — Total assets measured at fair value $ 120,418 $ 3,999 $ — Liabilities: Term loan (unpaid principal of $200,000) (Note 9) $ — $ — $ 201,501 Derivative instruments (Note 10) — 7,643 — Total liabilities measured at fair value $ — $ 7,643 $ 201,501 Fair Value Measurements as of December 31, 2022 Level 1 Level 2 Level 3 Assets: Money market funds $ 79,005 $ — $ — Derivative instruments (Note 10) — 5,619 — Total assets measured at fair value $ 79,005 $ 5,619 $ — Liabilities: Derivative instruments (Note 10) $ — $ 13,793 $ — Total liabilities measured at fair value $ — $ 13,793 $ — </t>
        </is>
      </c>
    </row>
    <row r="5">
      <c r="A5" s="4" t="inlineStr">
        <is>
          <t>Schedule Of Changes In Fair Value Of Level Instruments</t>
        </is>
      </c>
      <c r="B5" s="4" t="inlineStr">
        <is>
          <t xml:space="preserve">The following table provides a summary of changes in fair value of our Level 3 instrument for twelve months ended December 30, 2023 (in thousands): Balance at December 31, 2022 $ — Term loan (Note 9) 200,000 Change in fair value 1,501 Balance at December 30, 2023 $ 201,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December 30, December 31, Computer and equipment $ 10,713 $ 12,750 Furniture and fixtures 6,954 7,843 Machinery and tooling 93,387 95,332 Leasehold improvements 26,544 29,594 Business applications software 15,956 16,018 Other 5,734 5,223 Subtotal 159,288 166,760 Less: accumulated depreciation 118,893 105,851 Property and equipment, net $ 40,395 $ 60,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arrying amount of goodwill and intangible assets for fiscal 2023 and 2022 (in thousands): Goodwill Intangible assets Balance as of January 1, 2022 $ 173,292 $ 28,410 Purchase accounting adjustments (583) — Amortization — (15,361) Effect of foreign currency translation (4,985) (1,789) Balance as of December 31, 2022 167,724 11,260 Amortization — (6,532) Effect of foreign currency translation 7,381 316 Balance as of December 30, 2023 $ 175,105 $ 5,044 </t>
        </is>
      </c>
    </row>
    <row r="5">
      <c r="A5" s="4" t="inlineStr">
        <is>
          <t>Other intangible assets</t>
        </is>
      </c>
      <c r="B5" s="4" t="inlineStr">
        <is>
          <t xml:space="preserve">Intangible assets consisted of the following (in thousands): December 30, 2023 December 31, 2022 Cost Accumulated Net Cost Accumulated Net Completed technology $ 26,900 $ 26,900 $ — $ 33,909 $ 28,383 $ 5,526 Tradename 100 100 — 100 100 — Customer relationships 10,121 5,077 5,044 10,104 4,370 5,734 Reacquired distribution rights 30,684 30,684 — 29,915 29,915 — Non-competition agreements 254 254 — 245 245 — Total $ 68,059 $ 63,015 $ 5,044 $ 74,273 $ 63,013 $ 11,260 </t>
        </is>
      </c>
    </row>
    <row r="6">
      <c r="A6" s="4" t="inlineStr">
        <is>
          <t>Estimated future amortization expense related to current intangible assets</t>
        </is>
      </c>
      <c r="B6" s="4" t="inlineStr">
        <is>
          <t xml:space="preserve">The estimated future amortization expense related to current intangible assets in each of the five succeeding fiscal years is expected to be as follows (in thousands): Operating Expenses 2024 $ 707 2025 707 2026 707 2027 707 2028 707 Thereafter 1,509 Total $ 5,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0, 2023</t>
        </is>
      </c>
    </row>
    <row r="3">
      <c r="A3" s="3" t="inlineStr">
        <is>
          <t>Accrued Liabilities, Current [Abstract]</t>
        </is>
      </c>
      <c r="B3" s="4" t="inlineStr">
        <is>
          <t xml:space="preserve"> </t>
        </is>
      </c>
    </row>
    <row r="4">
      <c r="A4" s="4" t="inlineStr">
        <is>
          <t>Components of accrued expenses</t>
        </is>
      </c>
      <c r="B4" s="4" t="inlineStr">
        <is>
          <t xml:space="preserve">Accrued expenses consist of the following (in thousands): December 30, December 31, Accrued warranty $ 24,625 $ 27,379 Accrued compensation and benefits 15,487 22,158 Accrued returns and sales incentives 12,897 1,312 Accrued taxes payable 8,927 12,753 Derivative liability 7,276 7,310 Accrued manufacturing and logistics cost 5,462 970 Current portion of operating lease liabilities 5,216 5,415 Accrued merger related liabilities 4,721 10,895 Accrued interest 4,498 — Accrued other 8,890 10,767 $ 97,999 $ 98,9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 xml:space="preserve">The Company's outstanding debt as of December 30, 2023 was as follows (in thousands): Classification December 30, 2023 Term Loan at fair value at issuance $ 200,000 Change in fair value of term loan due to instrument-specific credit risk Other comprehensive income (loss) (4,403) Remaining changes in fair value Other (expense) income, net 5,904 Term Loan at fair value as of December 30, 2023 $ 201,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derivative instruments were as follows (in thousands): Fair Value Classification December 30, 2023 December 31, 2022 Derivatives not designated as hedging instruments: Foreign currency forward contracts Other current assets $ 2,929 $ 4,288 Foreign currency forward contracts Accrued expenses 4,586 3,249 Derivatives designated as cash flow hedges: Foreign currency forward contracts Other current assets $ 1,070 $ — Foreign currency forward contracts Other assets — 1,331 Foreign currency forward contracts Accrued expenses 2,690 4,061 Foreign currency forward contracts Long-term liabilities 367 6,483 </t>
        </is>
      </c>
    </row>
    <row r="5">
      <c r="A5" s="4" t="inlineStr">
        <is>
          <t>Schedule of derivative instruments gain (loss)</t>
        </is>
      </c>
      <c r="B5" s="4" t="inlineStr">
        <is>
          <t xml:space="preserve">(Loss) gain associated with derivative instruments not designated as hedging instruments were as follows (in thousands): Fiscal year ended Classification December 30, 2023 December 31, 2022 January 1, 2022 (Loss) gain recognized in income Other (expense) income, net $ (121) $ 2,951 $ (9,779) The following tables reflect the effect of derivatives designated as cash flow hedging for the years ended (in thousands): Gain recognized in OCI on Derivative (1) Fiscal year ended December 30, 2023 December 31, 2022 January 1, 2022 Foreign currency forward contracts $ 2,978 $ 43,735 $ 31,363 (1) The amount represents the change in fair value of derivative contracts due to changes in spot rates. Gain recognized in earnings on cash flow hedging instruments December 30, 2023 December 31, 2022 January 1, 2022 Revenue Revenue Revenue Consolidated statements of operations in which the effects of cash flow hedging instruments are recorded $ 890,580 $ 1,183,383 $ 1,564,987 Gain on cash flow hedging relationships: Foreign currency forward contracts: Amount of gain reclassified from AOCI into earnings $ 24,373 $ 27,285 $ 4,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hare based compensation expense by classification</t>
        </is>
      </c>
      <c r="B4" s="4" t="inlineStr">
        <is>
          <t xml:space="preserve">Stock-based compensation breaks down by expense classification as follows (in thousands): Fiscal Year Ended December 30, December 31, January 1, Cost of revenue $ 3,160 $ 2,194 $ 1,321 Research and development 12,391 10,473 9,542 Selling and marketing 5,843 6,358 4,190 General and administrative 14,662 12,880 6,641 Total $ 36,056 $ 31,905 $ 21,694 </t>
        </is>
      </c>
    </row>
    <row r="5">
      <c r="A5" s="4" t="inlineStr">
        <is>
          <t>Activities relating to time based restricted stock units</t>
        </is>
      </c>
      <c r="B5" s="4" t="inlineStr">
        <is>
          <t xml:space="preserve">The following table summarizes the time-based restricted stock unit activity for fiscal 2023, 2022 and 2021: Number of Weighted Average Outstanding at January 2, 2021 894,033 $ 68.97 Granted 523,496 88.73 Vested (314,427) 71.36 Forfeited (99,886) 75.82 Outstanding at January 1, 2022 1,003,216 77.85 Granted 638,554 54.26 Vested (321,443) 78.10 Forfeited (187,227) 73.45 Outstanding at December 31, 2022 1,133,100 65.21 Granted 1,001,090 42.10 Vested (567,696) 61.99 Forfeited (212,895) 61.24 Outstanding at December 30, 2023 1,353,599 $ 50.09 </t>
        </is>
      </c>
    </row>
    <row r="6">
      <c r="A6" s="4" t="inlineStr">
        <is>
          <t>Activities relating to performance based restricted stock units</t>
        </is>
      </c>
      <c r="B6" s="4" t="inlineStr">
        <is>
          <t xml:space="preserve">The following table summarizes the performance-based restricted stock unit activity for fiscal 2023, 2022 and 2021: Number of Weighted Average Outstanding at January 2, 2021 229,652 $ 66.41 Granted 134,127 94.74 Vested (55,503) 68.41 Forfeited (23,154) 71.68 Outstanding at January 1, 2022 285,122 78.92 Granted 153,676 57.94 Vested — — Forfeited (71,616) 97.31 Outstanding at December 31, 2022 367,182 66.55 Granted — — Vested (32,669) 49.30 Forfeited (180,620) 54.07 Outstanding at December 30, 2023 153,893 $ 84.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shares outstanding (in shares)</t>
        </is>
      </c>
      <c r="B4" s="6" t="n">
        <v>0</v>
      </c>
      <c r="C4" s="6" t="n">
        <v>0</v>
      </c>
    </row>
    <row r="5">
      <c r="A5" s="4" t="inlineStr">
        <is>
          <t>Common stock, par value (in dollars per share)</t>
        </is>
      </c>
      <c r="B5" s="8" t="n">
        <v>0.01</v>
      </c>
      <c r="C5" s="8" t="n">
        <v>0.01</v>
      </c>
    </row>
    <row r="6">
      <c r="A6" s="4" t="inlineStr">
        <is>
          <t>Common stock, shares authorized (in shares)</t>
        </is>
      </c>
      <c r="B6" s="6" t="n">
        <v>100000000</v>
      </c>
      <c r="C6" s="6" t="n">
        <v>100000000</v>
      </c>
    </row>
    <row r="7">
      <c r="A7" s="4" t="inlineStr">
        <is>
          <t>Common stock, shares issued (in shares)</t>
        </is>
      </c>
      <c r="B7" s="6" t="n">
        <v>27964000</v>
      </c>
      <c r="C7" s="6" t="n">
        <v>27423000</v>
      </c>
    </row>
    <row r="8">
      <c r="A8" s="4" t="inlineStr">
        <is>
          <t>Common stock, shares outstanding (in shares)</t>
        </is>
      </c>
      <c r="B8" s="6" t="n">
        <v>27964000</v>
      </c>
      <c r="C8" s="6" t="n">
        <v>2742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Activity related to the warranty accrual</t>
        </is>
      </c>
      <c r="B4" s="4" t="inlineStr">
        <is>
          <t xml:space="preserve">Activity related to the warranty accrual was as follows (in thousands): Fiscal Year Ended December 30, December 31, January 1, Balance at beginning of period $ 27,379 $ 32,019 $ 24,392 Provision 18,706 22,155 42,430 Warranty claims (21,460) (26,795) (34,803) Balance at end of period $ 24,625 $ 27,379 $ 3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loss) before provision for income taxes</t>
        </is>
      </c>
      <c r="B4" s="4" t="inlineStr">
        <is>
          <t xml:space="preserve">(Loss) income before income taxes was as follows (in thousands): Fiscal Year Ended December 30, December 31, January 1, Domestic $ (269,764) $ (238,685) $ 8,880 Foreign (23,291) (22,998) 19,404 (Loss) income before income taxes $ (293,055) $ (261,683) $ 28,284 </t>
        </is>
      </c>
    </row>
    <row r="5">
      <c r="A5" s="4" t="inlineStr">
        <is>
          <t>Components of income tax expense</t>
        </is>
      </c>
      <c r="B5" s="4" t="inlineStr">
        <is>
          <t>The components of income tax expense (benefit) were as follows (in thousands): Fiscal Year Ended December 30, December 31, January 1, Current Federal $ 6,416 $ (1,738) $ 1,045 State (955) 743 441 Foreign 1,071 7,118 7,019 Total current income tax provision $ 6,532 $ 6,123 $ 8,505 Deferred Federal $ (643) $ 18,991 $ (8,286) State 64 10,652 (690) Foreign 5,702 (11,154) (1,635) Total deferred income tax provision (benefit) 5,123 18,489 (10,611) Total income tax provision (benefit) $ 11,655 $ 24,612 $ (2,106)</t>
        </is>
      </c>
    </row>
    <row r="6">
      <c r="A6" s="4" t="inlineStr">
        <is>
          <t>Reconciliation of the expected tax (benefit) expense</t>
        </is>
      </c>
      <c r="B6" s="4" t="inlineStr">
        <is>
          <t>The reconciliation of statutory federal income tax to the income tax expense (benefit) is as follows (in thousands): Fiscal Year Ended December 30, December 31, January 1, Statutory federal income tax $ (61,542) $ (54,953) $ 5,940 State taxes (net of federal benefit) (8,255) (6,314) 389 Federal and state credits (8,268) (9,473) (7,620) Excess tax expenses (benefits) from stock-based compensation 3,220 1,813 (4,160) Foreign-derived intangible income — (1,364) (3,253) Executive compensation 1,053 541 1,706 Foreign tax rate differential 1,046 1,416 264 Change in valuation allowance 78,727 91,905 4,691 Non-deductible transaction costs 3,654 2,711 — Other 2,020 (1,670) (63) $ 11,655 $ 24,612 $ (2,106)</t>
        </is>
      </c>
    </row>
    <row r="7">
      <c r="A7" s="4" t="inlineStr">
        <is>
          <t>Components of net deferred tax assets</t>
        </is>
      </c>
      <c r="B7" s="4" t="inlineStr">
        <is>
          <t xml:space="preserve">The components of net deferred tax assets were as follows (in thousands): December 30, December 31, Deferred tax assets: Tax credits and net operating loss carryforwards $ 93,302 $ 28,240 Capitalized research and development 49,684 48,348 Revenue reserves 14,949 23,049 Accruals and other liabilities 15,589 11,448 Operating lease liabilities 7,785 8,511 Stock-based compensation 4,196 4,868 Interest Expense Limitation 3,312 — Other 7,530 7,032 Total deferred tax assets 196,347 131,496 Valuation allowance (178,568) (99,444) Total deferred tax assets, net of valuation allowance 17,779 32,052 Deferred tax liabilities: Intangible assets 1,635 2,597 Operating lease right-of-use assets 4,592 7,862 Other 3,407 6,276 Total deferred tax liabilities 9,634 16,735 Net deferred tax assets $ 8,145 $ 15,317 </t>
        </is>
      </c>
    </row>
    <row r="8">
      <c r="A8" s="4" t="inlineStr">
        <is>
          <t>Schedule of adjustments to uncertain tax position</t>
        </is>
      </c>
      <c r="B8" s="4" t="inlineStr">
        <is>
          <t xml:space="preserve">The following table summarized the activity related to the Company's gross unrecognized tax benefits excluding interest and penalties (in thousands): Fiscal Year Ended December 30, December 31, January 1, Balance at beginning of period $ 9,606 $ 9,842 $ 8,559 Increase for tax positions related to the current year 539 1,117 914 Increase for tax positions related to prior years 1,888 672 369 Decrease related to settlement with taxing authorities — (1,412) — Decrease for lapses of statute of limitations (385) (613) — Balance at end of period $ 11,648 $ 9,606 $ 9,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dustry Segment, Geographic Information and Significant Customers (Tables)</t>
        </is>
      </c>
      <c r="B1" s="2" t="inlineStr">
        <is>
          <t>12 Months Ended</t>
        </is>
      </c>
    </row>
    <row r="2">
      <c r="B2" s="2" t="inlineStr">
        <is>
          <t>Dec. 30, 2023</t>
        </is>
      </c>
    </row>
    <row r="3">
      <c r="A3" s="3" t="inlineStr">
        <is>
          <t>Segment Reporting [Abstract]</t>
        </is>
      </c>
      <c r="B3" s="4" t="inlineStr">
        <is>
          <t xml:space="preserve"> </t>
        </is>
      </c>
    </row>
    <row r="4">
      <c r="A4" s="4" t="inlineStr">
        <is>
          <t>Schedule of revenue by geography</t>
        </is>
      </c>
      <c r="B4" s="4" t="inlineStr">
        <is>
          <t xml:space="preserve">The following table provides information about revenue by geographical region (in thousands): December 30, 2023 December 31, 2022 January 1, 2022 Domestic $ 428,531 $ 615,107 $ 754,173 International 462,049 568,276 810,814 Total $ 890,580 $ 1,183,383 $ 1,564,9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the Business (Details) - Amazon, Inc. - Subsequent Event - USD ($) $ in Millions</t>
        </is>
      </c>
      <c r="D1" s="2" t="inlineStr">
        <is>
          <t>3 Months Ended</t>
        </is>
      </c>
    </row>
    <row r="2">
      <c r="B2" s="2" t="inlineStr">
        <is>
          <t>Jan. 31, 2024</t>
        </is>
      </c>
      <c r="C2" s="2" t="inlineStr">
        <is>
          <t>Jan. 29, 2024</t>
        </is>
      </c>
      <c r="D2" s="2" t="inlineStr">
        <is>
          <t>Mar. 30, 2024</t>
        </is>
      </c>
    </row>
    <row r="3">
      <c r="A3" s="3" t="inlineStr">
        <is>
          <t>Business Acquisition [Line Items]</t>
        </is>
      </c>
      <c r="B3" s="4" t="inlineStr">
        <is>
          <t xml:space="preserve"> </t>
        </is>
      </c>
      <c r="C3" s="4" t="inlineStr">
        <is>
          <t xml:space="preserve"> </t>
        </is>
      </c>
      <c r="D3" s="4" t="inlineStr">
        <is>
          <t xml:space="preserve"> </t>
        </is>
      </c>
    </row>
    <row r="4">
      <c r="A4" s="4" t="inlineStr">
        <is>
          <t>Proceeds from termination</t>
        </is>
      </c>
      <c r="B4" s="4" t="inlineStr">
        <is>
          <t xml:space="preserve"> </t>
        </is>
      </c>
      <c r="C4" s="7" t="n">
        <v>94</v>
      </c>
      <c r="D4" s="4" t="inlineStr">
        <is>
          <t xml:space="preserve"> </t>
        </is>
      </c>
    </row>
    <row r="5">
      <c r="A5" s="4" t="inlineStr">
        <is>
          <t>Professional fees incurred</t>
        </is>
      </c>
      <c r="B5" s="5" t="n">
        <v>18.8</v>
      </c>
      <c r="C5" s="4" t="inlineStr">
        <is>
          <t xml:space="preserve"> </t>
        </is>
      </c>
      <c r="D5" s="5" t="n">
        <v>1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3" customWidth="1" min="2" max="2"/>
    <col width="33" customWidth="1" min="3" max="3"/>
    <col width="23" customWidth="1" min="4" max="4"/>
    <col width="23" customWidth="1" min="5" max="5"/>
    <col width="31" customWidth="1" min="6" max="6"/>
    <col width="33" customWidth="1" min="7" max="7"/>
    <col width="57" customWidth="1" min="8" max="8"/>
    <col width="29" customWidth="1" min="9" max="9"/>
    <col width="29" customWidth="1" min="10" max="10"/>
    <col width="50" customWidth="1" min="11" max="11"/>
  </cols>
  <sheetData>
    <row r="1">
      <c r="A1" s="1" t="inlineStr">
        <is>
          <t>Summary of Significant Accounting Policies - Narrative (Details) $ / shares in Units, shares in Millions</t>
        </is>
      </c>
      <c r="D1" s="2" t="inlineStr">
        <is>
          <t>1 Months Ended</t>
        </is>
      </c>
      <c r="F1" s="2" t="inlineStr">
        <is>
          <t>3 Months Ended</t>
        </is>
      </c>
      <c r="G1" s="2" t="inlineStr">
        <is>
          <t>6 Months Ended</t>
        </is>
      </c>
      <c r="H1" s="2" t="inlineStr">
        <is>
          <t>12 Months Ended</t>
        </is>
      </c>
      <c r="K1" s="2" t="inlineStr">
        <is>
          <t>24 Months Ended</t>
        </is>
      </c>
    </row>
    <row r="2">
      <c r="B2" s="2" t="inlineStr">
        <is>
          <t>Jan. 29, 2024 employee</t>
        </is>
      </c>
      <c r="C2" s="2" t="inlineStr">
        <is>
          <t>Jul. 24, 2023 USD ($) $ / shares</t>
        </is>
      </c>
      <c r="D2" s="2" t="inlineStr">
        <is>
          <t>Feb. 28, 2023 employee</t>
        </is>
      </c>
      <c r="E2" s="2" t="inlineStr">
        <is>
          <t>Aug. 31, 2022 employee</t>
        </is>
      </c>
      <c r="F2" s="2" t="inlineStr">
        <is>
          <t>Dec. 30, 2023 USD ($) employee</t>
        </is>
      </c>
      <c r="G2" s="2" t="inlineStr">
        <is>
          <t>Jun. 30, 2023 sublease_agreement</t>
        </is>
      </c>
      <c r="H2" s="2" t="inlineStr">
        <is>
          <t>Dec. 30, 2023 USD ($) employee sublease_agreement shares</t>
        </is>
      </c>
      <c r="I2" s="2" t="inlineStr">
        <is>
          <t>Dec. 31, 2022 USD ($) shares</t>
        </is>
      </c>
      <c r="J2" s="2" t="inlineStr">
        <is>
          <t>Jan. 01, 2022 USD ($) shares</t>
        </is>
      </c>
      <c r="K2" s="2" t="inlineStr">
        <is>
          <t>Dec. 30, 2023 USD ($) employee sublease_agreement</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5</v>
      </c>
      <c r="I4" s="4" t="inlineStr">
        <is>
          <t xml:space="preserve"> </t>
        </is>
      </c>
      <c r="J4" s="4" t="inlineStr">
        <is>
          <t xml:space="preserve"> </t>
        </is>
      </c>
      <c r="K4" s="4" t="inlineStr">
        <is>
          <t xml:space="preserve"> </t>
        </is>
      </c>
    </row>
    <row r="5">
      <c r="A5" s="4" t="inlineStr">
        <is>
          <t>Operating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64080000</v>
      </c>
      <c r="I5" s="7" t="n">
        <v>240383000</v>
      </c>
      <c r="J5" s="7" t="n">
        <v>1100000</v>
      </c>
      <c r="K5" s="4" t="inlineStr">
        <is>
          <t xml:space="preserve"> </t>
        </is>
      </c>
    </row>
    <row r="6">
      <c r="A6" s="4" t="inlineStr">
        <is>
          <t>Operating cash out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4793000</v>
      </c>
      <c r="I6" s="6" t="n">
        <v>90021000</v>
      </c>
      <c r="J6" s="6" t="n">
        <v>31970000</v>
      </c>
      <c r="K6" s="4" t="inlineStr">
        <is>
          <t xml:space="preserve"> </t>
        </is>
      </c>
    </row>
    <row r="7">
      <c r="A7" s="4" t="inlineStr">
        <is>
          <t>Cash, cash equivalents and short-term investments</t>
        </is>
      </c>
      <c r="B7" s="4" t="inlineStr">
        <is>
          <t xml:space="preserve"> </t>
        </is>
      </c>
      <c r="C7" s="4" t="inlineStr">
        <is>
          <t xml:space="preserve"> </t>
        </is>
      </c>
      <c r="D7" s="4" t="inlineStr">
        <is>
          <t xml:space="preserve"> </t>
        </is>
      </c>
      <c r="E7" s="4" t="inlineStr">
        <is>
          <t xml:space="preserve"> </t>
        </is>
      </c>
      <c r="F7" s="7" t="n">
        <v>185100000</v>
      </c>
      <c r="G7" s="4" t="inlineStr">
        <is>
          <t xml:space="preserve"> </t>
        </is>
      </c>
      <c r="H7" s="7" t="n">
        <v>185100000</v>
      </c>
      <c r="I7" s="6" t="n">
        <v>117900000</v>
      </c>
      <c r="J7" s="4" t="inlineStr">
        <is>
          <t xml:space="preserve"> </t>
        </is>
      </c>
      <c r="K7" s="7" t="n">
        <v>185100000</v>
      </c>
    </row>
    <row r="8">
      <c r="A8" s="4" t="inlineStr">
        <is>
          <t>Number of employees terminated | employee</t>
        </is>
      </c>
      <c r="B8" s="4" t="inlineStr">
        <is>
          <t xml:space="preserve"> </t>
        </is>
      </c>
      <c r="C8" s="4" t="inlineStr">
        <is>
          <t xml:space="preserve"> </t>
        </is>
      </c>
      <c r="D8" s="6" t="n">
        <v>85</v>
      </c>
      <c r="E8" s="6"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workforce eliminated</t>
        </is>
      </c>
      <c r="B9" s="4" t="inlineStr">
        <is>
          <t xml:space="preserve"> </t>
        </is>
      </c>
      <c r="C9" s="4" t="inlineStr">
        <is>
          <t xml:space="preserve"> </t>
        </is>
      </c>
      <c r="D9" s="9" t="n">
        <v>0.07000000000000001</v>
      </c>
      <c r="E9" s="9" t="n">
        <v>0.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employees | employee</t>
        </is>
      </c>
      <c r="B10" s="4" t="inlineStr">
        <is>
          <t xml:space="preserve"> </t>
        </is>
      </c>
      <c r="C10" s="4" t="inlineStr">
        <is>
          <t xml:space="preserve"> </t>
        </is>
      </c>
      <c r="D10" s="4" t="inlineStr">
        <is>
          <t xml:space="preserve"> </t>
        </is>
      </c>
      <c r="E10" s="4" t="inlineStr">
        <is>
          <t xml:space="preserve"> </t>
        </is>
      </c>
      <c r="F10" s="6" t="n">
        <v>1113</v>
      </c>
      <c r="G10" s="4" t="inlineStr">
        <is>
          <t xml:space="preserve"> </t>
        </is>
      </c>
      <c r="H10" s="6" t="n">
        <v>1113</v>
      </c>
      <c r="I10" s="4" t="inlineStr">
        <is>
          <t xml:space="preserve"> </t>
        </is>
      </c>
      <c r="J10" s="4" t="inlineStr">
        <is>
          <t xml:space="preserve"> </t>
        </is>
      </c>
      <c r="K10" s="6" t="n">
        <v>1113</v>
      </c>
    </row>
    <row r="11">
      <c r="A11" s="4" t="inlineStr">
        <is>
          <t>Decrease in number of employees | 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50</v>
      </c>
    </row>
    <row r="12">
      <c r="A12" s="4" t="inlineStr">
        <is>
          <t>Inventory</t>
        </is>
      </c>
      <c r="B12" s="4" t="inlineStr">
        <is>
          <t xml:space="preserve"> </t>
        </is>
      </c>
      <c r="C12" s="4" t="inlineStr">
        <is>
          <t xml:space="preserve"> </t>
        </is>
      </c>
      <c r="D12" s="4" t="inlineStr">
        <is>
          <t xml:space="preserve"> </t>
        </is>
      </c>
      <c r="E12" s="4" t="inlineStr">
        <is>
          <t xml:space="preserve"> </t>
        </is>
      </c>
      <c r="F12" s="7" t="n">
        <v>152469000</v>
      </c>
      <c r="G12" s="4" t="inlineStr">
        <is>
          <t xml:space="preserve"> </t>
        </is>
      </c>
      <c r="H12" s="7" t="n">
        <v>152469000</v>
      </c>
      <c r="I12" s="6" t="n">
        <v>285250000</v>
      </c>
      <c r="J12" s="4" t="inlineStr">
        <is>
          <t xml:space="preserve"> </t>
        </is>
      </c>
      <c r="K12" s="7" t="n">
        <v>152469000</v>
      </c>
    </row>
    <row r="13">
      <c r="A13" s="4" t="inlineStr">
        <is>
          <t>Days in inventory (in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6 days</t>
        </is>
      </c>
      <c r="I13" s="4" t="inlineStr">
        <is>
          <t xml:space="preserve"> </t>
        </is>
      </c>
      <c r="J13" s="4" t="inlineStr">
        <is>
          <t xml:space="preserve"> </t>
        </is>
      </c>
      <c r="K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6" t="n">
        <v>185121000</v>
      </c>
      <c r="G14" s="4" t="inlineStr">
        <is>
          <t xml:space="preserve"> </t>
        </is>
      </c>
      <c r="H14" s="7" t="n">
        <v>185121000</v>
      </c>
      <c r="I14" s="6" t="n">
        <v>117949000</v>
      </c>
      <c r="J14" s="6" t="n">
        <v>201457000</v>
      </c>
      <c r="K14" s="6" t="n">
        <v>185121000</v>
      </c>
    </row>
    <row r="15">
      <c r="A15" s="4" t="inlineStr">
        <is>
          <t>Allowance for credit loss</t>
        </is>
      </c>
      <c r="B15" s="4" t="inlineStr">
        <is>
          <t xml:space="preserve"> </t>
        </is>
      </c>
      <c r="C15" s="4" t="inlineStr">
        <is>
          <t xml:space="preserve"> </t>
        </is>
      </c>
      <c r="D15" s="4" t="inlineStr">
        <is>
          <t xml:space="preserve"> </t>
        </is>
      </c>
      <c r="E15" s="4" t="inlineStr">
        <is>
          <t xml:space="preserve"> </t>
        </is>
      </c>
      <c r="F15" s="6" t="n">
        <v>2700000</v>
      </c>
      <c r="G15" s="4" t="inlineStr">
        <is>
          <t xml:space="preserve"> </t>
        </is>
      </c>
      <c r="H15" s="6" t="n">
        <v>2700000</v>
      </c>
      <c r="I15" s="6" t="n">
        <v>4700000</v>
      </c>
      <c r="J15" s="4" t="inlineStr">
        <is>
          <t xml:space="preserve"> </t>
        </is>
      </c>
      <c r="K15" s="6" t="n">
        <v>2700000</v>
      </c>
    </row>
    <row r="16">
      <c r="A16" s="4" t="inlineStr">
        <is>
          <t>Cash received from tariff refund</t>
        </is>
      </c>
      <c r="B16" s="4" t="inlineStr">
        <is>
          <t xml:space="preserve"> </t>
        </is>
      </c>
      <c r="C16" s="4" t="inlineStr">
        <is>
          <t xml:space="preserve"> </t>
        </is>
      </c>
      <c r="D16" s="4" t="inlineStr">
        <is>
          <t xml:space="preserve"> </t>
        </is>
      </c>
      <c r="E16" s="4" t="inlineStr">
        <is>
          <t xml:space="preserve"> </t>
        </is>
      </c>
      <c r="F16" s="6" t="n">
        <v>5200000</v>
      </c>
      <c r="G16" s="4" t="inlineStr">
        <is>
          <t xml:space="preserve"> </t>
        </is>
      </c>
      <c r="H16" s="6" t="n">
        <v>5200000</v>
      </c>
      <c r="I16" s="6" t="n">
        <v>26800000</v>
      </c>
      <c r="J16" s="4" t="inlineStr">
        <is>
          <t xml:space="preserve"> </t>
        </is>
      </c>
      <c r="K16" s="6" t="n">
        <v>5200000</v>
      </c>
    </row>
    <row r="17">
      <c r="A17" s="4" t="inlineStr">
        <is>
          <t>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00000</v>
      </c>
      <c r="I17" s="6" t="n">
        <v>1800000</v>
      </c>
      <c r="J17" s="4" t="inlineStr">
        <is>
          <t xml:space="preserve"> </t>
        </is>
      </c>
      <c r="K17" s="4" t="inlineStr">
        <is>
          <t xml:space="preserve"> </t>
        </is>
      </c>
    </row>
    <row r="18">
      <c r="A18" s="4" t="inlineStr">
        <is>
          <t>Capitalized cost</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6" t="n">
        <v>5000000</v>
      </c>
      <c r="I18" s="6" t="n">
        <v>7300000</v>
      </c>
      <c r="J18" s="4" t="inlineStr">
        <is>
          <t xml:space="preserve"> </t>
        </is>
      </c>
      <c r="K18" s="6" t="n">
        <v>5000000</v>
      </c>
    </row>
    <row r="19">
      <c r="A19" s="4" t="inlineStr">
        <is>
          <t>Impairment of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0</v>
      </c>
      <c r="K19" s="4" t="inlineStr">
        <is>
          <t xml:space="preserve"> </t>
        </is>
      </c>
    </row>
    <row r="20">
      <c r="A20" s="4" t="inlineStr">
        <is>
          <t>Impairment of long-lived assets</t>
        </is>
      </c>
      <c r="B20" s="4" t="inlineStr">
        <is>
          <t xml:space="preserve"> </t>
        </is>
      </c>
      <c r="C20" s="4" t="inlineStr">
        <is>
          <t xml:space="preserve"> </t>
        </is>
      </c>
      <c r="D20" s="4" t="inlineStr">
        <is>
          <t xml:space="preserve"> </t>
        </is>
      </c>
      <c r="E20" s="4" t="inlineStr">
        <is>
          <t xml:space="preserve"> </t>
        </is>
      </c>
      <c r="F20" s="6" t="n">
        <v>4900000</v>
      </c>
      <c r="G20" s="4" t="inlineStr">
        <is>
          <t xml:space="preserve"> </t>
        </is>
      </c>
      <c r="H20" s="4" t="inlineStr">
        <is>
          <t xml:space="preserve"> </t>
        </is>
      </c>
      <c r="I20" s="6" t="n">
        <v>11100000</v>
      </c>
      <c r="J20" s="6" t="n">
        <v>0</v>
      </c>
      <c r="K20" s="4" t="inlineStr">
        <is>
          <t xml:space="preserve"> </t>
        </is>
      </c>
    </row>
    <row r="21">
      <c r="A21" s="4" t="inlineStr">
        <is>
          <t>Impairment charges of investments in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900000</v>
      </c>
      <c r="I21" s="6" t="n">
        <v>3900000</v>
      </c>
      <c r="J21" s="4" t="inlineStr">
        <is>
          <t xml:space="preserve"> </t>
        </is>
      </c>
      <c r="K21" s="4" t="inlineStr">
        <is>
          <t xml:space="preserve"> </t>
        </is>
      </c>
    </row>
    <row r="22">
      <c r="A22" s="4" t="inlineStr">
        <is>
          <t>Equity securities without readily determinable fair values</t>
        </is>
      </c>
      <c r="B22" s="4" t="inlineStr">
        <is>
          <t xml:space="preserve"> </t>
        </is>
      </c>
      <c r="C22" s="4" t="inlineStr">
        <is>
          <t xml:space="preserve"> </t>
        </is>
      </c>
      <c r="D22" s="4" t="inlineStr">
        <is>
          <t xml:space="preserve"> </t>
        </is>
      </c>
      <c r="E22" s="4" t="inlineStr">
        <is>
          <t xml:space="preserve"> </t>
        </is>
      </c>
      <c r="F22" s="6" t="n">
        <v>11400000</v>
      </c>
      <c r="G22" s="4" t="inlineStr">
        <is>
          <t xml:space="preserve"> </t>
        </is>
      </c>
      <c r="H22" s="6" t="n">
        <v>11400000</v>
      </c>
      <c r="I22" s="6" t="n">
        <v>15100000</v>
      </c>
      <c r="J22" s="4" t="inlineStr">
        <is>
          <t xml:space="preserve"> </t>
        </is>
      </c>
      <c r="K22" s="6" t="n">
        <v>11400000</v>
      </c>
    </row>
    <row r="23">
      <c r="A23" s="4" t="inlineStr">
        <is>
          <t>Advertis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7700000</v>
      </c>
      <c r="I23" s="6" t="n">
        <v>146600000</v>
      </c>
      <c r="J23" s="6" t="n">
        <v>147200000</v>
      </c>
      <c r="K23" s="4" t="inlineStr">
        <is>
          <t xml:space="preserve"> </t>
        </is>
      </c>
    </row>
    <row r="24">
      <c r="A24" s="4" t="inlineStr">
        <is>
          <t>Valuation allowance</t>
        </is>
      </c>
      <c r="B24" s="4" t="inlineStr">
        <is>
          <t xml:space="preserve"> </t>
        </is>
      </c>
      <c r="C24" s="4" t="inlineStr">
        <is>
          <t xml:space="preserve"> </t>
        </is>
      </c>
      <c r="D24" s="4" t="inlineStr">
        <is>
          <t xml:space="preserve"> </t>
        </is>
      </c>
      <c r="E24" s="4" t="inlineStr">
        <is>
          <t xml:space="preserve"> </t>
        </is>
      </c>
      <c r="F24" s="6" t="n">
        <v>178568000</v>
      </c>
      <c r="G24" s="4" t="inlineStr">
        <is>
          <t xml:space="preserve"> </t>
        </is>
      </c>
      <c r="H24" s="6" t="n">
        <v>178568000</v>
      </c>
      <c r="I24" s="6" t="n">
        <v>99444000</v>
      </c>
      <c r="J24" s="4" t="inlineStr">
        <is>
          <t xml:space="preserve"> </t>
        </is>
      </c>
      <c r="K24" s="6" t="n">
        <v>178568000</v>
      </c>
    </row>
    <row r="25">
      <c r="A25" s="4" t="inlineStr">
        <is>
          <t>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00000</v>
      </c>
      <c r="I25" s="6" t="n">
        <v>5200000</v>
      </c>
      <c r="J25" s="4" t="inlineStr">
        <is>
          <t xml:space="preserve"> </t>
        </is>
      </c>
      <c r="K25" s="4" t="inlineStr">
        <is>
          <t xml:space="preserve"> </t>
        </is>
      </c>
    </row>
    <row r="26">
      <c r="A26" s="4" t="inlineStr">
        <is>
          <t>Impairmen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0000</v>
      </c>
      <c r="I26" s="6" t="n">
        <v>3400000</v>
      </c>
      <c r="J26" s="4" t="inlineStr">
        <is>
          <t xml:space="preserve"> </t>
        </is>
      </c>
      <c r="K26" s="4" t="inlineStr">
        <is>
          <t xml:space="preserve"> </t>
        </is>
      </c>
    </row>
    <row r="27">
      <c r="A27" s="4" t="inlineStr">
        <is>
          <t>Impairment of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48000</v>
      </c>
      <c r="I27" s="6" t="n">
        <v>2268000</v>
      </c>
      <c r="J27" s="7" t="n">
        <v>0</v>
      </c>
      <c r="K27" s="4" t="inlineStr">
        <is>
          <t xml:space="preserve"> </t>
        </is>
      </c>
    </row>
    <row r="28">
      <c r="A28" s="4" t="inlineStr">
        <is>
          <t>Property and equipment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000</v>
      </c>
      <c r="I28" s="7" t="n">
        <v>1100000</v>
      </c>
      <c r="J28" s="4" t="inlineStr">
        <is>
          <t xml:space="preserve"> </t>
        </is>
      </c>
      <c r="K28" s="4" t="inlineStr">
        <is>
          <t xml:space="preserve"> </t>
        </is>
      </c>
    </row>
    <row r="29">
      <c r="A29" s="4" t="inlineStr">
        <is>
          <t>Antidilutive securities excluded from computation of earnings per share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8</v>
      </c>
      <c r="I29" s="10" t="n">
        <v>0.9</v>
      </c>
      <c r="J29" s="10" t="n">
        <v>0.1</v>
      </c>
      <c r="K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6" t="n">
        <v>2800000</v>
      </c>
      <c r="G30" s="4" t="inlineStr">
        <is>
          <t xml:space="preserve"> </t>
        </is>
      </c>
      <c r="H30" s="7" t="n">
        <v>2800000</v>
      </c>
      <c r="I30" s="4" t="inlineStr">
        <is>
          <t xml:space="preserve"> </t>
        </is>
      </c>
      <c r="J30" s="4" t="inlineStr">
        <is>
          <t xml:space="preserve"> </t>
        </is>
      </c>
      <c r="K30" s="6" t="n">
        <v>2800000</v>
      </c>
    </row>
    <row r="31">
      <c r="A31" s="4" t="inlineStr">
        <is>
          <t>Restricted cash, current (included in other current assets)</t>
        </is>
      </c>
      <c r="B31" s="4" t="inlineStr">
        <is>
          <t xml:space="preserve"> </t>
        </is>
      </c>
      <c r="C31" s="4" t="inlineStr">
        <is>
          <t xml:space="preserve"> </t>
        </is>
      </c>
      <c r="D31" s="4" t="inlineStr">
        <is>
          <t xml:space="preserve"> </t>
        </is>
      </c>
      <c r="E31" s="4" t="inlineStr">
        <is>
          <t xml:space="preserve"> </t>
        </is>
      </c>
      <c r="F31" s="6" t="n">
        <v>1000000</v>
      </c>
      <c r="G31" s="4" t="inlineStr">
        <is>
          <t xml:space="preserve"> </t>
        </is>
      </c>
      <c r="H31" s="6" t="n">
        <v>1000000</v>
      </c>
      <c r="I31" s="7" t="n">
        <v>0</v>
      </c>
      <c r="J31" s="7" t="n">
        <v>0</v>
      </c>
      <c r="K31" s="6" t="n">
        <v>1000000</v>
      </c>
    </row>
    <row r="32">
      <c r="A32" s="4" t="inlineStr">
        <is>
          <t>Restricted cash, non-current (included in other assets)</t>
        </is>
      </c>
      <c r="B32" s="4" t="inlineStr">
        <is>
          <t xml:space="preserve"> </t>
        </is>
      </c>
      <c r="C32" s="4" t="inlineStr">
        <is>
          <t xml:space="preserve"> </t>
        </is>
      </c>
      <c r="D32" s="4" t="inlineStr">
        <is>
          <t xml:space="preserve"> </t>
        </is>
      </c>
      <c r="E32" s="4" t="inlineStr">
        <is>
          <t xml:space="preserve"> </t>
        </is>
      </c>
      <c r="F32" s="6" t="n">
        <v>1766000</v>
      </c>
      <c r="G32" s="4" t="inlineStr">
        <is>
          <t xml:space="preserve"> </t>
        </is>
      </c>
      <c r="H32" s="6" t="n">
        <v>1766000</v>
      </c>
      <c r="I32" s="6" t="n">
        <v>0</v>
      </c>
      <c r="J32" s="6" t="n">
        <v>0</v>
      </c>
      <c r="K32" s="6" t="n">
        <v>1766000</v>
      </c>
    </row>
    <row r="33">
      <c r="A33" s="4" t="inlineStr">
        <is>
          <t>Inventory Adjustments</t>
        </is>
      </c>
      <c r="B33" s="4" t="inlineStr">
        <is>
          <t xml:space="preserve"> </t>
        </is>
      </c>
      <c r="C33" s="4" t="inlineStr">
        <is>
          <t xml:space="preserve"> </t>
        </is>
      </c>
      <c r="D33" s="4" t="inlineStr">
        <is>
          <t xml:space="preserve"> </t>
        </is>
      </c>
      <c r="E33" s="4" t="inlineStr">
        <is>
          <t xml:space="preserve"> </t>
        </is>
      </c>
      <c r="F33" s="6" t="n">
        <v>6400000</v>
      </c>
      <c r="G33" s="4" t="inlineStr">
        <is>
          <t xml:space="preserve"> </t>
        </is>
      </c>
      <c r="H33" s="6" t="n">
        <v>6400000</v>
      </c>
      <c r="I33" s="6" t="n">
        <v>0</v>
      </c>
      <c r="J33" s="7" t="n">
        <v>0</v>
      </c>
      <c r="K33" s="6" t="n">
        <v>6400000</v>
      </c>
    </row>
    <row r="34">
      <c r="A34" s="4" t="inlineStr">
        <is>
          <t>Restructuring Liability</t>
        </is>
      </c>
      <c r="B34" s="4" t="inlineStr">
        <is>
          <t xml:space="preserve"> </t>
        </is>
      </c>
      <c r="C34" s="4" t="inlineStr">
        <is>
          <t xml:space="preserve"> </t>
        </is>
      </c>
      <c r="D34" s="4" t="inlineStr">
        <is>
          <t xml:space="preserve"> </t>
        </is>
      </c>
      <c r="E34" s="4" t="inlineStr">
        <is>
          <t xml:space="preserve"> </t>
        </is>
      </c>
      <c r="F34" s="6" t="n">
        <v>700000</v>
      </c>
      <c r="G34" s="4" t="inlineStr">
        <is>
          <t xml:space="preserve"> </t>
        </is>
      </c>
      <c r="H34" s="7" t="n">
        <v>700000</v>
      </c>
      <c r="I34" s="4" t="inlineStr">
        <is>
          <t xml:space="preserve"> </t>
        </is>
      </c>
      <c r="J34" s="4" t="inlineStr">
        <is>
          <t xml:space="preserve"> </t>
        </is>
      </c>
      <c r="K34" s="7" t="n">
        <v>700000</v>
      </c>
    </row>
    <row r="35">
      <c r="A35" s="4" t="inlineStr">
        <is>
          <t>Number of sublease agreements | sublease_agreement</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6" t="n">
        <v>3</v>
      </c>
      <c r="I35" s="4" t="inlineStr">
        <is>
          <t xml:space="preserve"> </t>
        </is>
      </c>
      <c r="J35" s="4" t="inlineStr">
        <is>
          <t xml:space="preserve"> </t>
        </is>
      </c>
      <c r="K35" s="6" t="n">
        <v>3</v>
      </c>
    </row>
    <row r="36">
      <c r="A36" s="4" t="inlineStr">
        <is>
          <t>Lessor, Operating Lease, Payment to be Received</t>
        </is>
      </c>
      <c r="B36" s="4" t="inlineStr">
        <is>
          <t xml:space="preserve"> </t>
        </is>
      </c>
      <c r="C36" s="4" t="inlineStr">
        <is>
          <t xml:space="preserve"> </t>
        </is>
      </c>
      <c r="D36" s="4" t="inlineStr">
        <is>
          <t xml:space="preserve"> </t>
        </is>
      </c>
      <c r="E36" s="4" t="inlineStr">
        <is>
          <t xml:space="preserve"> </t>
        </is>
      </c>
      <c r="F36" s="7" t="n">
        <v>4279000</v>
      </c>
      <c r="G36" s="4" t="inlineStr">
        <is>
          <t xml:space="preserve"> </t>
        </is>
      </c>
      <c r="H36" s="7" t="n">
        <v>4279000</v>
      </c>
      <c r="I36" s="4" t="inlineStr">
        <is>
          <t xml:space="preserve"> </t>
        </is>
      </c>
      <c r="J36" s="4" t="inlineStr">
        <is>
          <t xml:space="preserve"> </t>
        </is>
      </c>
      <c r="K36" s="7" t="n">
        <v>4279000</v>
      </c>
    </row>
    <row r="37">
      <c r="A37" s="4" t="inlineStr">
        <is>
          <t>Decrease in inventory,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32800000</v>
      </c>
      <c r="I37" s="4" t="inlineStr">
        <is>
          <t xml:space="preserve"> </t>
        </is>
      </c>
      <c r="J37" s="4" t="inlineStr">
        <is>
          <t xml:space="preserve"> </t>
        </is>
      </c>
      <c r="K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cted number of positions eliminated | employee</t>
        </is>
      </c>
      <c r="B40" s="6" t="n">
        <v>3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azon.com, Inc. and Martin Merger Sub,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portion, cash per share for common stock converted (in dollars per share) | $ / shares</t>
        </is>
      </c>
      <c r="B43" s="4" t="inlineStr">
        <is>
          <t xml:space="preserve"> </t>
        </is>
      </c>
      <c r="C43" s="8" t="n">
        <v>5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amount available for borrowing under credit facility</t>
        </is>
      </c>
      <c r="B46" s="4" t="inlineStr">
        <is>
          <t xml:space="preserve"> </t>
        </is>
      </c>
      <c r="C46" s="7"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ed Debt | Line of Credit |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balance</t>
        </is>
      </c>
      <c r="B49" s="4" t="inlineStr">
        <is>
          <t xml:space="preserve"> </t>
        </is>
      </c>
      <c r="C49" s="6" t="n">
        <v>2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Debt, Net of Issuance Costs</t>
        </is>
      </c>
      <c r="B50" s="4" t="inlineStr">
        <is>
          <t xml:space="preserve"> </t>
        </is>
      </c>
      <c r="C50" s="7" t="n">
        <v>188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ducts Imported After October, 12, 2021 And Sold In 2021 | Roomba Robo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ariffs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1700000</v>
      </c>
      <c r="J53" s="4" t="inlineStr">
        <is>
          <t xml:space="preserve"> </t>
        </is>
      </c>
      <c r="K53" s="4" t="inlineStr">
        <is>
          <t xml:space="preserve"> </t>
        </is>
      </c>
    </row>
    <row r="54">
      <c r="A54" s="4" t="inlineStr">
        <is>
          <t>Customer Concentration Risk | Accounts Receivable | One Custom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173</v>
      </c>
      <c r="I56" s="11" t="n">
        <v>0.166</v>
      </c>
      <c r="J56" s="4" t="inlineStr">
        <is>
          <t xml:space="preserve"> </t>
        </is>
      </c>
      <c r="K56" s="4" t="inlineStr">
        <is>
          <t xml:space="preserve"> </t>
        </is>
      </c>
    </row>
    <row r="57">
      <c r="A57" s="4" t="inlineStr">
        <is>
          <t>Customer Concentration Risk | Revenue | Amaz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24</v>
      </c>
      <c r="I59" s="11" t="n">
        <v>0.226</v>
      </c>
      <c r="J59" s="11" t="n">
        <v>0.218</v>
      </c>
      <c r="K59" s="4" t="inlineStr">
        <is>
          <t xml:space="preserve"> </t>
        </is>
      </c>
    </row>
    <row r="60">
      <c r="A60" s="4" t="inlineStr">
        <is>
          <t>Supplier Concentration Risk | Finished Goods Purchased | One Suppli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79</v>
      </c>
      <c r="I62" s="9" t="n">
        <v>0.51</v>
      </c>
      <c r="J62" s="9" t="n">
        <v>0.45</v>
      </c>
      <c r="K62" s="4" t="inlineStr">
        <is>
          <t xml:space="preserve"> </t>
        </is>
      </c>
    </row>
  </sheetData>
  <mergeCells count="3">
    <mergeCell ref="A1:A2"/>
    <mergeCell ref="D1:E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s (Details) - USD ($) $ in Thousands</t>
        </is>
      </c>
      <c r="B1" s="2" t="inlineStr">
        <is>
          <t>12 Months Ended</t>
        </is>
      </c>
    </row>
    <row r="2">
      <c r="B2" s="2" t="inlineStr">
        <is>
          <t>Dec. 30, 2023</t>
        </is>
      </c>
      <c r="C2" s="2" t="inlineStr">
        <is>
          <t>Dec. 31, 2022</t>
        </is>
      </c>
      <c r="D2" s="2" t="inlineStr">
        <is>
          <t>Jan. 01, 2022</t>
        </is>
      </c>
    </row>
    <row r="3">
      <c r="A3" s="4" t="inlineStr">
        <is>
          <t>Allowance for product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49151</v>
      </c>
      <c r="C5" s="7" t="n">
        <v>56839</v>
      </c>
      <c r="D5" s="7" t="n">
        <v>64343</v>
      </c>
    </row>
    <row r="6">
      <c r="A6" s="4" t="inlineStr">
        <is>
          <t>Provision</t>
        </is>
      </c>
      <c r="B6" s="6" t="n">
        <v>25948</v>
      </c>
      <c r="C6" s="6" t="n">
        <v>41969</v>
      </c>
      <c r="D6" s="6" t="n">
        <v>61014</v>
      </c>
    </row>
    <row r="7">
      <c r="A7" s="4" t="inlineStr">
        <is>
          <t>Deduction</t>
        </is>
      </c>
      <c r="B7" s="6" t="n">
        <v>-50449</v>
      </c>
      <c r="C7" s="6" t="n">
        <v>-49657</v>
      </c>
      <c r="D7" s="6" t="n">
        <v>-68518</v>
      </c>
    </row>
    <row r="8">
      <c r="A8" s="4" t="inlineStr">
        <is>
          <t>Balance at end of period</t>
        </is>
      </c>
      <c r="B8" s="6" t="n">
        <v>24650</v>
      </c>
      <c r="C8" s="6" t="n">
        <v>49151</v>
      </c>
      <c r="D8" s="6" t="n">
        <v>56839</v>
      </c>
    </row>
    <row r="9">
      <c r="A9" s="4" t="inlineStr">
        <is>
          <t>Allowance for other credits and incentiv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06519</v>
      </c>
      <c r="C11" s="6" t="n">
        <v>101606</v>
      </c>
      <c r="D11" s="6" t="n">
        <v>142173</v>
      </c>
    </row>
    <row r="12">
      <c r="A12" s="4" t="inlineStr">
        <is>
          <t>Provision</t>
        </is>
      </c>
      <c r="B12" s="6" t="n">
        <v>262230</v>
      </c>
      <c r="C12" s="6" t="n">
        <v>269187</v>
      </c>
      <c r="D12" s="6" t="n">
        <v>267821</v>
      </c>
    </row>
    <row r="13">
      <c r="A13" s="4" t="inlineStr">
        <is>
          <t>Deduction</t>
        </is>
      </c>
      <c r="B13" s="6" t="n">
        <v>-273409</v>
      </c>
      <c r="C13" s="6" t="n">
        <v>-264274</v>
      </c>
      <c r="D13" s="6" t="n">
        <v>-308388</v>
      </c>
    </row>
    <row r="14">
      <c r="A14" s="4" t="inlineStr">
        <is>
          <t>Balance at end of period</t>
        </is>
      </c>
      <c r="B14" s="7" t="n">
        <v>95340</v>
      </c>
      <c r="C14" s="7" t="n">
        <v>106519</v>
      </c>
      <c r="D14" s="7" t="n">
        <v>1016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51" customWidth="1" min="2" max="2"/>
  </cols>
  <sheetData>
    <row r="1">
      <c r="A1" s="1" t="inlineStr">
        <is>
          <t>Summary of Significant Accounting Policies - Property and Equipment (Details)</t>
        </is>
      </c>
      <c r="B1" s="2" t="inlineStr">
        <is>
          <t>12 Months Ended</t>
        </is>
      </c>
    </row>
    <row r="2">
      <c r="B2" s="2" t="inlineStr">
        <is>
          <t>Dec. 30, 2023</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Capital Leases and Leasehold Improvements Terms</t>
        </is>
      </c>
      <c r="B8" s="4" t="inlineStr">
        <is>
          <t>Lesser of economic benefit period or term of lease</t>
        </is>
      </c>
    </row>
    <row r="9">
      <c r="A9" s="4" t="inlineStr">
        <is>
          <t>Minimum | Computer and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Minimum | Machinery and tooling</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 years</t>
        </is>
      </c>
    </row>
    <row r="15">
      <c r="A15" s="4" t="inlineStr">
        <is>
          <t>Minimum | Business applications 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aximum | Computer and equi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row r="21">
      <c r="A21" s="4" t="inlineStr">
        <is>
          <t>Maximum | Machinery and tooling</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 Business applications software</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Net (loss) income per share:</t>
        </is>
      </c>
      <c r="B3" s="4" t="inlineStr">
        <is>
          <t xml:space="preserve"> </t>
        </is>
      </c>
      <c r="C3" s="4" t="inlineStr">
        <is>
          <t xml:space="preserve"> </t>
        </is>
      </c>
      <c r="D3" s="4" t="inlineStr">
        <is>
          <t xml:space="preserve"> </t>
        </is>
      </c>
    </row>
    <row r="4">
      <c r="A4" s="4" t="inlineStr">
        <is>
          <t>Net (loss) income</t>
        </is>
      </c>
      <c r="B4" s="7" t="n">
        <v>-304710</v>
      </c>
      <c r="C4" s="7" t="n">
        <v>-286295</v>
      </c>
      <c r="D4" s="7" t="n">
        <v>30390</v>
      </c>
    </row>
    <row r="5">
      <c r="A5" s="4" t="inlineStr">
        <is>
          <t>Weighted-average shares outstanding (in shares)</t>
        </is>
      </c>
      <c r="B5" s="6" t="n">
        <v>27676</v>
      </c>
      <c r="C5" s="6" t="n">
        <v>27214</v>
      </c>
      <c r="D5" s="6" t="n">
        <v>27687</v>
      </c>
    </row>
    <row r="6">
      <c r="A6" s="4" t="inlineStr">
        <is>
          <t>Weighted Average Number Diluted Shares Outstanding Adjustment</t>
        </is>
      </c>
      <c r="B6" s="6" t="n">
        <v>0</v>
      </c>
      <c r="C6" s="6" t="n">
        <v>0</v>
      </c>
      <c r="D6" s="6" t="n">
        <v>475</v>
      </c>
    </row>
    <row r="7">
      <c r="A7" s="4" t="inlineStr">
        <is>
          <t>Diluted weighted-average shares outstanding (in shares)</t>
        </is>
      </c>
      <c r="B7" s="6" t="n">
        <v>27676</v>
      </c>
      <c r="C7" s="6" t="n">
        <v>27214</v>
      </c>
      <c r="D7" s="6" t="n">
        <v>28162</v>
      </c>
    </row>
    <row r="8">
      <c r="A8" s="4" t="inlineStr">
        <is>
          <t>Basic income per share (in usd per share)</t>
        </is>
      </c>
      <c r="B8" s="8" t="n">
        <v>-11.01</v>
      </c>
      <c r="C8" s="8" t="n">
        <v>-10.52</v>
      </c>
      <c r="D8" s="8" t="n">
        <v>1.1</v>
      </c>
    </row>
    <row r="9">
      <c r="A9" s="4" t="inlineStr">
        <is>
          <t>Diluted income per share (in usd per share)</t>
        </is>
      </c>
      <c r="B9" s="8" t="n">
        <v>-11.01</v>
      </c>
      <c r="C9" s="8" t="n">
        <v>-10.52</v>
      </c>
      <c r="D9" s="8" t="n">
        <v>1.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Dec. 30, 2023</t>
        </is>
      </c>
      <c r="C1" s="2" t="inlineStr">
        <is>
          <t>Dec. 31, 2022</t>
        </is>
      </c>
    </row>
    <row r="2">
      <c r="A2" s="4" t="inlineStr">
        <is>
          <t>Revenue, Remaining Performance Obligation, Expected Timing of Satisfaction, Start Date [Axis]: 2022-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 amount</t>
        </is>
      </c>
      <c r="B4" s="4" t="inlineStr">
        <is>
          <t xml:space="preserve"> </t>
        </is>
      </c>
      <c r="C4" s="5" t="n">
        <v>23.2</v>
      </c>
    </row>
    <row r="5">
      <c r="A5" s="4" t="inlineStr">
        <is>
          <t>Expected timing of satisfaction, period</t>
        </is>
      </c>
      <c r="B5" s="4" t="inlineStr">
        <is>
          <t xml:space="preserve"> </t>
        </is>
      </c>
      <c r="C5" s="4" t="inlineStr">
        <is>
          <t>1 year</t>
        </is>
      </c>
    </row>
    <row r="6">
      <c r="A6" s="4" t="inlineStr">
        <is>
          <t>Revenue, Remaining Performance Obligation, Expected Timing of Satisfaction, Start Date [Axis]: 2023-12-3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formance obligation, amount</t>
        </is>
      </c>
      <c r="B8" s="5" t="n">
        <v>18.4</v>
      </c>
      <c r="C8" s="4" t="inlineStr">
        <is>
          <t xml:space="preserve"> </t>
        </is>
      </c>
    </row>
    <row r="9">
      <c r="A9" s="4" t="inlineStr">
        <is>
          <t>Expected timing of satisfaction, period</t>
        </is>
      </c>
      <c r="B9" s="4" t="inlineStr">
        <is>
          <t>1 year</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Dec. 30, 2023</t>
        </is>
      </c>
      <c r="C1" s="2" t="inlineStr">
        <is>
          <t>Dec. 31, 2022</t>
        </is>
      </c>
    </row>
    <row r="2">
      <c r="A2" s="3" t="inlineStr">
        <is>
          <t>Revenue from Contract with Customer [Abstract]</t>
        </is>
      </c>
      <c r="B2" s="4" t="inlineStr">
        <is>
          <t xml:space="preserve"> </t>
        </is>
      </c>
      <c r="C2" s="4" t="inlineStr">
        <is>
          <t xml:space="preserve"> </t>
        </is>
      </c>
    </row>
    <row r="3">
      <c r="A3" s="4" t="inlineStr">
        <is>
          <t>Refund liability, product returns</t>
        </is>
      </c>
      <c r="B3" s="5" t="n">
        <v>24.6</v>
      </c>
      <c r="C3" s="5" t="n">
        <v>49.2</v>
      </c>
    </row>
    <row r="4">
      <c r="A4" s="4" t="inlineStr">
        <is>
          <t>Refund liability, other credits and incentives</t>
        </is>
      </c>
      <c r="B4" s="5" t="n">
        <v>95.3</v>
      </c>
      <c r="C4" s="5" t="n">
        <v>1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90580</v>
      </c>
      <c r="C4" s="7" t="n">
        <v>1183383</v>
      </c>
      <c r="D4" s="7" t="n">
        <v>1564987</v>
      </c>
    </row>
    <row r="5">
      <c r="A5" s="4" t="inlineStr">
        <is>
          <t>Cost of product revenue</t>
        </is>
      </c>
      <c r="B5" s="6" t="n">
        <v>693217</v>
      </c>
      <c r="C5" s="6" t="n">
        <v>830478</v>
      </c>
      <c r="D5" s="6" t="n">
        <v>1013465</v>
      </c>
    </row>
    <row r="6">
      <c r="A6" s="4" t="inlineStr">
        <is>
          <t>Amortization of acquired intangible assets</t>
        </is>
      </c>
      <c r="B6" s="6" t="n">
        <v>1166</v>
      </c>
      <c r="C6" s="6" t="n">
        <v>2812</v>
      </c>
      <c r="D6" s="6" t="n">
        <v>1223</v>
      </c>
    </row>
    <row r="7">
      <c r="A7" s="4" t="inlineStr">
        <is>
          <t>Total cost of revenue</t>
        </is>
      </c>
      <c r="B7" s="6" t="n">
        <v>694383</v>
      </c>
      <c r="C7" s="6" t="n">
        <v>833290</v>
      </c>
      <c r="D7" s="6" t="n">
        <v>1014688</v>
      </c>
    </row>
    <row r="8">
      <c r="A8" s="4" t="inlineStr">
        <is>
          <t>Gross profit</t>
        </is>
      </c>
      <c r="B8" s="6" t="n">
        <v>196197</v>
      </c>
      <c r="C8" s="6" t="n">
        <v>350093</v>
      </c>
      <c r="D8" s="6" t="n">
        <v>550299</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44087</v>
      </c>
      <c r="C10" s="6" t="n">
        <v>166508</v>
      </c>
      <c r="D10" s="6" t="n">
        <v>161331</v>
      </c>
    </row>
    <row r="11">
      <c r="A11" s="4" t="inlineStr">
        <is>
          <t>Selling and marketing</t>
        </is>
      </c>
      <c r="B11" s="6" t="n">
        <v>201676</v>
      </c>
      <c r="C11" s="6" t="n">
        <v>293307</v>
      </c>
      <c r="D11" s="6" t="n">
        <v>289848</v>
      </c>
    </row>
    <row r="12">
      <c r="A12" s="4" t="inlineStr">
        <is>
          <t>General and administrative</t>
        </is>
      </c>
      <c r="B12" s="6" t="n">
        <v>109148</v>
      </c>
      <c r="C12" s="6" t="n">
        <v>118112</v>
      </c>
      <c r="D12" s="6" t="n">
        <v>99190</v>
      </c>
    </row>
    <row r="13">
      <c r="A13" s="4" t="inlineStr">
        <is>
          <t>Amortization of acquired intangible assets</t>
        </is>
      </c>
      <c r="B13" s="6" t="n">
        <v>5366</v>
      </c>
      <c r="C13" s="6" t="n">
        <v>12549</v>
      </c>
      <c r="D13" s="6" t="n">
        <v>1030</v>
      </c>
    </row>
    <row r="14">
      <c r="A14" s="4" t="inlineStr">
        <is>
          <t>Total operating expenses</t>
        </is>
      </c>
      <c r="B14" s="6" t="n">
        <v>460277</v>
      </c>
      <c r="C14" s="6" t="n">
        <v>590476</v>
      </c>
      <c r="D14" s="6" t="n">
        <v>551399</v>
      </c>
    </row>
    <row r="15">
      <c r="A15" s="4" t="inlineStr">
        <is>
          <t>Operating loss</t>
        </is>
      </c>
      <c r="B15" s="6" t="n">
        <v>-264080</v>
      </c>
      <c r="C15" s="6" t="n">
        <v>-240383</v>
      </c>
      <c r="D15" s="6" t="n">
        <v>-1100</v>
      </c>
    </row>
    <row r="16">
      <c r="A16" s="4" t="inlineStr">
        <is>
          <t>Other (expense) income, net</t>
        </is>
      </c>
      <c r="B16" s="6" t="n">
        <v>-28975</v>
      </c>
      <c r="C16" s="6" t="n">
        <v>-21300</v>
      </c>
      <c r="D16" s="6" t="n">
        <v>29384</v>
      </c>
    </row>
    <row r="17">
      <c r="A17" s="4" t="inlineStr">
        <is>
          <t>(Loss) income before income taxes</t>
        </is>
      </c>
      <c r="B17" s="6" t="n">
        <v>-293055</v>
      </c>
      <c r="C17" s="6" t="n">
        <v>-261683</v>
      </c>
      <c r="D17" s="6" t="n">
        <v>28284</v>
      </c>
    </row>
    <row r="18">
      <c r="A18" s="4" t="inlineStr">
        <is>
          <t>Income tax expense (benefit)</t>
        </is>
      </c>
      <c r="B18" s="6" t="n">
        <v>11655</v>
      </c>
      <c r="C18" s="6" t="n">
        <v>24612</v>
      </c>
      <c r="D18" s="6" t="n">
        <v>-2106</v>
      </c>
    </row>
    <row r="19">
      <c r="A19" s="4" t="inlineStr">
        <is>
          <t>Net (loss) income</t>
        </is>
      </c>
      <c r="B19" s="7" t="n">
        <v>-304710</v>
      </c>
      <c r="C19" s="7" t="n">
        <v>-286295</v>
      </c>
      <c r="D19" s="7" t="n">
        <v>30390</v>
      </c>
    </row>
    <row r="20">
      <c r="A20" s="3" t="inlineStr">
        <is>
          <t>Net (loss) income per share:</t>
        </is>
      </c>
      <c r="B20" s="4" t="inlineStr">
        <is>
          <t xml:space="preserve"> </t>
        </is>
      </c>
      <c r="C20" s="4" t="inlineStr">
        <is>
          <t xml:space="preserve"> </t>
        </is>
      </c>
      <c r="D20" s="4" t="inlineStr">
        <is>
          <t xml:space="preserve"> </t>
        </is>
      </c>
    </row>
    <row r="21">
      <c r="A21" s="4" t="inlineStr">
        <is>
          <t>Basic income per share (in usd per share)</t>
        </is>
      </c>
      <c r="B21" s="8" t="n">
        <v>-11.01</v>
      </c>
      <c r="C21" s="8" t="n">
        <v>-10.52</v>
      </c>
      <c r="D21" s="8" t="n">
        <v>1.1</v>
      </c>
    </row>
    <row r="22">
      <c r="A22" s="4" t="inlineStr">
        <is>
          <t>Diluted income per share (in usd per share)</t>
        </is>
      </c>
      <c r="B22" s="8" t="n">
        <v>-11.01</v>
      </c>
      <c r="C22" s="8" t="n">
        <v>-10.52</v>
      </c>
      <c r="D22" s="8" t="n">
        <v>1.08</v>
      </c>
    </row>
    <row r="23">
      <c r="A23" s="3" t="inlineStr">
        <is>
          <t>Number of shares used in per share calculations:</t>
        </is>
      </c>
      <c r="B23" s="4" t="inlineStr">
        <is>
          <t xml:space="preserve"> </t>
        </is>
      </c>
      <c r="C23" s="4" t="inlineStr">
        <is>
          <t xml:space="preserve"> </t>
        </is>
      </c>
      <c r="D23" s="4" t="inlineStr">
        <is>
          <t xml:space="preserve"> </t>
        </is>
      </c>
    </row>
    <row r="24">
      <c r="A24" s="4" t="inlineStr">
        <is>
          <t>Basic</t>
        </is>
      </c>
      <c r="B24" s="6" t="n">
        <v>27676</v>
      </c>
      <c r="C24" s="6" t="n">
        <v>27214</v>
      </c>
      <c r="D24" s="6" t="n">
        <v>27687</v>
      </c>
    </row>
    <row r="25">
      <c r="A25" s="4" t="inlineStr">
        <is>
          <t>Diluted</t>
        </is>
      </c>
      <c r="B25" s="6" t="n">
        <v>27676</v>
      </c>
      <c r="C25" s="6" t="n">
        <v>27214</v>
      </c>
      <c r="D25" s="6" t="n">
        <v>28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890580</v>
      </c>
      <c r="C4" s="7" t="n">
        <v>1183383</v>
      </c>
      <c r="D4" s="7" t="n">
        <v>156498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428531</v>
      </c>
      <c r="C7" s="6" t="n">
        <v>615107</v>
      </c>
      <c r="D7" s="6" t="n">
        <v>754173</v>
      </c>
    </row>
    <row r="8">
      <c r="A8" s="4" t="inlineStr">
        <is>
          <t>EME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41221</v>
      </c>
      <c r="C10" s="6" t="n">
        <v>270451</v>
      </c>
      <c r="D10" s="6" t="n">
        <v>470475</v>
      </c>
    </row>
    <row r="11">
      <c r="A11" s="4" t="inlineStr">
        <is>
          <t>All Other Reg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56129</v>
      </c>
      <c r="C13" s="6" t="n">
        <v>88273</v>
      </c>
      <c r="D13" s="6" t="n">
        <v>117567</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164699</v>
      </c>
      <c r="C16" s="7" t="n">
        <v>209552</v>
      </c>
      <c r="D16" s="7" t="n">
        <v>2227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Dec. 30,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receivables</t>
        </is>
      </c>
      <c r="B4" s="7" t="n">
        <v>3006</v>
      </c>
      <c r="C4" s="7" t="n">
        <v>6569</v>
      </c>
    </row>
    <row r="5">
      <c r="A5" s="4" t="inlineStr">
        <is>
          <t>Contract liabilities</t>
        </is>
      </c>
      <c r="B5" s="6" t="n">
        <v>18702</v>
      </c>
      <c r="C5" s="6" t="n">
        <v>24140</v>
      </c>
    </row>
    <row r="6">
      <c r="A6" s="4" t="inlineStr">
        <is>
          <t>Revenue recognized</t>
        </is>
      </c>
      <c r="B6" s="6" t="n">
        <v>14500</v>
      </c>
      <c r="C6" s="6" t="n">
        <v>13500</v>
      </c>
    </row>
    <row r="7">
      <c r="A7" s="4" t="inlineStr">
        <is>
          <t>Contract with Customer, Receivable, after Allowance for Credit Loss</t>
        </is>
      </c>
      <c r="B7" s="7" t="n">
        <v>77112</v>
      </c>
      <c r="C7" s="7" t="n">
        <v>602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41" customWidth="1" min="3" max="3"/>
    <col width="29" customWidth="1" min="4" max="4"/>
    <col width="22" customWidth="1" min="5" max="5"/>
    <col width="33" customWidth="1" min="6" max="6"/>
  </cols>
  <sheetData>
    <row r="1">
      <c r="A1" s="1" t="inlineStr">
        <is>
          <t>Leases (Details) $ in Thousands</t>
        </is>
      </c>
      <c r="B1" s="2" t="inlineStr">
        <is>
          <t>6 Months Ended</t>
        </is>
      </c>
      <c r="C1" s="2" t="inlineStr">
        <is>
          <t>12 Months Ended</t>
        </is>
      </c>
      <c r="F1" s="2" t="inlineStr">
        <is>
          <t>24 Months Ended</t>
        </is>
      </c>
    </row>
    <row r="2">
      <c r="B2" s="2" t="inlineStr">
        <is>
          <t>Jun. 30, 2023 sublease_agreement</t>
        </is>
      </c>
      <c r="C2" s="2" t="inlineStr">
        <is>
          <t>Dec. 30, 2023 USD ($) sublease_agreement</t>
        </is>
      </c>
      <c r="D2" s="2" t="inlineStr">
        <is>
          <t>Dec. 31, 2022 USD ($)</t>
        </is>
      </c>
      <c r="E2" s="2" t="inlineStr">
        <is>
          <t>Jan. 01, 2022 USD ($)</t>
        </is>
      </c>
      <c r="F2" s="2" t="inlineStr">
        <is>
          <t>Dec. 30, 2023 sublease_agreement</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lease agreements | sublease_agreement</t>
        </is>
      </c>
      <c r="B4" s="6" t="n">
        <v>2</v>
      </c>
      <c r="C4" s="6" t="n">
        <v>3</v>
      </c>
      <c r="D4" s="4" t="inlineStr">
        <is>
          <t xml:space="preserve"> </t>
        </is>
      </c>
      <c r="E4" s="4" t="inlineStr">
        <is>
          <t xml:space="preserve"> </t>
        </is>
      </c>
      <c r="F4" s="6" t="n">
        <v>3</v>
      </c>
    </row>
    <row r="5">
      <c r="A5" s="4" t="inlineStr">
        <is>
          <t>Operating Lease, Weighted Average Discount Rate, Percent</t>
        </is>
      </c>
      <c r="B5" s="4" t="inlineStr">
        <is>
          <t xml:space="preserve"> </t>
        </is>
      </c>
      <c r="C5" s="11" t="n">
        <v>0.0417</v>
      </c>
      <c r="D5" s="4" t="inlineStr">
        <is>
          <t xml:space="preserve"> </t>
        </is>
      </c>
      <c r="E5" s="4" t="inlineStr">
        <is>
          <t xml:space="preserve"> </t>
        </is>
      </c>
      <c r="F5" s="11" t="n">
        <v>0.0417</v>
      </c>
    </row>
    <row r="6">
      <c r="A6" s="4" t="inlineStr">
        <is>
          <t>Operating Lease, Weighted Average Remaining Lease Term</t>
        </is>
      </c>
      <c r="B6" s="4" t="inlineStr">
        <is>
          <t xml:space="preserve"> </t>
        </is>
      </c>
      <c r="C6" s="4" t="inlineStr">
        <is>
          <t>5 years 11 months 12 days</t>
        </is>
      </c>
      <c r="D6" s="4" t="inlineStr">
        <is>
          <t xml:space="preserve"> </t>
        </is>
      </c>
      <c r="E6" s="4" t="inlineStr">
        <is>
          <t xml:space="preserve"> </t>
        </is>
      </c>
      <c r="F6" s="4" t="inlineStr">
        <is>
          <t>5 years 11 months 12 days</t>
        </is>
      </c>
    </row>
    <row r="7">
      <c r="A7" s="4" t="inlineStr">
        <is>
          <t>Operating lease cost</t>
        </is>
      </c>
      <c r="B7" s="4" t="inlineStr">
        <is>
          <t xml:space="preserve"> </t>
        </is>
      </c>
      <c r="C7" s="7" t="n">
        <v>6024</v>
      </c>
      <c r="D7" s="7" t="n">
        <v>6622</v>
      </c>
      <c r="E7" s="7" t="n">
        <v>8510</v>
      </c>
      <c r="F7" s="4" t="inlineStr">
        <is>
          <t xml:space="preserve"> </t>
        </is>
      </c>
    </row>
    <row r="8">
      <c r="A8" s="4" t="inlineStr">
        <is>
          <t>Variable lease cost</t>
        </is>
      </c>
      <c r="B8" s="4" t="inlineStr">
        <is>
          <t xml:space="preserve"> </t>
        </is>
      </c>
      <c r="C8" s="6" t="n">
        <v>2582</v>
      </c>
      <c r="D8" s="6" t="n">
        <v>3644</v>
      </c>
      <c r="E8" s="6" t="n">
        <v>3633</v>
      </c>
      <c r="F8" s="4" t="inlineStr">
        <is>
          <t xml:space="preserve"> </t>
        </is>
      </c>
    </row>
    <row r="9">
      <c r="A9" s="4" t="inlineStr">
        <is>
          <t>Sublease Income</t>
        </is>
      </c>
      <c r="B9" s="4" t="inlineStr">
        <is>
          <t xml:space="preserve"> </t>
        </is>
      </c>
      <c r="C9" s="6" t="n">
        <v>-1276</v>
      </c>
      <c r="D9" s="6" t="n">
        <v>0</v>
      </c>
      <c r="E9" s="6" t="n">
        <v>0</v>
      </c>
      <c r="F9" s="4" t="inlineStr">
        <is>
          <t xml:space="preserve"> </t>
        </is>
      </c>
    </row>
    <row r="10">
      <c r="A10" s="4" t="inlineStr">
        <is>
          <t>Impairment of right-of-use asset</t>
        </is>
      </c>
      <c r="B10" s="4" t="inlineStr">
        <is>
          <t xml:space="preserve"> </t>
        </is>
      </c>
      <c r="C10" s="6" t="n">
        <v>3048</v>
      </c>
      <c r="D10" s="6" t="n">
        <v>2268</v>
      </c>
      <c r="E10" s="6" t="n">
        <v>0</v>
      </c>
      <c r="F10" s="4" t="inlineStr">
        <is>
          <t xml:space="preserve"> </t>
        </is>
      </c>
    </row>
    <row r="11">
      <c r="A11" s="4" t="inlineStr">
        <is>
          <t>Total lease cost</t>
        </is>
      </c>
      <c r="B11" s="4" t="inlineStr">
        <is>
          <t xml:space="preserve"> </t>
        </is>
      </c>
      <c r="C11" s="6" t="n">
        <v>10378</v>
      </c>
      <c r="D11" s="6" t="n">
        <v>12534</v>
      </c>
      <c r="E11" s="6" t="n">
        <v>12143</v>
      </c>
      <c r="F11" s="4" t="inlineStr">
        <is>
          <t xml:space="preserve"> </t>
        </is>
      </c>
    </row>
    <row r="12">
      <c r="A12" s="4" t="inlineStr">
        <is>
          <t>Operating Lease, Payments</t>
        </is>
      </c>
      <c r="B12" s="4" t="inlineStr">
        <is>
          <t xml:space="preserve"> </t>
        </is>
      </c>
      <c r="C12" s="6" t="n">
        <v>7781</v>
      </c>
      <c r="D12" s="6" t="n">
        <v>8187</v>
      </c>
      <c r="E12" s="6" t="n">
        <v>8762</v>
      </c>
      <c r="F12" s="4" t="inlineStr">
        <is>
          <t xml:space="preserve"> </t>
        </is>
      </c>
    </row>
    <row r="13">
      <c r="A13" s="4" t="inlineStr">
        <is>
          <t>Right-of-Use Asset Obtained in Exchange for Operating Lease Liability</t>
        </is>
      </c>
      <c r="B13" s="4" t="inlineStr">
        <is>
          <t xml:space="preserve"> </t>
        </is>
      </c>
      <c r="C13" s="7" t="n">
        <v>683</v>
      </c>
      <c r="D13" s="7" t="n">
        <v>0</v>
      </c>
      <c r="E13" s="7" t="n">
        <v>0</v>
      </c>
      <c r="F13" s="4" t="inlineStr">
        <is>
          <t xml:space="preserve"> </t>
        </is>
      </c>
    </row>
    <row r="14">
      <c r="A14" s="4" t="inlineStr">
        <is>
          <t>Operating Lease, Liability, Current, Statement of Financial Position [Extensible List]</t>
        </is>
      </c>
      <c r="B14" s="4" t="inlineStr">
        <is>
          <t xml:space="preserve"> </t>
        </is>
      </c>
      <c r="C14" s="4" t="inlineStr">
        <is>
          <t>Accrued Liabilities, Current</t>
        </is>
      </c>
      <c r="D14" s="4" t="inlineStr">
        <is>
          <t>Accrued Liabilities, Current</t>
        </is>
      </c>
      <c r="E14" s="4" t="inlineStr">
        <is>
          <t xml:space="preserve"> </t>
        </is>
      </c>
      <c r="F14" s="4" t="inlineStr">
        <is>
          <t>Accrued Liabilities, Current</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Dec. 30, 2023</t>
        </is>
      </c>
      <c r="C1" s="2" t="inlineStr">
        <is>
          <t>Dec. 31, 2022</t>
        </is>
      </c>
    </row>
    <row r="2">
      <c r="A2" s="3" t="inlineStr">
        <is>
          <t>Operating Lease Payments</t>
        </is>
      </c>
      <c r="B2" s="4" t="inlineStr">
        <is>
          <t xml:space="preserve"> </t>
        </is>
      </c>
      <c r="C2" s="4" t="inlineStr">
        <is>
          <t xml:space="preserve"> </t>
        </is>
      </c>
    </row>
    <row r="3">
      <c r="A3" s="4" t="inlineStr">
        <is>
          <t>2024</t>
        </is>
      </c>
      <c r="B3" s="7" t="n">
        <v>6287</v>
      </c>
      <c r="C3" s="4" t="inlineStr">
        <is>
          <t xml:space="preserve"> </t>
        </is>
      </c>
    </row>
    <row r="4">
      <c r="A4" s="4" t="inlineStr">
        <is>
          <t>2025</t>
        </is>
      </c>
      <c r="B4" s="6" t="n">
        <v>6092</v>
      </c>
      <c r="C4" s="4" t="inlineStr">
        <is>
          <t xml:space="preserve"> </t>
        </is>
      </c>
    </row>
    <row r="5">
      <c r="A5" s="4" t="inlineStr">
        <is>
          <t>2026</t>
        </is>
      </c>
      <c r="B5" s="6" t="n">
        <v>6055</v>
      </c>
      <c r="C5" s="4" t="inlineStr">
        <is>
          <t xml:space="preserve"> </t>
        </is>
      </c>
    </row>
    <row r="6">
      <c r="A6" s="4" t="inlineStr">
        <is>
          <t>2027</t>
        </is>
      </c>
      <c r="B6" s="6" t="n">
        <v>5909</v>
      </c>
      <c r="C6" s="4" t="inlineStr">
        <is>
          <t xml:space="preserve"> </t>
        </is>
      </c>
    </row>
    <row r="7">
      <c r="A7" s="4" t="inlineStr">
        <is>
          <t>2028</t>
        </is>
      </c>
      <c r="B7" s="6" t="n">
        <v>5474</v>
      </c>
      <c r="C7" s="4" t="inlineStr">
        <is>
          <t xml:space="preserve"> </t>
        </is>
      </c>
    </row>
    <row r="8">
      <c r="A8" s="4" t="inlineStr">
        <is>
          <t>Thereafter</t>
        </is>
      </c>
      <c r="B8" s="6" t="n">
        <v>7574</v>
      </c>
      <c r="C8" s="4" t="inlineStr">
        <is>
          <t xml:space="preserve"> </t>
        </is>
      </c>
    </row>
    <row r="9">
      <c r="A9" s="4" t="inlineStr">
        <is>
          <t>Total minimum lease payments</t>
        </is>
      </c>
      <c r="B9" s="6" t="n">
        <v>37391</v>
      </c>
      <c r="C9" s="4" t="inlineStr">
        <is>
          <t xml:space="preserve"> </t>
        </is>
      </c>
    </row>
    <row r="10">
      <c r="A10" s="4" t="inlineStr">
        <is>
          <t>Less: imputed interest</t>
        </is>
      </c>
      <c r="B10" s="6" t="n">
        <v>4566</v>
      </c>
      <c r="C10" s="4" t="inlineStr">
        <is>
          <t xml:space="preserve"> </t>
        </is>
      </c>
    </row>
    <row r="11">
      <c r="A11" s="4" t="inlineStr">
        <is>
          <t>Present value of future minimum lease payments</t>
        </is>
      </c>
      <c r="B11" s="6" t="n">
        <v>32825</v>
      </c>
      <c r="C11" s="4" t="inlineStr">
        <is>
          <t xml:space="preserve"> </t>
        </is>
      </c>
    </row>
    <row r="12">
      <c r="A12" s="4" t="inlineStr">
        <is>
          <t>Current portion of operating lease liabilities</t>
        </is>
      </c>
      <c r="B12" s="6" t="n">
        <v>5216</v>
      </c>
      <c r="C12" s="7" t="n">
        <v>5415</v>
      </c>
    </row>
    <row r="13">
      <c r="A13" s="4" t="inlineStr">
        <is>
          <t>Operating lease liabilities</t>
        </is>
      </c>
      <c r="B13" s="6" t="n">
        <v>27609</v>
      </c>
      <c r="C13" s="7" t="n">
        <v>33247</v>
      </c>
    </row>
    <row r="14">
      <c r="A14" s="3" t="inlineStr">
        <is>
          <t>Sublease Payments</t>
        </is>
      </c>
      <c r="B14" s="4" t="inlineStr">
        <is>
          <t xml:space="preserve"> </t>
        </is>
      </c>
      <c r="C14" s="4" t="inlineStr">
        <is>
          <t xml:space="preserve"> </t>
        </is>
      </c>
    </row>
    <row r="15">
      <c r="A15" s="4" t="inlineStr">
        <is>
          <t>2024</t>
        </is>
      </c>
      <c r="B15" s="6" t="n">
        <v>-1115</v>
      </c>
      <c r="C15" s="4" t="inlineStr">
        <is>
          <t xml:space="preserve"> </t>
        </is>
      </c>
    </row>
    <row r="16">
      <c r="A16" s="4" t="inlineStr">
        <is>
          <t>2025</t>
        </is>
      </c>
      <c r="B16" s="6" t="n">
        <v>-556</v>
      </c>
      <c r="C16" s="4" t="inlineStr">
        <is>
          <t xml:space="preserve"> </t>
        </is>
      </c>
    </row>
    <row r="17">
      <c r="A17" s="4" t="inlineStr">
        <is>
          <t>2026</t>
        </is>
      </c>
      <c r="B17" s="6" t="n">
        <v>-572</v>
      </c>
      <c r="C17" s="4" t="inlineStr">
        <is>
          <t xml:space="preserve"> </t>
        </is>
      </c>
    </row>
    <row r="18">
      <c r="A18" s="4" t="inlineStr">
        <is>
          <t>2027</t>
        </is>
      </c>
      <c r="B18" s="6" t="n">
        <v>-589</v>
      </c>
      <c r="C18" s="4" t="inlineStr">
        <is>
          <t xml:space="preserve"> </t>
        </is>
      </c>
    </row>
    <row r="19">
      <c r="A19" s="4" t="inlineStr">
        <is>
          <t>2028</t>
        </is>
      </c>
      <c r="B19" s="6" t="n">
        <v>-607</v>
      </c>
      <c r="C19" s="4" t="inlineStr">
        <is>
          <t xml:space="preserve"> </t>
        </is>
      </c>
    </row>
    <row r="20">
      <c r="A20" s="4" t="inlineStr">
        <is>
          <t>Thereafter</t>
        </is>
      </c>
      <c r="B20" s="6" t="n">
        <v>-840</v>
      </c>
      <c r="C20" s="4" t="inlineStr">
        <is>
          <t xml:space="preserve"> </t>
        </is>
      </c>
    </row>
    <row r="21">
      <c r="A21" s="4" t="inlineStr">
        <is>
          <t>Total minimum lease payments</t>
        </is>
      </c>
      <c r="B21" s="6" t="n">
        <v>-4279</v>
      </c>
      <c r="C21" s="4" t="inlineStr">
        <is>
          <t xml:space="preserve"> </t>
        </is>
      </c>
    </row>
    <row r="22">
      <c r="A22" s="3" t="inlineStr">
        <is>
          <t>Net</t>
        </is>
      </c>
      <c r="B22" s="4" t="inlineStr">
        <is>
          <t xml:space="preserve"> </t>
        </is>
      </c>
      <c r="C22" s="4" t="inlineStr">
        <is>
          <t xml:space="preserve"> </t>
        </is>
      </c>
    </row>
    <row r="23">
      <c r="A23" s="4" t="inlineStr">
        <is>
          <t>2024</t>
        </is>
      </c>
      <c r="B23" s="6" t="n">
        <v>5172</v>
      </c>
      <c r="C23" s="4" t="inlineStr">
        <is>
          <t xml:space="preserve"> </t>
        </is>
      </c>
    </row>
    <row r="24">
      <c r="A24" s="4" t="inlineStr">
        <is>
          <t>2025</t>
        </is>
      </c>
      <c r="B24" s="6" t="n">
        <v>5536</v>
      </c>
      <c r="C24" s="4" t="inlineStr">
        <is>
          <t xml:space="preserve"> </t>
        </is>
      </c>
    </row>
    <row r="25">
      <c r="A25" s="4" t="inlineStr">
        <is>
          <t>2026</t>
        </is>
      </c>
      <c r="B25" s="6" t="n">
        <v>5483</v>
      </c>
      <c r="C25" s="4" t="inlineStr">
        <is>
          <t xml:space="preserve"> </t>
        </is>
      </c>
    </row>
    <row r="26">
      <c r="A26" s="4" t="inlineStr">
        <is>
          <t>2027</t>
        </is>
      </c>
      <c r="B26" s="6" t="n">
        <v>5320</v>
      </c>
      <c r="C26" s="4" t="inlineStr">
        <is>
          <t xml:space="preserve"> </t>
        </is>
      </c>
    </row>
    <row r="27">
      <c r="A27" s="4" t="inlineStr">
        <is>
          <t>2028</t>
        </is>
      </c>
      <c r="B27" s="6" t="n">
        <v>4867</v>
      </c>
      <c r="C27" s="4" t="inlineStr">
        <is>
          <t xml:space="preserve"> </t>
        </is>
      </c>
    </row>
    <row r="28">
      <c r="A28" s="4" t="inlineStr">
        <is>
          <t>Thereafter</t>
        </is>
      </c>
      <c r="B28" s="6" t="n">
        <v>6734</v>
      </c>
      <c r="C28" s="4" t="inlineStr">
        <is>
          <t xml:space="preserve"> </t>
        </is>
      </c>
    </row>
    <row r="29">
      <c r="A29" s="4" t="inlineStr">
        <is>
          <t>Total minimum lease payments</t>
        </is>
      </c>
      <c r="B29" s="7" t="n">
        <v>33112</v>
      </c>
      <c r="C2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Fair Value Measurements (Details) - USD ($) $ in Thousands</t>
        </is>
      </c>
      <c r="B1" s="2" t="inlineStr">
        <is>
          <t>12 Months Ended</t>
        </is>
      </c>
    </row>
    <row r="2">
      <c r="B2" s="2" t="inlineStr">
        <is>
          <t>Dec. 30, 2023</t>
        </is>
      </c>
      <c r="C2" s="2" t="inlineStr">
        <is>
          <t>Dec. 31, 2022</t>
        </is>
      </c>
      <c r="D2" s="2" t="inlineStr">
        <is>
          <t>Jul. 24,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 Statement Of Financial Position, Extensible Enumeration, Not Disclosed Flag</t>
        </is>
      </c>
      <c r="B4" s="4" t="inlineStr">
        <is>
          <t>Derivative instruments (Note 10)</t>
        </is>
      </c>
      <c r="C4" s="4" t="inlineStr">
        <is>
          <t>Derivative instruments (Note 10)</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instruments (Note 10)</t>
        </is>
      </c>
      <c r="B6" s="7" t="n">
        <v>7276</v>
      </c>
      <c r="C6" s="7" t="n">
        <v>7310</v>
      </c>
      <c r="D6" s="4" t="inlineStr">
        <is>
          <t xml:space="preserve"> </t>
        </is>
      </c>
    </row>
    <row r="7">
      <c r="A7" s="4" t="inlineStr">
        <is>
          <t>Secured Debt | Credit Agreement | Line of Credit</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erm loan (unpaid principal of $200,000) (Note 9)</t>
        </is>
      </c>
      <c r="B9" s="6" t="n">
        <v>201501</v>
      </c>
      <c r="C9" s="4" t="inlineStr">
        <is>
          <t xml:space="preserve"> </t>
        </is>
      </c>
      <c r="D9" s="7" t="n">
        <v>200000</v>
      </c>
    </row>
    <row r="10">
      <c r="A10" s="4" t="inlineStr">
        <is>
          <t>Principal balance</t>
        </is>
      </c>
      <c r="B10" s="4" t="inlineStr">
        <is>
          <t xml:space="preserve"> </t>
        </is>
      </c>
      <c r="C10" s="4" t="inlineStr">
        <is>
          <t xml:space="preserve"> </t>
        </is>
      </c>
      <c r="D10" s="7" t="n">
        <v>200000</v>
      </c>
    </row>
    <row r="11">
      <c r="A11" s="4" t="inlineStr">
        <is>
          <t>Recurring |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instruments (Note 10)</t>
        </is>
      </c>
      <c r="B13" s="6" t="n">
        <v>0</v>
      </c>
      <c r="C13" s="6" t="n">
        <v>0</v>
      </c>
      <c r="D13" s="4" t="inlineStr">
        <is>
          <t xml:space="preserve"> </t>
        </is>
      </c>
    </row>
    <row r="14">
      <c r="A14" s="4" t="inlineStr">
        <is>
          <t>Total assets measured at fair value</t>
        </is>
      </c>
      <c r="B14" s="6" t="n">
        <v>120418</v>
      </c>
      <c r="C14" s="6" t="n">
        <v>79005</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instruments (Note 10)</t>
        </is>
      </c>
      <c r="B16" s="6" t="n">
        <v>0</v>
      </c>
      <c r="C16" s="6" t="n">
        <v>0</v>
      </c>
      <c r="D16" s="4" t="inlineStr">
        <is>
          <t xml:space="preserve"> </t>
        </is>
      </c>
    </row>
    <row r="17">
      <c r="A17" s="4" t="inlineStr">
        <is>
          <t>Total liabilities measured at fair value</t>
        </is>
      </c>
      <c r="B17" s="6" t="n">
        <v>0</v>
      </c>
      <c r="C17" s="6" t="n">
        <v>0</v>
      </c>
      <c r="D17" s="4" t="inlineStr">
        <is>
          <t xml:space="preserve"> </t>
        </is>
      </c>
    </row>
    <row r="18">
      <c r="A18" s="4" t="inlineStr">
        <is>
          <t>Recurring | Level 1 | Term Loan</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erm loan (unpaid principal of $200,000) (Note 9)</t>
        </is>
      </c>
      <c r="B20" s="6" t="n">
        <v>0</v>
      </c>
      <c r="C20" s="4" t="inlineStr">
        <is>
          <t xml:space="preserve"> </t>
        </is>
      </c>
      <c r="D20" s="4" t="inlineStr">
        <is>
          <t xml:space="preserve"> </t>
        </is>
      </c>
    </row>
    <row r="21">
      <c r="A21" s="4" t="inlineStr">
        <is>
          <t>Recurring | Level 1 | Money market fund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Money market funds</t>
        </is>
      </c>
      <c r="B23" s="6" t="n">
        <v>117652</v>
      </c>
      <c r="C23" s="6" t="n">
        <v>79005</v>
      </c>
      <c r="D23" s="4" t="inlineStr">
        <is>
          <t xml:space="preserve"> </t>
        </is>
      </c>
    </row>
    <row r="24">
      <c r="A24" s="4" t="inlineStr">
        <is>
          <t>Recurring | Level 1 | Restricted Cash</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Restricted cash, current (Note 2)</t>
        </is>
      </c>
      <c r="B26" s="6" t="n">
        <v>1000</v>
      </c>
      <c r="C26" s="4" t="inlineStr">
        <is>
          <t xml:space="preserve"> </t>
        </is>
      </c>
      <c r="D26" s="4" t="inlineStr">
        <is>
          <t xml:space="preserve"> </t>
        </is>
      </c>
    </row>
    <row r="27">
      <c r="A27" s="4" t="inlineStr">
        <is>
          <t>Restricted cash, non-current (Note 2)</t>
        </is>
      </c>
      <c r="B27" s="6" t="n">
        <v>1766</v>
      </c>
      <c r="C27" s="4" t="inlineStr">
        <is>
          <t xml:space="preserve"> </t>
        </is>
      </c>
      <c r="D27" s="4" t="inlineStr">
        <is>
          <t xml:space="preserve"> </t>
        </is>
      </c>
    </row>
    <row r="28">
      <c r="A28" s="4" t="inlineStr">
        <is>
          <t>Recurring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instruments (Note 10)</t>
        </is>
      </c>
      <c r="B30" s="6" t="n">
        <v>3999</v>
      </c>
      <c r="C30" s="6" t="n">
        <v>5619</v>
      </c>
      <c r="D30" s="4" t="inlineStr">
        <is>
          <t xml:space="preserve"> </t>
        </is>
      </c>
    </row>
    <row r="31">
      <c r="A31" s="4" t="inlineStr">
        <is>
          <t>Total assets measured at fair value</t>
        </is>
      </c>
      <c r="B31" s="6" t="n">
        <v>3999</v>
      </c>
      <c r="C31" s="6" t="n">
        <v>5619</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rivative instruments (Note 10)</t>
        </is>
      </c>
      <c r="B33" s="6" t="n">
        <v>7643</v>
      </c>
      <c r="C33" s="6" t="n">
        <v>13793</v>
      </c>
      <c r="D33" s="4" t="inlineStr">
        <is>
          <t xml:space="preserve"> </t>
        </is>
      </c>
    </row>
    <row r="34">
      <c r="A34" s="4" t="inlineStr">
        <is>
          <t>Total liabilities measured at fair value</t>
        </is>
      </c>
      <c r="B34" s="6" t="n">
        <v>7643</v>
      </c>
      <c r="C34" s="6" t="n">
        <v>13793</v>
      </c>
      <c r="D34" s="4" t="inlineStr">
        <is>
          <t xml:space="preserve"> </t>
        </is>
      </c>
    </row>
    <row r="35">
      <c r="A35" s="4" t="inlineStr">
        <is>
          <t>Recurring | Level 2 | Term Loan</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Term loan (unpaid principal of $200,000) (Note 9)</t>
        </is>
      </c>
      <c r="B37" s="6" t="n">
        <v>0</v>
      </c>
      <c r="C37" s="4" t="inlineStr">
        <is>
          <t xml:space="preserve"> </t>
        </is>
      </c>
      <c r="D37" s="4" t="inlineStr">
        <is>
          <t xml:space="preserve"> </t>
        </is>
      </c>
    </row>
    <row r="38">
      <c r="A38" s="4" t="inlineStr">
        <is>
          <t>Recurring | Level 2 | Money market fund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Money market funds</t>
        </is>
      </c>
      <c r="B40" s="6" t="n">
        <v>0</v>
      </c>
      <c r="C40" s="6" t="n">
        <v>0</v>
      </c>
      <c r="D40" s="4" t="inlineStr">
        <is>
          <t xml:space="preserve"> </t>
        </is>
      </c>
    </row>
    <row r="41">
      <c r="A41" s="4" t="inlineStr">
        <is>
          <t>Recurring | Level 2 | Restricted Cash</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Restricted cash, current (Note 2)</t>
        </is>
      </c>
      <c r="B43" s="6" t="n">
        <v>0</v>
      </c>
      <c r="C43" s="4" t="inlineStr">
        <is>
          <t xml:space="preserve"> </t>
        </is>
      </c>
      <c r="D43" s="4" t="inlineStr">
        <is>
          <t xml:space="preserve"> </t>
        </is>
      </c>
    </row>
    <row r="44">
      <c r="A44" s="4" t="inlineStr">
        <is>
          <t>Restricted cash, non-current (Note 2)</t>
        </is>
      </c>
      <c r="B44" s="6" t="n">
        <v>0</v>
      </c>
      <c r="C44" s="4" t="inlineStr">
        <is>
          <t xml:space="preserve"> </t>
        </is>
      </c>
      <c r="D44" s="4" t="inlineStr">
        <is>
          <t xml:space="preserve"> </t>
        </is>
      </c>
    </row>
    <row r="45">
      <c r="A45" s="4" t="inlineStr">
        <is>
          <t>Recurring | Level 3</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instruments (Note 10)</t>
        </is>
      </c>
      <c r="B47" s="6" t="n">
        <v>0</v>
      </c>
      <c r="C47" s="6" t="n">
        <v>0</v>
      </c>
      <c r="D47" s="4" t="inlineStr">
        <is>
          <t xml:space="preserve"> </t>
        </is>
      </c>
    </row>
    <row r="48">
      <c r="A48" s="4" t="inlineStr">
        <is>
          <t>Total assets measured at fair value</t>
        </is>
      </c>
      <c r="B48" s="6" t="n">
        <v>0</v>
      </c>
      <c r="C48" s="6"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rivative instruments (Note 10)</t>
        </is>
      </c>
      <c r="B50" s="6" t="n">
        <v>0</v>
      </c>
      <c r="C50" s="6" t="n">
        <v>0</v>
      </c>
      <c r="D50" s="4" t="inlineStr">
        <is>
          <t xml:space="preserve"> </t>
        </is>
      </c>
    </row>
    <row r="51">
      <c r="A51" s="4" t="inlineStr">
        <is>
          <t>Total liabilities measured at fair value</t>
        </is>
      </c>
      <c r="B51" s="6" t="n">
        <v>201501</v>
      </c>
      <c r="C51" s="6" t="n">
        <v>0</v>
      </c>
      <c r="D51" s="4" t="inlineStr">
        <is>
          <t xml:space="preserve"> </t>
        </is>
      </c>
    </row>
    <row r="52">
      <c r="A52" s="4" t="inlineStr">
        <is>
          <t>Recurring | Level 3 | Term Loan</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Term loan (unpaid principal of $200,000) (Note 9)</t>
        </is>
      </c>
      <c r="B54" s="6" t="n">
        <v>201501</v>
      </c>
      <c r="C54" s="4" t="inlineStr">
        <is>
          <t xml:space="preserve"> </t>
        </is>
      </c>
      <c r="D54" s="4" t="inlineStr">
        <is>
          <t xml:space="preserve"> </t>
        </is>
      </c>
    </row>
    <row r="55">
      <c r="A55" s="4" t="inlineStr">
        <is>
          <t>Recurring | Level 3 | Money market fund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Money market funds</t>
        </is>
      </c>
      <c r="B57" s="6" t="n">
        <v>0</v>
      </c>
      <c r="C57" s="7" t="n">
        <v>0</v>
      </c>
      <c r="D57" s="4" t="inlineStr">
        <is>
          <t xml:space="preserve"> </t>
        </is>
      </c>
    </row>
    <row r="58">
      <c r="A58" s="4" t="inlineStr">
        <is>
          <t>Recurring | Level 3 | Restricted Cash</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Restricted cash, current (Note 2)</t>
        </is>
      </c>
      <c r="B60" s="6" t="n">
        <v>0</v>
      </c>
      <c r="C60" s="4" t="inlineStr">
        <is>
          <t xml:space="preserve"> </t>
        </is>
      </c>
      <c r="D60" s="4" t="inlineStr">
        <is>
          <t xml:space="preserve"> </t>
        </is>
      </c>
    </row>
    <row r="61">
      <c r="A61" s="4" t="inlineStr">
        <is>
          <t>Restricted cash, non-current (Note 2)</t>
        </is>
      </c>
      <c r="B61" s="7" t="n">
        <v>0</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Level Instruments (Details) - USD ($) $ in Thousands</t>
        </is>
      </c>
      <c r="B1" s="2" t="inlineStr">
        <is>
          <t>12 Months Ended</t>
        </is>
      </c>
    </row>
    <row r="2">
      <c r="B2" s="2" t="inlineStr">
        <is>
          <t>Dec. 30, 2023</t>
        </is>
      </c>
      <c r="C2" s="2" t="inlineStr">
        <is>
          <t>Dec. 31, 2022</t>
        </is>
      </c>
      <c r="D2" s="2" t="inlineStr">
        <is>
          <t>Jan.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erm loan (Note 9)</t>
        </is>
      </c>
      <c r="B4" s="7" t="n">
        <v>200000</v>
      </c>
      <c r="C4" s="7" t="n">
        <v>0</v>
      </c>
      <c r="D4" s="7" t="n">
        <v>0</v>
      </c>
    </row>
    <row r="5">
      <c r="A5" s="4" t="inlineStr">
        <is>
          <t>Change in fair value</t>
        </is>
      </c>
      <c r="B5" s="6" t="n">
        <v>5904</v>
      </c>
      <c r="C5" s="6" t="n">
        <v>0</v>
      </c>
      <c r="D5" s="7" t="n">
        <v>0</v>
      </c>
    </row>
    <row r="6">
      <c r="A6" s="4" t="inlineStr">
        <is>
          <t>Level 3 |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eginning balance</t>
        </is>
      </c>
      <c r="B8" s="6" t="n">
        <v>0</v>
      </c>
      <c r="C8" s="4" t="inlineStr">
        <is>
          <t xml:space="preserve"> </t>
        </is>
      </c>
      <c r="D8" s="4" t="inlineStr">
        <is>
          <t xml:space="preserve"> </t>
        </is>
      </c>
    </row>
    <row r="9">
      <c r="A9" s="4" t="inlineStr">
        <is>
          <t>Term loan (Note 9)</t>
        </is>
      </c>
      <c r="B9" s="6" t="n">
        <v>200000</v>
      </c>
      <c r="C9" s="4" t="inlineStr">
        <is>
          <t xml:space="preserve"> </t>
        </is>
      </c>
      <c r="D9" s="4" t="inlineStr">
        <is>
          <t xml:space="preserve"> </t>
        </is>
      </c>
    </row>
    <row r="10">
      <c r="A10" s="4" t="inlineStr">
        <is>
          <t>Change in fair value</t>
        </is>
      </c>
      <c r="B10" s="6" t="n">
        <v>1501</v>
      </c>
      <c r="C10" s="4" t="inlineStr">
        <is>
          <t xml:space="preserve"> </t>
        </is>
      </c>
      <c r="D10" s="4" t="inlineStr">
        <is>
          <t xml:space="preserve"> </t>
        </is>
      </c>
    </row>
    <row r="11">
      <c r="A11" s="4" t="inlineStr">
        <is>
          <t>Ending balance</t>
        </is>
      </c>
      <c r="B11" s="7" t="n">
        <v>201501</v>
      </c>
      <c r="C11" s="7" t="n">
        <v>0</v>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0, 2023</t>
        </is>
      </c>
      <c r="C2" s="2" t="inlineStr">
        <is>
          <t>Dec. 31, 2022</t>
        </is>
      </c>
      <c r="D2" s="2" t="inlineStr">
        <is>
          <t>Jan. 01, 2022</t>
        </is>
      </c>
    </row>
    <row r="3">
      <c r="A3" s="3" t="inlineStr">
        <is>
          <t>Fair Value Disclosures [Abstract]</t>
        </is>
      </c>
      <c r="B3" s="4" t="inlineStr">
        <is>
          <t xml:space="preserve"> </t>
        </is>
      </c>
      <c r="C3" s="4" t="inlineStr">
        <is>
          <t xml:space="preserve"> </t>
        </is>
      </c>
      <c r="D3" s="4" t="inlineStr">
        <is>
          <t xml:space="preserve"> </t>
        </is>
      </c>
    </row>
    <row r="4">
      <c r="A4" s="4" t="inlineStr">
        <is>
          <t>Impairment loss on intangible assets</t>
        </is>
      </c>
      <c r="B4" s="7" t="n">
        <v>4900</v>
      </c>
      <c r="C4" s="7" t="n">
        <v>11100</v>
      </c>
      <c r="D4" s="4" t="inlineStr">
        <is>
          <t xml:space="preserve"> </t>
        </is>
      </c>
    </row>
    <row r="5">
      <c r="A5" s="4" t="inlineStr">
        <is>
          <t>Impairment of right-of-use asset</t>
        </is>
      </c>
      <c r="B5" s="6" t="n">
        <v>3048</v>
      </c>
      <c r="C5" s="6" t="n">
        <v>2268</v>
      </c>
      <c r="D5" s="7" t="n">
        <v>0</v>
      </c>
    </row>
    <row r="6">
      <c r="A6" s="4" t="inlineStr">
        <is>
          <t>Property and equipment impairment</t>
        </is>
      </c>
      <c r="B6" s="6" t="n">
        <v>1000</v>
      </c>
      <c r="C6" s="6" t="n">
        <v>1100</v>
      </c>
      <c r="D6" s="4" t="inlineStr">
        <is>
          <t xml:space="preserve"> </t>
        </is>
      </c>
    </row>
    <row r="7">
      <c r="A7" s="4" t="inlineStr">
        <is>
          <t>Fair value of intangible assets</t>
        </is>
      </c>
      <c r="B7" s="6" t="n">
        <v>0</v>
      </c>
      <c r="C7" s="6" t="n">
        <v>5500</v>
      </c>
      <c r="D7" s="4" t="inlineStr">
        <is>
          <t xml:space="preserve"> </t>
        </is>
      </c>
    </row>
    <row r="8">
      <c r="A8" s="4" t="inlineStr">
        <is>
          <t>Fair value of right-of-use asset</t>
        </is>
      </c>
      <c r="B8" s="6" t="n">
        <v>1500</v>
      </c>
      <c r="C8" s="6" t="n">
        <v>1600</v>
      </c>
      <c r="D8" s="4" t="inlineStr">
        <is>
          <t xml:space="preserve"> </t>
        </is>
      </c>
    </row>
    <row r="9">
      <c r="A9" s="4" t="inlineStr">
        <is>
          <t>Fair value of property and equipment</t>
        </is>
      </c>
      <c r="B9" s="6" t="n">
        <v>0</v>
      </c>
      <c r="C9" s="6" t="n">
        <v>600</v>
      </c>
      <c r="D9" s="4" t="inlineStr">
        <is>
          <t xml:space="preserve"> </t>
        </is>
      </c>
    </row>
    <row r="10">
      <c r="A10" s="4" t="inlineStr">
        <is>
          <t>Impairment loss related to investments in non-marketable equity securities</t>
        </is>
      </c>
      <c r="B10" s="7" t="n">
        <v>3900</v>
      </c>
      <c r="C10" s="7" t="n">
        <v>3900</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7" t="n">
        <v>159288</v>
      </c>
      <c r="C4" s="7" t="n">
        <v>166760</v>
      </c>
      <c r="D4" s="4" t="inlineStr">
        <is>
          <t xml:space="preserve"> </t>
        </is>
      </c>
    </row>
    <row r="5">
      <c r="A5" s="4" t="inlineStr">
        <is>
          <t>Less: accumulated depreciation</t>
        </is>
      </c>
      <c r="B5" s="6" t="n">
        <v>118893</v>
      </c>
      <c r="C5" s="6" t="n">
        <v>105851</v>
      </c>
      <c r="D5" s="4" t="inlineStr">
        <is>
          <t xml:space="preserve"> </t>
        </is>
      </c>
    </row>
    <row r="6">
      <c r="A6" s="4" t="inlineStr">
        <is>
          <t>Property and equipment, net</t>
        </is>
      </c>
      <c r="B6" s="6" t="n">
        <v>40395</v>
      </c>
      <c r="C6" s="6" t="n">
        <v>60909</v>
      </c>
      <c r="D6" s="4" t="inlineStr">
        <is>
          <t xml:space="preserve"> </t>
        </is>
      </c>
    </row>
    <row r="7">
      <c r="A7" s="4" t="inlineStr">
        <is>
          <t>Capitalized Computer Software, Net</t>
        </is>
      </c>
      <c r="B7" s="6" t="n">
        <v>1400</v>
      </c>
      <c r="C7" s="6" t="n">
        <v>2800</v>
      </c>
      <c r="D7" s="4" t="inlineStr">
        <is>
          <t xml:space="preserve"> </t>
        </is>
      </c>
    </row>
    <row r="8">
      <c r="A8" s="4" t="inlineStr">
        <is>
          <t>Depreciation</t>
        </is>
      </c>
      <c r="B8" s="6" t="n">
        <v>26300</v>
      </c>
      <c r="C8" s="6" t="n">
        <v>32500</v>
      </c>
      <c r="D8" s="7" t="n">
        <v>31100</v>
      </c>
    </row>
    <row r="9">
      <c r="A9" s="4" t="inlineStr">
        <is>
          <t>Capitalized Computer Software, Amortization</t>
        </is>
      </c>
      <c r="B9" s="6" t="n">
        <v>1400</v>
      </c>
      <c r="C9" s="6" t="n">
        <v>2200</v>
      </c>
      <c r="D9" s="7" t="n">
        <v>2300</v>
      </c>
    </row>
    <row r="10">
      <c r="A10" s="4" t="inlineStr">
        <is>
          <t>Computer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Subtotal</t>
        </is>
      </c>
      <c r="B12" s="6" t="n">
        <v>10713</v>
      </c>
      <c r="C12" s="6" t="n">
        <v>12750</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ubtotal</t>
        </is>
      </c>
      <c r="B15" s="6" t="n">
        <v>6954</v>
      </c>
      <c r="C15" s="6" t="n">
        <v>7843</v>
      </c>
      <c r="D15" s="4" t="inlineStr">
        <is>
          <t xml:space="preserve"> </t>
        </is>
      </c>
    </row>
    <row r="16">
      <c r="A16" s="4" t="inlineStr">
        <is>
          <t>Machinery and tool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Subtotal</t>
        </is>
      </c>
      <c r="B18" s="6" t="n">
        <v>93387</v>
      </c>
      <c r="C18" s="6" t="n">
        <v>95332</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ubtotal</t>
        </is>
      </c>
      <c r="B21" s="6" t="n">
        <v>26544</v>
      </c>
      <c r="C21" s="6" t="n">
        <v>29594</v>
      </c>
      <c r="D21" s="4" t="inlineStr">
        <is>
          <t xml:space="preserve"> </t>
        </is>
      </c>
    </row>
    <row r="22">
      <c r="A22" s="4" t="inlineStr">
        <is>
          <t>Business applications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Subtotal</t>
        </is>
      </c>
      <c r="B24" s="6" t="n">
        <v>15956</v>
      </c>
      <c r="C24" s="6" t="n">
        <v>16018</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Subtotal</t>
        </is>
      </c>
      <c r="B27" s="7" t="n">
        <v>5734</v>
      </c>
      <c r="C27" s="7" t="n">
        <v>5223</v>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0, 2023</t>
        </is>
      </c>
      <c r="C2" s="2" t="inlineStr">
        <is>
          <t>Dec. 31, 2022</t>
        </is>
      </c>
      <c r="D2" s="2" t="inlineStr">
        <is>
          <t>Jan. 0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67724</v>
      </c>
      <c r="C4" s="7" t="n">
        <v>173292</v>
      </c>
      <c r="D4" s="4" t="inlineStr">
        <is>
          <t xml:space="preserve"> </t>
        </is>
      </c>
    </row>
    <row r="5">
      <c r="A5" s="4" t="inlineStr">
        <is>
          <t>Purchase accounting adjustments</t>
        </is>
      </c>
      <c r="B5" s="4" t="inlineStr">
        <is>
          <t xml:space="preserve"> </t>
        </is>
      </c>
      <c r="C5" s="6" t="n">
        <v>-583</v>
      </c>
      <c r="D5" s="4" t="inlineStr">
        <is>
          <t xml:space="preserve"> </t>
        </is>
      </c>
    </row>
    <row r="6">
      <c r="A6" s="4" t="inlineStr">
        <is>
          <t>Effect of foreign currency translation</t>
        </is>
      </c>
      <c r="B6" s="6" t="n">
        <v>7381</v>
      </c>
      <c r="C6" s="6" t="n">
        <v>-4985</v>
      </c>
      <c r="D6" s="4" t="inlineStr">
        <is>
          <t xml:space="preserve"> </t>
        </is>
      </c>
    </row>
    <row r="7">
      <c r="A7" s="4" t="inlineStr">
        <is>
          <t>Goodwill ending balance</t>
        </is>
      </c>
      <c r="B7" s="6" t="n">
        <v>175105</v>
      </c>
      <c r="C7" s="6" t="n">
        <v>167724</v>
      </c>
      <c r="D7" s="7" t="n">
        <v>173292</v>
      </c>
    </row>
    <row r="8">
      <c r="A8" s="3" t="inlineStr">
        <is>
          <t>Finite-lived Intangible Assets [Roll Forward]</t>
        </is>
      </c>
      <c r="B8" s="4" t="inlineStr">
        <is>
          <t xml:space="preserve"> </t>
        </is>
      </c>
      <c r="C8" s="4" t="inlineStr">
        <is>
          <t xml:space="preserve"> </t>
        </is>
      </c>
      <c r="D8" s="4" t="inlineStr">
        <is>
          <t xml:space="preserve"> </t>
        </is>
      </c>
    </row>
    <row r="9">
      <c r="A9" s="4" t="inlineStr">
        <is>
          <t>Intangible assets beginning balance</t>
        </is>
      </c>
      <c r="B9" s="6" t="n">
        <v>11260</v>
      </c>
      <c r="C9" s="6" t="n">
        <v>28410</v>
      </c>
      <c r="D9" s="4" t="inlineStr">
        <is>
          <t xml:space="preserve"> </t>
        </is>
      </c>
    </row>
    <row r="10">
      <c r="A10" s="4" t="inlineStr">
        <is>
          <t>Purchase accounting adjustments</t>
        </is>
      </c>
      <c r="B10" s="4" t="inlineStr">
        <is>
          <t xml:space="preserve"> </t>
        </is>
      </c>
      <c r="C10" s="6" t="n">
        <v>0</v>
      </c>
      <c r="D10" s="4" t="inlineStr">
        <is>
          <t xml:space="preserve"> </t>
        </is>
      </c>
    </row>
    <row r="11">
      <c r="A11" s="4" t="inlineStr">
        <is>
          <t>Amortization</t>
        </is>
      </c>
      <c r="B11" s="6" t="n">
        <v>-6532</v>
      </c>
      <c r="C11" s="6" t="n">
        <v>-15361</v>
      </c>
      <c r="D11" s="6" t="n">
        <v>-2300</v>
      </c>
    </row>
    <row r="12">
      <c r="A12" s="4" t="inlineStr">
        <is>
          <t>Effect of foreign currency translation</t>
        </is>
      </c>
      <c r="B12" s="6" t="n">
        <v>316</v>
      </c>
      <c r="C12" s="6" t="n">
        <v>-1789</v>
      </c>
      <c r="D12" s="4" t="inlineStr">
        <is>
          <t xml:space="preserve"> </t>
        </is>
      </c>
    </row>
    <row r="13">
      <c r="A13" s="4" t="inlineStr">
        <is>
          <t>Intangible assets ending balance</t>
        </is>
      </c>
      <c r="B13" s="7" t="n">
        <v>5044</v>
      </c>
      <c r="C13" s="7" t="n">
        <v>11260</v>
      </c>
      <c r="D13" s="7" t="n">
        <v>284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0, 2023</t>
        </is>
      </c>
      <c r="C2" s="2" t="inlineStr">
        <is>
          <t>Dec. 31, 2022</t>
        </is>
      </c>
      <c r="D2" s="2" t="inlineStr">
        <is>
          <t>Jan. 0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7" t="n">
        <v>6532</v>
      </c>
      <c r="C4" s="7" t="n">
        <v>15361</v>
      </c>
      <c r="D4" s="7" t="n">
        <v>2300</v>
      </c>
    </row>
    <row r="5">
      <c r="A5" s="4" t="inlineStr">
        <is>
          <t>Impairment loss on intangible assets</t>
        </is>
      </c>
      <c r="B5" s="6" t="n">
        <v>4900</v>
      </c>
      <c r="C5" s="6" t="n">
        <v>11100</v>
      </c>
      <c r="D5" s="4" t="inlineStr">
        <is>
          <t xml:space="preserve"> </t>
        </is>
      </c>
    </row>
    <row r="6">
      <c r="A6" s="4" t="inlineStr">
        <is>
          <t>Aeris Cleantec AG</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loss on intangible assets</t>
        </is>
      </c>
      <c r="B8" s="7" t="n">
        <v>4900</v>
      </c>
      <c r="C8" s="7" t="n">
        <v>11100</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304710</v>
      </c>
      <c r="C4" s="7" t="n">
        <v>-286295</v>
      </c>
      <c r="D4" s="7" t="n">
        <v>30390</v>
      </c>
    </row>
    <row r="5">
      <c r="A5" s="3" t="inlineStr">
        <is>
          <t>Other comprehensive (loss) income, net of tax:</t>
        </is>
      </c>
      <c r="B5" s="4" t="inlineStr">
        <is>
          <t xml:space="preserve"> </t>
        </is>
      </c>
      <c r="C5" s="4" t="inlineStr">
        <is>
          <t xml:space="preserve"> </t>
        </is>
      </c>
      <c r="D5" s="4" t="inlineStr">
        <is>
          <t xml:space="preserve"> </t>
        </is>
      </c>
    </row>
    <row r="6">
      <c r="A6" s="4" t="inlineStr">
        <is>
          <t>Net foreign currency translation adjustments</t>
        </is>
      </c>
      <c r="B6" s="6" t="n">
        <v>9210</v>
      </c>
      <c r="C6" s="6" t="n">
        <v>-5853</v>
      </c>
      <c r="D6" s="6" t="n">
        <v>-11730</v>
      </c>
    </row>
    <row r="7">
      <c r="A7" s="4" t="inlineStr">
        <is>
          <t>Net unrealized gains on cash flow hedges</t>
        </is>
      </c>
      <c r="B7" s="6" t="n">
        <v>2978</v>
      </c>
      <c r="C7" s="6" t="n">
        <v>39578</v>
      </c>
      <c r="D7" s="6" t="n">
        <v>23715</v>
      </c>
    </row>
    <row r="8">
      <c r="A8" s="4" t="inlineStr">
        <is>
          <t>Net gains on cash flow hedge reclassified into earnings</t>
        </is>
      </c>
      <c r="B8" s="6" t="n">
        <v>-24373</v>
      </c>
      <c r="C8" s="6" t="n">
        <v>-23286</v>
      </c>
      <c r="D8" s="6" t="n">
        <v>-3398</v>
      </c>
    </row>
    <row r="9">
      <c r="A9" s="4" t="inlineStr">
        <is>
          <t>Net unrealized losses on marketable securities</t>
        </is>
      </c>
      <c r="B9" s="6" t="n">
        <v>0</v>
      </c>
      <c r="C9" s="6" t="n">
        <v>0</v>
      </c>
      <c r="D9" s="6" t="n">
        <v>-4</v>
      </c>
    </row>
    <row r="10">
      <c r="A10" s="4" t="inlineStr">
        <is>
          <t>Change in fair value of term loan due to instrument-specific credit risk</t>
        </is>
      </c>
      <c r="B10" s="6" t="n">
        <v>4403</v>
      </c>
      <c r="C10" s="6" t="n">
        <v>0</v>
      </c>
      <c r="D10" s="6" t="n">
        <v>0</v>
      </c>
    </row>
    <row r="11">
      <c r="A11" s="4" t="inlineStr">
        <is>
          <t>Total comprehensive (loss) income</t>
        </is>
      </c>
      <c r="B11" s="7" t="n">
        <v>-312492</v>
      </c>
      <c r="C11" s="7" t="n">
        <v>-275856</v>
      </c>
      <c r="D11" s="7" t="n">
        <v>38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0, 2023</t>
        </is>
      </c>
      <c r="C2" s="2" t="inlineStr">
        <is>
          <t>Dec. 31, 2022</t>
        </is>
      </c>
      <c r="D2" s="2" t="inlineStr">
        <is>
          <t>Jan. 01, 2022</t>
        </is>
      </c>
    </row>
    <row r="3">
      <c r="A3" s="3" t="inlineStr">
        <is>
          <t>Finite-Lived Intangible Assets, Net [Abstract]</t>
        </is>
      </c>
      <c r="B3" s="4" t="inlineStr">
        <is>
          <t xml:space="preserve"> </t>
        </is>
      </c>
      <c r="C3" s="4" t="inlineStr">
        <is>
          <t xml:space="preserve"> </t>
        </is>
      </c>
      <c r="D3" s="4" t="inlineStr">
        <is>
          <t xml:space="preserve"> </t>
        </is>
      </c>
    </row>
    <row r="4">
      <c r="A4" s="4" t="inlineStr">
        <is>
          <t>Cost</t>
        </is>
      </c>
      <c r="B4" s="7" t="n">
        <v>68059</v>
      </c>
      <c r="C4" s="7" t="n">
        <v>74273</v>
      </c>
      <c r="D4" s="4" t="inlineStr">
        <is>
          <t xml:space="preserve"> </t>
        </is>
      </c>
    </row>
    <row r="5">
      <c r="A5" s="4" t="inlineStr">
        <is>
          <t>Accumulated Amortization</t>
        </is>
      </c>
      <c r="B5" s="6" t="n">
        <v>63015</v>
      </c>
      <c r="C5" s="6" t="n">
        <v>63013</v>
      </c>
      <c r="D5" s="4" t="inlineStr">
        <is>
          <t xml:space="preserve"> </t>
        </is>
      </c>
    </row>
    <row r="6">
      <c r="A6" s="4" t="inlineStr">
        <is>
          <t>Net</t>
        </is>
      </c>
      <c r="B6" s="6" t="n">
        <v>5044</v>
      </c>
      <c r="C6" s="6" t="n">
        <v>11260</v>
      </c>
      <c r="D6" s="4" t="inlineStr">
        <is>
          <t xml:space="preserve"> </t>
        </is>
      </c>
    </row>
    <row r="7">
      <c r="A7" s="4" t="inlineStr">
        <is>
          <t>Amortization</t>
        </is>
      </c>
      <c r="B7" s="6" t="n">
        <v>6532</v>
      </c>
      <c r="C7" s="6" t="n">
        <v>15361</v>
      </c>
      <c r="D7" s="7" t="n">
        <v>2300</v>
      </c>
    </row>
    <row r="8">
      <c r="A8" s="4" t="inlineStr">
        <is>
          <t>Completed technology</t>
        </is>
      </c>
      <c r="B8" s="4" t="inlineStr">
        <is>
          <t xml:space="preserve"> </t>
        </is>
      </c>
      <c r="C8" s="4" t="inlineStr">
        <is>
          <t xml:space="preserve"> </t>
        </is>
      </c>
      <c r="D8" s="4" t="inlineStr">
        <is>
          <t xml:space="preserve"> </t>
        </is>
      </c>
    </row>
    <row r="9">
      <c r="A9" s="3" t="inlineStr">
        <is>
          <t>Finite-Lived Intangible Assets, Net [Abstract]</t>
        </is>
      </c>
      <c r="B9" s="4" t="inlineStr">
        <is>
          <t xml:space="preserve"> </t>
        </is>
      </c>
      <c r="C9" s="4" t="inlineStr">
        <is>
          <t xml:space="preserve"> </t>
        </is>
      </c>
      <c r="D9" s="4" t="inlineStr">
        <is>
          <t xml:space="preserve"> </t>
        </is>
      </c>
    </row>
    <row r="10">
      <c r="A10" s="4" t="inlineStr">
        <is>
          <t>Cost</t>
        </is>
      </c>
      <c r="B10" s="6" t="n">
        <v>26900</v>
      </c>
      <c r="C10" s="6" t="n">
        <v>33909</v>
      </c>
      <c r="D10" s="4" t="inlineStr">
        <is>
          <t xml:space="preserve"> </t>
        </is>
      </c>
    </row>
    <row r="11">
      <c r="A11" s="4" t="inlineStr">
        <is>
          <t>Accumulated Amortization</t>
        </is>
      </c>
      <c r="B11" s="6" t="n">
        <v>26900</v>
      </c>
      <c r="C11" s="6" t="n">
        <v>28383</v>
      </c>
      <c r="D11" s="4" t="inlineStr">
        <is>
          <t xml:space="preserve"> </t>
        </is>
      </c>
    </row>
    <row r="12">
      <c r="A12" s="4" t="inlineStr">
        <is>
          <t>Net</t>
        </is>
      </c>
      <c r="B12" s="6" t="n">
        <v>0</v>
      </c>
      <c r="C12" s="6" t="n">
        <v>5526</v>
      </c>
      <c r="D12" s="4" t="inlineStr">
        <is>
          <t xml:space="preserve"> </t>
        </is>
      </c>
    </row>
    <row r="13">
      <c r="A13" s="4" t="inlineStr">
        <is>
          <t>Tradename</t>
        </is>
      </c>
      <c r="B13" s="4" t="inlineStr">
        <is>
          <t xml:space="preserve"> </t>
        </is>
      </c>
      <c r="C13" s="4" t="inlineStr">
        <is>
          <t xml:space="preserve"> </t>
        </is>
      </c>
      <c r="D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row>
    <row r="15">
      <c r="A15" s="4" t="inlineStr">
        <is>
          <t>Cost</t>
        </is>
      </c>
      <c r="B15" s="6" t="n">
        <v>100</v>
      </c>
      <c r="C15" s="6" t="n">
        <v>100</v>
      </c>
      <c r="D15" s="4" t="inlineStr">
        <is>
          <t xml:space="preserve"> </t>
        </is>
      </c>
    </row>
    <row r="16">
      <c r="A16" s="4" t="inlineStr">
        <is>
          <t>Accumulated Amortization</t>
        </is>
      </c>
      <c r="B16" s="6" t="n">
        <v>100</v>
      </c>
      <c r="C16" s="6" t="n">
        <v>100</v>
      </c>
      <c r="D16" s="4" t="inlineStr">
        <is>
          <t xml:space="preserve"> </t>
        </is>
      </c>
    </row>
    <row r="17">
      <c r="A17" s="4" t="inlineStr">
        <is>
          <t>Net</t>
        </is>
      </c>
      <c r="B17" s="6" t="n">
        <v>0</v>
      </c>
      <c r="C17" s="6" t="n">
        <v>0</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Cost</t>
        </is>
      </c>
      <c r="B20" s="6" t="n">
        <v>10121</v>
      </c>
      <c r="C20" s="6" t="n">
        <v>10104</v>
      </c>
      <c r="D20" s="4" t="inlineStr">
        <is>
          <t xml:space="preserve"> </t>
        </is>
      </c>
    </row>
    <row r="21">
      <c r="A21" s="4" t="inlineStr">
        <is>
          <t>Accumulated Amortization</t>
        </is>
      </c>
      <c r="B21" s="6" t="n">
        <v>5077</v>
      </c>
      <c r="C21" s="6" t="n">
        <v>4370</v>
      </c>
      <c r="D21" s="4" t="inlineStr">
        <is>
          <t xml:space="preserve"> </t>
        </is>
      </c>
    </row>
    <row r="22">
      <c r="A22" s="4" t="inlineStr">
        <is>
          <t>Net</t>
        </is>
      </c>
      <c r="B22" s="6" t="n">
        <v>5044</v>
      </c>
      <c r="C22" s="6" t="n">
        <v>5734</v>
      </c>
      <c r="D22" s="4" t="inlineStr">
        <is>
          <t xml:space="preserve"> </t>
        </is>
      </c>
    </row>
    <row r="23">
      <c r="A23" s="4" t="inlineStr">
        <is>
          <t>Reacquired distribution rights</t>
        </is>
      </c>
      <c r="B23" s="4" t="inlineStr">
        <is>
          <t xml:space="preserve"> </t>
        </is>
      </c>
      <c r="C23" s="4" t="inlineStr">
        <is>
          <t xml:space="preserve"> </t>
        </is>
      </c>
      <c r="D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row>
    <row r="25">
      <c r="A25" s="4" t="inlineStr">
        <is>
          <t>Cost</t>
        </is>
      </c>
      <c r="B25" s="6" t="n">
        <v>30684</v>
      </c>
      <c r="C25" s="6" t="n">
        <v>29915</v>
      </c>
      <c r="D25" s="4" t="inlineStr">
        <is>
          <t xml:space="preserve"> </t>
        </is>
      </c>
    </row>
    <row r="26">
      <c r="A26" s="4" t="inlineStr">
        <is>
          <t>Accumulated Amortization</t>
        </is>
      </c>
      <c r="B26" s="6" t="n">
        <v>30684</v>
      </c>
      <c r="C26" s="6" t="n">
        <v>29915</v>
      </c>
      <c r="D26" s="4" t="inlineStr">
        <is>
          <t xml:space="preserve"> </t>
        </is>
      </c>
    </row>
    <row r="27">
      <c r="A27" s="4" t="inlineStr">
        <is>
          <t>Net</t>
        </is>
      </c>
      <c r="B27" s="6" t="n">
        <v>0</v>
      </c>
      <c r="C27" s="6" t="n">
        <v>0</v>
      </c>
      <c r="D27" s="4" t="inlineStr">
        <is>
          <t xml:space="preserve"> </t>
        </is>
      </c>
    </row>
    <row r="28">
      <c r="A28" s="4" t="inlineStr">
        <is>
          <t>Non-competition agreements</t>
        </is>
      </c>
      <c r="B28" s="4" t="inlineStr">
        <is>
          <t xml:space="preserve"> </t>
        </is>
      </c>
      <c r="C28" s="4" t="inlineStr">
        <is>
          <t xml:space="preserve"> </t>
        </is>
      </c>
      <c r="D28" s="4" t="inlineStr">
        <is>
          <t xml:space="preserve"> </t>
        </is>
      </c>
    </row>
    <row r="29">
      <c r="A29" s="3" t="inlineStr">
        <is>
          <t>Finite-Lived Intangible Assets, Net [Abstract]</t>
        </is>
      </c>
      <c r="B29" s="4" t="inlineStr">
        <is>
          <t xml:space="preserve"> </t>
        </is>
      </c>
      <c r="C29" s="4" t="inlineStr">
        <is>
          <t xml:space="preserve"> </t>
        </is>
      </c>
      <c r="D29" s="4" t="inlineStr">
        <is>
          <t xml:space="preserve"> </t>
        </is>
      </c>
    </row>
    <row r="30">
      <c r="A30" s="4" t="inlineStr">
        <is>
          <t>Cost</t>
        </is>
      </c>
      <c r="B30" s="6" t="n">
        <v>254</v>
      </c>
      <c r="C30" s="6" t="n">
        <v>245</v>
      </c>
      <c r="D30" s="4" t="inlineStr">
        <is>
          <t xml:space="preserve"> </t>
        </is>
      </c>
    </row>
    <row r="31">
      <c r="A31" s="4" t="inlineStr">
        <is>
          <t>Accumulated Amortization</t>
        </is>
      </c>
      <c r="B31" s="6" t="n">
        <v>254</v>
      </c>
      <c r="C31" s="6" t="n">
        <v>245</v>
      </c>
      <c r="D31" s="4" t="inlineStr">
        <is>
          <t xml:space="preserve"> </t>
        </is>
      </c>
    </row>
    <row r="32">
      <c r="A32" s="4" t="inlineStr">
        <is>
          <t>Net</t>
        </is>
      </c>
      <c r="B32" s="7" t="n">
        <v>0</v>
      </c>
      <c r="C32" s="7" t="n">
        <v>0</v>
      </c>
      <c r="D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Net</t>
        </is>
      </c>
      <c r="B3" s="7" t="n">
        <v>5044</v>
      </c>
      <c r="C3" s="7" t="n">
        <v>11260</v>
      </c>
    </row>
    <row r="4">
      <c r="A4" s="4" t="inlineStr">
        <is>
          <t>Operating Expens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Amortization Expense, Next Twelve Months</t>
        </is>
      </c>
      <c r="B6" s="6" t="n">
        <v>707</v>
      </c>
      <c r="C6" s="4" t="inlineStr">
        <is>
          <t xml:space="preserve"> </t>
        </is>
      </c>
    </row>
    <row r="7">
      <c r="A7" s="4" t="inlineStr">
        <is>
          <t>Finite-Lived Intangible Assets, Amortization Expense, Year Two</t>
        </is>
      </c>
      <c r="B7" s="6" t="n">
        <v>707</v>
      </c>
      <c r="C7" s="4" t="inlineStr">
        <is>
          <t xml:space="preserve"> </t>
        </is>
      </c>
    </row>
    <row r="8">
      <c r="A8" s="4" t="inlineStr">
        <is>
          <t>Finite-Lived Intangible Assets, Amortization Expense, Year Three</t>
        </is>
      </c>
      <c r="B8" s="6" t="n">
        <v>707</v>
      </c>
      <c r="C8" s="4" t="inlineStr">
        <is>
          <t xml:space="preserve"> </t>
        </is>
      </c>
    </row>
    <row r="9">
      <c r="A9" s="4" t="inlineStr">
        <is>
          <t>Finite-Lived Intangible Assets, Amortization Expense, Year Four</t>
        </is>
      </c>
      <c r="B9" s="6" t="n">
        <v>707</v>
      </c>
      <c r="C9" s="4" t="inlineStr">
        <is>
          <t xml:space="preserve"> </t>
        </is>
      </c>
    </row>
    <row r="10">
      <c r="A10" s="4" t="inlineStr">
        <is>
          <t>Finite-Lived Intangible Assets, Amortization Expense, Year Five</t>
        </is>
      </c>
      <c r="B10" s="6" t="n">
        <v>707</v>
      </c>
      <c r="C10" s="4" t="inlineStr">
        <is>
          <t xml:space="preserve"> </t>
        </is>
      </c>
    </row>
    <row r="11">
      <c r="A11" s="4" t="inlineStr">
        <is>
          <t>Finite-Lived Intangible Assets, Amortization Expense, after Year Five</t>
        </is>
      </c>
      <c r="B11" s="6" t="n">
        <v>1509</v>
      </c>
      <c r="C11" s="4" t="inlineStr">
        <is>
          <t xml:space="preserve"> </t>
        </is>
      </c>
    </row>
    <row r="12">
      <c r="A12" s="4" t="inlineStr">
        <is>
          <t>Net</t>
        </is>
      </c>
      <c r="B12" s="7" t="n">
        <v>5044</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0, 2023</t>
        </is>
      </c>
      <c r="C1" s="2" t="inlineStr">
        <is>
          <t>Dec. 31, 2022</t>
        </is>
      </c>
    </row>
    <row r="2">
      <c r="A2" s="3" t="inlineStr">
        <is>
          <t>Components of accrued expenses</t>
        </is>
      </c>
      <c r="B2" s="4" t="inlineStr">
        <is>
          <t xml:space="preserve"> </t>
        </is>
      </c>
      <c r="C2" s="4" t="inlineStr">
        <is>
          <t xml:space="preserve"> </t>
        </is>
      </c>
    </row>
    <row r="3">
      <c r="A3" s="4" t="inlineStr">
        <is>
          <t>Accrued warranty</t>
        </is>
      </c>
      <c r="B3" s="7" t="n">
        <v>24625</v>
      </c>
      <c r="C3" s="7" t="n">
        <v>27379</v>
      </c>
    </row>
    <row r="4">
      <c r="A4" s="4" t="inlineStr">
        <is>
          <t>Accrued compensation and benefits</t>
        </is>
      </c>
      <c r="B4" s="6" t="n">
        <v>15487</v>
      </c>
      <c r="C4" s="6" t="n">
        <v>22158</v>
      </c>
    </row>
    <row r="5">
      <c r="A5" s="4" t="inlineStr">
        <is>
          <t>Accrued returns and sales incentives</t>
        </is>
      </c>
      <c r="B5" s="6" t="n">
        <v>12897</v>
      </c>
      <c r="C5" s="6" t="n">
        <v>1312</v>
      </c>
    </row>
    <row r="6">
      <c r="A6" s="4" t="inlineStr">
        <is>
          <t>Accrued taxes payable</t>
        </is>
      </c>
      <c r="B6" s="6" t="n">
        <v>8927</v>
      </c>
      <c r="C6" s="6" t="n">
        <v>12753</v>
      </c>
    </row>
    <row r="7">
      <c r="A7" s="4" t="inlineStr">
        <is>
          <t>Derivative liability</t>
        </is>
      </c>
      <c r="B7" s="6" t="n">
        <v>7276</v>
      </c>
      <c r="C7" s="6" t="n">
        <v>7310</v>
      </c>
    </row>
    <row r="8">
      <c r="A8" s="4" t="inlineStr">
        <is>
          <t>Accrued manufacturing and logistics cost</t>
        </is>
      </c>
      <c r="B8" s="6" t="n">
        <v>5462</v>
      </c>
      <c r="C8" s="6" t="n">
        <v>970</v>
      </c>
    </row>
    <row r="9">
      <c r="A9" s="4" t="inlineStr">
        <is>
          <t>Current portion of operating lease liabilities</t>
        </is>
      </c>
      <c r="B9" s="6" t="n">
        <v>5216</v>
      </c>
      <c r="C9" s="6" t="n">
        <v>5415</v>
      </c>
    </row>
    <row r="10">
      <c r="A10" s="4" t="inlineStr">
        <is>
          <t>Accrued merger related liabilities</t>
        </is>
      </c>
      <c r="B10" s="6" t="n">
        <v>4721</v>
      </c>
      <c r="C10" s="6" t="n">
        <v>10895</v>
      </c>
    </row>
    <row r="11">
      <c r="A11" s="4" t="inlineStr">
        <is>
          <t>Accrued interest</t>
        </is>
      </c>
      <c r="B11" s="6" t="n">
        <v>4498</v>
      </c>
      <c r="C11" s="6" t="n">
        <v>0</v>
      </c>
    </row>
    <row r="12">
      <c r="A12" s="4" t="inlineStr">
        <is>
          <t>Accrued other</t>
        </is>
      </c>
      <c r="B12" s="6" t="n">
        <v>8890</v>
      </c>
      <c r="C12" s="6" t="n">
        <v>10767</v>
      </c>
    </row>
    <row r="13">
      <c r="A13" s="4" t="inlineStr">
        <is>
          <t>Accrued expenses, total</t>
        </is>
      </c>
      <c r="B13" s="7" t="n">
        <v>97999</v>
      </c>
      <c r="C13" s="7" t="n">
        <v>989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 $ in Thousands, ¥ in Millions</t>
        </is>
      </c>
      <c r="E1" s="2" t="inlineStr">
        <is>
          <t>12 Months Ended</t>
        </is>
      </c>
    </row>
    <row r="2">
      <c r="B2" s="2" t="inlineStr">
        <is>
          <t>Jan. 31, 2024 USD ($)</t>
        </is>
      </c>
      <c r="C2" s="2" t="inlineStr">
        <is>
          <t>Jan. 29, 2024 USD ($)</t>
        </is>
      </c>
      <c r="D2" s="2" t="inlineStr">
        <is>
          <t>Jul. 24, 2023 USD ($)</t>
        </is>
      </c>
      <c r="E2" s="2" t="inlineStr">
        <is>
          <t>Dec. 30, 2023 USD ($)</t>
        </is>
      </c>
      <c r="F2" s="2" t="inlineStr">
        <is>
          <t>Dec. 31, 2022 USD ($)</t>
        </is>
      </c>
      <c r="G2" s="2" t="inlineStr">
        <is>
          <t>Jan. 01, 2022 USD ($)</t>
        </is>
      </c>
      <c r="H2" s="2" t="inlineStr">
        <is>
          <t>Dec. 30, 2023 JP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expensed under fair value option</t>
        </is>
      </c>
      <c r="B4" s="4" t="inlineStr">
        <is>
          <t xml:space="preserve"> </t>
        </is>
      </c>
      <c r="C4" s="4" t="inlineStr">
        <is>
          <t xml:space="preserve"> </t>
        </is>
      </c>
      <c r="D4" s="4" t="inlineStr">
        <is>
          <t xml:space="preserve"> </t>
        </is>
      </c>
      <c r="E4" s="7" t="n">
        <v>11837</v>
      </c>
      <c r="F4" s="7" t="n">
        <v>0</v>
      </c>
      <c r="G4" s="7" t="n">
        <v>0</v>
      </c>
      <c r="H4" s="4" t="inlineStr">
        <is>
          <t xml:space="preserve"> </t>
        </is>
      </c>
    </row>
    <row r="5">
      <c r="A5" s="4" t="inlineStr">
        <is>
          <t>Interest expense</t>
        </is>
      </c>
      <c r="B5" s="4" t="inlineStr">
        <is>
          <t xml:space="preserve"> </t>
        </is>
      </c>
      <c r="C5" s="4" t="inlineStr">
        <is>
          <t xml:space="preserve"> </t>
        </is>
      </c>
      <c r="D5" s="4" t="inlineStr">
        <is>
          <t xml:space="preserve"> </t>
        </is>
      </c>
      <c r="E5" s="6" t="n">
        <v>10600</v>
      </c>
      <c r="F5" s="4" t="inlineStr">
        <is>
          <t xml:space="preserve"> </t>
        </is>
      </c>
      <c r="G5" s="4" t="inlineStr">
        <is>
          <t xml:space="preserve"> </t>
        </is>
      </c>
      <c r="H5" s="4" t="inlineStr">
        <is>
          <t xml:space="preserve"> </t>
        </is>
      </c>
    </row>
    <row r="6">
      <c r="A6" s="4" t="inlineStr">
        <is>
          <t>Accrued interest</t>
        </is>
      </c>
      <c r="B6" s="4" t="inlineStr">
        <is>
          <t xml:space="preserve"> </t>
        </is>
      </c>
      <c r="C6" s="4" t="inlineStr">
        <is>
          <t xml:space="preserve"> </t>
        </is>
      </c>
      <c r="D6" s="4" t="inlineStr">
        <is>
          <t xml:space="preserve"> </t>
        </is>
      </c>
      <c r="E6" s="6" t="n">
        <v>4498</v>
      </c>
      <c r="F6" s="7" t="n">
        <v>0</v>
      </c>
      <c r="G6" s="4" t="inlineStr">
        <is>
          <t xml:space="preserve"> </t>
        </is>
      </c>
      <c r="H6" s="4" t="inlineStr">
        <is>
          <t xml:space="preserve"> </t>
        </is>
      </c>
    </row>
    <row r="7">
      <c r="A7" s="4" t="inlineStr">
        <is>
          <t>Letters of credit outstanding</t>
        </is>
      </c>
      <c r="B7" s="4" t="inlineStr">
        <is>
          <t xml:space="preserve"> </t>
        </is>
      </c>
      <c r="C7" s="4" t="inlineStr">
        <is>
          <t xml:space="preserve"> </t>
        </is>
      </c>
      <c r="D7" s="4" t="inlineStr">
        <is>
          <t xml:space="preserve"> </t>
        </is>
      </c>
      <c r="E7" s="6" t="n">
        <v>400</v>
      </c>
      <c r="F7" s="4" t="inlineStr">
        <is>
          <t xml:space="preserve"> </t>
        </is>
      </c>
      <c r="G7" s="4" t="inlineStr">
        <is>
          <t xml:space="preserve"> </t>
        </is>
      </c>
      <c r="H7" s="4" t="inlineStr">
        <is>
          <t xml:space="preserve"> </t>
        </is>
      </c>
    </row>
    <row r="8">
      <c r="A8" s="4" t="inlineStr">
        <is>
          <t>Line of credit, maximum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250</v>
      </c>
    </row>
    <row r="9">
      <c r="A9" s="4" t="inlineStr">
        <is>
          <t>Amazon, In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termination</t>
        </is>
      </c>
      <c r="B11" s="4" t="inlineStr">
        <is>
          <t xml:space="preserve"> </t>
        </is>
      </c>
      <c r="C11" s="7" t="n">
        <v>9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Debt | Line of Credit |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balance</t>
        </is>
      </c>
      <c r="B14" s="4" t="inlineStr">
        <is>
          <t xml:space="preserve"> </t>
        </is>
      </c>
      <c r="C14" s="4" t="inlineStr">
        <is>
          <t xml:space="preserve"> </t>
        </is>
      </c>
      <c r="D14" s="7" t="n">
        <v>200000</v>
      </c>
      <c r="E14" s="4" t="inlineStr">
        <is>
          <t xml:space="preserve"> </t>
        </is>
      </c>
      <c r="F14" s="4" t="inlineStr">
        <is>
          <t xml:space="preserve"> </t>
        </is>
      </c>
      <c r="G14" s="4" t="inlineStr">
        <is>
          <t xml:space="preserve"> </t>
        </is>
      </c>
      <c r="H14" s="4" t="inlineStr">
        <is>
          <t xml:space="preserve"> </t>
        </is>
      </c>
    </row>
    <row r="15">
      <c r="A15" s="4" t="inlineStr">
        <is>
          <t>Proceeds from Debt, Net of Issuance Costs</t>
        </is>
      </c>
      <c r="B15" s="4" t="inlineStr">
        <is>
          <t xml:space="preserve"> </t>
        </is>
      </c>
      <c r="C15" s="4" t="inlineStr">
        <is>
          <t xml:space="preserve"> </t>
        </is>
      </c>
      <c r="D15" s="7" t="n">
        <v>188200</v>
      </c>
      <c r="E15" s="4" t="inlineStr">
        <is>
          <t xml:space="preserve"> </t>
        </is>
      </c>
      <c r="F15" s="4" t="inlineStr">
        <is>
          <t xml:space="preserve"> </t>
        </is>
      </c>
      <c r="G15" s="4" t="inlineStr">
        <is>
          <t xml:space="preserve"> </t>
        </is>
      </c>
      <c r="H15" s="4" t="inlineStr">
        <is>
          <t xml:space="preserve"> </t>
        </is>
      </c>
    </row>
    <row r="16">
      <c r="A16" s="4" t="inlineStr">
        <is>
          <t>Debt Issuance Costs, Gross</t>
        </is>
      </c>
      <c r="B16" s="4" t="inlineStr">
        <is>
          <t xml:space="preserve"> </t>
        </is>
      </c>
      <c r="C16" s="4" t="inlineStr">
        <is>
          <t xml:space="preserve"> </t>
        </is>
      </c>
      <c r="D16" s="4" t="inlineStr">
        <is>
          <t xml:space="preserve"> </t>
        </is>
      </c>
      <c r="E16" s="7" t="n">
        <v>11800</v>
      </c>
      <c r="F16" s="4" t="inlineStr">
        <is>
          <t xml:space="preserve"> </t>
        </is>
      </c>
      <c r="G16" s="4" t="inlineStr">
        <is>
          <t xml:space="preserve"> </t>
        </is>
      </c>
      <c r="H16" s="4" t="inlineStr">
        <is>
          <t xml:space="preserve"> </t>
        </is>
      </c>
    </row>
    <row r="17">
      <c r="A17" s="4" t="inlineStr">
        <is>
          <t>Debt Instrument, Interest Rate, Paid In Kind</t>
        </is>
      </c>
      <c r="B17" s="4" t="inlineStr">
        <is>
          <t xml:space="preserve"> </t>
        </is>
      </c>
      <c r="C17" s="4" t="inlineStr">
        <is>
          <t xml:space="preserve"> </t>
        </is>
      </c>
      <c r="D17" s="11" t="n">
        <v>0.025</v>
      </c>
      <c r="E17" s="4" t="inlineStr">
        <is>
          <t xml:space="preserve"> </t>
        </is>
      </c>
      <c r="F17" s="4" t="inlineStr">
        <is>
          <t xml:space="preserve"> </t>
        </is>
      </c>
      <c r="G17" s="4" t="inlineStr">
        <is>
          <t xml:space="preserve"> </t>
        </is>
      </c>
      <c r="H17" s="4" t="inlineStr">
        <is>
          <t xml:space="preserve"> </t>
        </is>
      </c>
    </row>
    <row r="18">
      <c r="A18" s="4" t="inlineStr">
        <is>
          <t>Debt Instrument, Consolidated Core Assets, Minimum</t>
        </is>
      </c>
      <c r="B18" s="4" t="inlineStr">
        <is>
          <t xml:space="preserve"> </t>
        </is>
      </c>
      <c r="C18" s="4" t="inlineStr">
        <is>
          <t xml:space="preserve"> </t>
        </is>
      </c>
      <c r="D18" s="7" t="n">
        <v>250000</v>
      </c>
      <c r="E18" s="4" t="inlineStr">
        <is>
          <t xml:space="preserve"> </t>
        </is>
      </c>
      <c r="F18" s="4" t="inlineStr">
        <is>
          <t xml:space="preserve"> </t>
        </is>
      </c>
      <c r="G18" s="4" t="inlineStr">
        <is>
          <t xml:space="preserve"> </t>
        </is>
      </c>
      <c r="H18" s="4" t="inlineStr">
        <is>
          <t xml:space="preserve"> </t>
        </is>
      </c>
    </row>
    <row r="19">
      <c r="A19" s="4" t="inlineStr">
        <is>
          <t>Secured Debt | Line of Credit | Credit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 of a portion of long-term debt</t>
        </is>
      </c>
      <c r="B21" s="7"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set aside to be used for future repayments of loan</t>
        </is>
      </c>
      <c r="B22" s="6" t="n">
        <v>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Debt | Line of Credit | Credit Agreement | Amazon, In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balance</t>
        </is>
      </c>
      <c r="B25" s="6" t="n">
        <v>175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set aside to be used for future repayments of loan</t>
        </is>
      </c>
      <c r="B26" s="6" t="n">
        <v>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olidated core assets</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roforma Consolidated Core Assets</t>
        </is>
      </c>
      <c r="B28" s="7" t="n">
        <v>2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Debt | Line of Credit | Credit Agreement | Term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 rate</t>
        </is>
      </c>
      <c r="B31" s="4" t="inlineStr">
        <is>
          <t xml:space="preserve"> </t>
        </is>
      </c>
      <c r="C31" s="4" t="inlineStr">
        <is>
          <t xml:space="preserve"> </t>
        </is>
      </c>
      <c r="D31" s="9" t="n">
        <v>0.09</v>
      </c>
      <c r="E31" s="4" t="inlineStr">
        <is>
          <t xml:space="preserve"> </t>
        </is>
      </c>
      <c r="F31" s="4" t="inlineStr">
        <is>
          <t xml:space="preserve"> </t>
        </is>
      </c>
      <c r="G31" s="4" t="inlineStr">
        <is>
          <t xml:space="preserve"> </t>
        </is>
      </c>
      <c r="H31" s="4" t="inlineStr">
        <is>
          <t xml:space="preserve"> </t>
        </is>
      </c>
    </row>
    <row r="32">
      <c r="A32" s="4" t="inlineStr">
        <is>
          <t>Secured Debt | Line of Credit | Credit Agreemen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rate</t>
        </is>
      </c>
      <c r="B34" s="4" t="inlineStr">
        <is>
          <t xml:space="preserve"> </t>
        </is>
      </c>
      <c r="C34" s="4" t="inlineStr">
        <is>
          <t xml:space="preserve"> </t>
        </is>
      </c>
      <c r="D34" s="9" t="n">
        <v>0.08</v>
      </c>
      <c r="E34" s="4" t="inlineStr">
        <is>
          <t xml:space="preserve"> </t>
        </is>
      </c>
      <c r="F34" s="4" t="inlineStr">
        <is>
          <t xml:space="preserve"> </t>
        </is>
      </c>
      <c r="G34" s="4" t="inlineStr">
        <is>
          <t xml:space="preserve"> </t>
        </is>
      </c>
      <c r="H34" s="4" t="inlineStr">
        <is>
          <t xml:space="preserve"> </t>
        </is>
      </c>
    </row>
    <row r="35">
      <c r="A35" s="4" t="inlineStr">
        <is>
          <t>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amount available for borrowing under credit facility</t>
        </is>
      </c>
      <c r="B37" s="4" t="inlineStr">
        <is>
          <t xml:space="preserve"> </t>
        </is>
      </c>
      <c r="C37" s="4" t="inlineStr">
        <is>
          <t xml:space="preserve"> </t>
        </is>
      </c>
      <c r="D37" s="7" t="n">
        <v>100000</v>
      </c>
      <c r="E37" s="4" t="inlineStr">
        <is>
          <t xml:space="preserve"> </t>
        </is>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Debt - Outstanding Debt (Details) - USD ($) $ in Thousands</t>
        </is>
      </c>
      <c r="B1" s="2" t="inlineStr">
        <is>
          <t>5 Months Ended</t>
        </is>
      </c>
      <c r="C1" s="2" t="inlineStr">
        <is>
          <t>12 Months Ended</t>
        </is>
      </c>
    </row>
    <row r="2">
      <c r="B2" s="2" t="inlineStr">
        <is>
          <t>Dec. 30, 2023</t>
        </is>
      </c>
      <c r="C2" s="2" t="inlineStr">
        <is>
          <t>Dec. 30, 2023</t>
        </is>
      </c>
      <c r="D2" s="2" t="inlineStr">
        <is>
          <t>Dec. 31, 2022</t>
        </is>
      </c>
      <c r="E2" s="2" t="inlineStr">
        <is>
          <t>Jan.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maining changes in fair value</t>
        </is>
      </c>
      <c r="B4" s="4" t="inlineStr">
        <is>
          <t xml:space="preserve"> </t>
        </is>
      </c>
      <c r="C4" s="7" t="n">
        <v>5904</v>
      </c>
      <c r="D4" s="7" t="n">
        <v>0</v>
      </c>
      <c r="E4" s="7" t="n">
        <v>0</v>
      </c>
    </row>
    <row r="5">
      <c r="A5" s="4" t="inlineStr">
        <is>
          <t>Secured Debt | Credit Agreement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Term Loan at fair value at issuance</t>
        </is>
      </c>
      <c r="B7" s="7" t="n">
        <v>200000</v>
      </c>
      <c r="C7" s="4" t="inlineStr">
        <is>
          <t xml:space="preserve"> </t>
        </is>
      </c>
      <c r="D7" s="4" t="inlineStr">
        <is>
          <t xml:space="preserve"> </t>
        </is>
      </c>
      <c r="E7" s="4" t="inlineStr">
        <is>
          <t xml:space="preserve"> </t>
        </is>
      </c>
    </row>
    <row r="8">
      <c r="A8" s="4" t="inlineStr">
        <is>
          <t>Change in fair value of term loan due to instrument-specific credit risk</t>
        </is>
      </c>
      <c r="B8" s="6" t="n">
        <v>-4403</v>
      </c>
      <c r="C8" s="4" t="inlineStr">
        <is>
          <t xml:space="preserve"> </t>
        </is>
      </c>
      <c r="D8" s="4" t="inlineStr">
        <is>
          <t xml:space="preserve"> </t>
        </is>
      </c>
      <c r="E8" s="4" t="inlineStr">
        <is>
          <t xml:space="preserve"> </t>
        </is>
      </c>
    </row>
    <row r="9">
      <c r="A9" s="4" t="inlineStr">
        <is>
          <t>Remaining changes in fair value</t>
        </is>
      </c>
      <c r="B9" s="6" t="n">
        <v>5904</v>
      </c>
      <c r="C9" s="4" t="inlineStr">
        <is>
          <t xml:space="preserve"> </t>
        </is>
      </c>
      <c r="D9" s="4" t="inlineStr">
        <is>
          <t xml:space="preserve"> </t>
        </is>
      </c>
      <c r="E9" s="4" t="inlineStr">
        <is>
          <t xml:space="preserve"> </t>
        </is>
      </c>
    </row>
    <row r="10">
      <c r="A10" s="4" t="inlineStr">
        <is>
          <t>Term Loan at fair value as of end of year</t>
        </is>
      </c>
      <c r="B10" s="7" t="n">
        <v>201501</v>
      </c>
      <c r="C10" s="7" t="n">
        <v>201501</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and Hedging Activities - Fair Value of Derivatives (Details) - USD ($) $ in Thousands</t>
        </is>
      </c>
      <c r="B1" s="2" t="inlineStr">
        <is>
          <t>3 Months Ended</t>
        </is>
      </c>
      <c r="D1" s="2" t="inlineStr">
        <is>
          <t>12 Months Ended</t>
        </is>
      </c>
    </row>
    <row r="2">
      <c r="B2" s="2" t="inlineStr">
        <is>
          <t>Apr. 01, 2023</t>
        </is>
      </c>
      <c r="C2" s="2" t="inlineStr">
        <is>
          <t>Oct. 01, 2022</t>
        </is>
      </c>
      <c r="D2" s="2" t="inlineStr">
        <is>
          <t>Dec. 30, 2023</t>
        </is>
      </c>
      <c r="E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Proceeds from derivative instruments</t>
        </is>
      </c>
      <c r="B4" s="4" t="inlineStr">
        <is>
          <t xml:space="preserve"> </t>
        </is>
      </c>
      <c r="C4" s="7" t="n">
        <v>51700</v>
      </c>
      <c r="D4" s="4" t="inlineStr">
        <is>
          <t xml:space="preserve"> </t>
        </is>
      </c>
      <c r="E4" s="4" t="inlineStr">
        <is>
          <t xml:space="preserve"> </t>
        </is>
      </c>
    </row>
    <row r="5">
      <c r="A5" s="3" t="inlineStr">
        <is>
          <t>Derivative, Fair Value, Net [Abstract]</t>
        </is>
      </c>
      <c r="B5" s="4" t="inlineStr">
        <is>
          <t xml:space="preserve"> </t>
        </is>
      </c>
      <c r="C5" s="4" t="inlineStr">
        <is>
          <t xml:space="preserve"> </t>
        </is>
      </c>
      <c r="D5" s="4" t="inlineStr">
        <is>
          <t xml:space="preserve"> </t>
        </is>
      </c>
      <c r="E5" s="4" t="inlineStr">
        <is>
          <t xml:space="preserve"> </t>
        </is>
      </c>
    </row>
    <row r="6">
      <c r="A6" s="4" t="inlineStr">
        <is>
          <t>Derivative liability</t>
        </is>
      </c>
      <c r="B6" s="4" t="inlineStr">
        <is>
          <t xml:space="preserve"> </t>
        </is>
      </c>
      <c r="C6" s="4" t="inlineStr">
        <is>
          <t xml:space="preserve"> </t>
        </is>
      </c>
      <c r="D6" s="7" t="n">
        <v>7276</v>
      </c>
      <c r="E6" s="7" t="n">
        <v>7310</v>
      </c>
    </row>
    <row r="7">
      <c r="A7" s="4" t="inlineStr">
        <is>
          <t>Derivatives designated as cash flow hedge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 Term of Contract</t>
        </is>
      </c>
      <c r="B9" s="4" t="inlineStr">
        <is>
          <t xml:space="preserve"> </t>
        </is>
      </c>
      <c r="C9" s="4" t="inlineStr">
        <is>
          <t xml:space="preserve"> </t>
        </is>
      </c>
      <c r="D9" s="4" t="inlineStr">
        <is>
          <t>1 year</t>
        </is>
      </c>
      <c r="E9" s="4" t="inlineStr">
        <is>
          <t xml:space="preserve"> </t>
        </is>
      </c>
    </row>
    <row r="10">
      <c r="A10" s="4" t="inlineStr">
        <is>
          <t>Derivatives not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7" t="n">
        <v>252000</v>
      </c>
      <c r="E12" s="6" t="n">
        <v>242000</v>
      </c>
    </row>
    <row r="13">
      <c r="A13" s="4" t="inlineStr">
        <is>
          <t>Foreign currency forward contracts</t>
        </is>
      </c>
      <c r="B13" s="4" t="inlineStr">
        <is>
          <t xml:space="preserve"> </t>
        </is>
      </c>
      <c r="C13" s="4" t="inlineStr">
        <is>
          <t xml:space="preserve"> </t>
        </is>
      </c>
      <c r="D13" s="4" t="inlineStr">
        <is>
          <t xml:space="preserve"> </t>
        </is>
      </c>
      <c r="E13" s="4" t="inlineStr">
        <is>
          <t xml:space="preserve"> </t>
        </is>
      </c>
    </row>
    <row r="14">
      <c r="A14" s="3" t="inlineStr">
        <is>
          <t>Derivative, Fair Value, Net [Abstract]</t>
        </is>
      </c>
      <c r="B14" s="4" t="inlineStr">
        <is>
          <t xml:space="preserve"> </t>
        </is>
      </c>
      <c r="C14" s="4" t="inlineStr">
        <is>
          <t xml:space="preserve"> </t>
        </is>
      </c>
      <c r="D14" s="4" t="inlineStr">
        <is>
          <t xml:space="preserve"> </t>
        </is>
      </c>
      <c r="E14" s="4" t="inlineStr">
        <is>
          <t xml:space="preserve"> </t>
        </is>
      </c>
    </row>
    <row r="15">
      <c r="A15" s="4" t="inlineStr">
        <is>
          <t>Derivative, Notional Amount, Terminated Contracts</t>
        </is>
      </c>
      <c r="B15" s="7" t="n">
        <v>151700</v>
      </c>
      <c r="C15" s="4" t="inlineStr">
        <is>
          <t xml:space="preserve"> </t>
        </is>
      </c>
      <c r="D15" s="4" t="inlineStr">
        <is>
          <t xml:space="preserve"> </t>
        </is>
      </c>
      <c r="E15" s="4" t="inlineStr">
        <is>
          <t xml:space="preserve"> </t>
        </is>
      </c>
    </row>
    <row r="16">
      <c r="A16" s="4" t="inlineStr">
        <is>
          <t>Payments For Derivative Instruments, Operating Activities</t>
        </is>
      </c>
      <c r="B16" s="7" t="n">
        <v>2500</v>
      </c>
      <c r="C16" s="4" t="inlineStr">
        <is>
          <t xml:space="preserve"> </t>
        </is>
      </c>
      <c r="D16" s="4" t="inlineStr">
        <is>
          <t xml:space="preserve"> </t>
        </is>
      </c>
      <c r="E16" s="4" t="inlineStr">
        <is>
          <t xml:space="preserve"> </t>
        </is>
      </c>
    </row>
    <row r="17">
      <c r="A17" s="4" t="inlineStr">
        <is>
          <t>Foreign currency forward contracts | Derivatives not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 Fair Value, Net [Abstract]</t>
        </is>
      </c>
      <c r="B18" s="4" t="inlineStr">
        <is>
          <t xml:space="preserve"> </t>
        </is>
      </c>
      <c r="C18" s="4" t="inlineStr">
        <is>
          <t xml:space="preserve"> </t>
        </is>
      </c>
      <c r="D18" s="4" t="inlineStr">
        <is>
          <t xml:space="preserve"> </t>
        </is>
      </c>
      <c r="E18" s="4" t="inlineStr">
        <is>
          <t xml:space="preserve"> </t>
        </is>
      </c>
    </row>
    <row r="19">
      <c r="A19" s="4" t="inlineStr">
        <is>
          <t>Derivative Asset</t>
        </is>
      </c>
      <c r="B19" s="4" t="inlineStr">
        <is>
          <t xml:space="preserve"> </t>
        </is>
      </c>
      <c r="C19" s="4" t="inlineStr">
        <is>
          <t xml:space="preserve"> </t>
        </is>
      </c>
      <c r="D19" s="6" t="n">
        <v>2929</v>
      </c>
      <c r="E19" s="6" t="n">
        <v>4288</v>
      </c>
    </row>
    <row r="20">
      <c r="A20" s="4" t="inlineStr">
        <is>
          <t>Derivative liability</t>
        </is>
      </c>
      <c r="B20" s="4" t="inlineStr">
        <is>
          <t xml:space="preserve"> </t>
        </is>
      </c>
      <c r="C20" s="4" t="inlineStr">
        <is>
          <t xml:space="preserve"> </t>
        </is>
      </c>
      <c r="D20" s="6" t="n">
        <v>4586</v>
      </c>
      <c r="E20" s="6" t="n">
        <v>3249</v>
      </c>
    </row>
    <row r="21">
      <c r="A21" s="4" t="inlineStr">
        <is>
          <t>Cash flow hedge | Derivatives designated as cash flow hedg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4" t="inlineStr">
        <is>
          <t xml:space="preserve"> </t>
        </is>
      </c>
      <c r="D23" s="6" t="n">
        <v>114400</v>
      </c>
      <c r="E23" s="6" t="n">
        <v>362900</v>
      </c>
    </row>
    <row r="24">
      <c r="A24" s="4" t="inlineStr">
        <is>
          <t>Cash flow hedge | Foreign currency forward contracts | Derivatives designated as cash flow hedges: | Other current assets</t>
        </is>
      </c>
      <c r="B24" s="4" t="inlineStr">
        <is>
          <t xml:space="preserve"> </t>
        </is>
      </c>
      <c r="C24" s="4" t="inlineStr">
        <is>
          <t xml:space="preserve"> </t>
        </is>
      </c>
      <c r="D24" s="4" t="inlineStr">
        <is>
          <t xml:space="preserve"> </t>
        </is>
      </c>
      <c r="E24" s="4" t="inlineStr">
        <is>
          <t xml:space="preserve"> </t>
        </is>
      </c>
    </row>
    <row r="25">
      <c r="A25" s="3" t="inlineStr">
        <is>
          <t>Derivative, Fair Value, Net [Abstract]</t>
        </is>
      </c>
      <c r="B25" s="4" t="inlineStr">
        <is>
          <t xml:space="preserve"> </t>
        </is>
      </c>
      <c r="C25" s="4" t="inlineStr">
        <is>
          <t xml:space="preserve"> </t>
        </is>
      </c>
      <c r="D25" s="4" t="inlineStr">
        <is>
          <t xml:space="preserve"> </t>
        </is>
      </c>
      <c r="E25" s="4" t="inlineStr">
        <is>
          <t xml:space="preserve"> </t>
        </is>
      </c>
    </row>
    <row r="26">
      <c r="A26" s="4" t="inlineStr">
        <is>
          <t>Derivative Asset</t>
        </is>
      </c>
      <c r="B26" s="4" t="inlineStr">
        <is>
          <t xml:space="preserve"> </t>
        </is>
      </c>
      <c r="C26" s="4" t="inlineStr">
        <is>
          <t xml:space="preserve"> </t>
        </is>
      </c>
      <c r="D26" s="6" t="n">
        <v>1070</v>
      </c>
      <c r="E26" s="6" t="n">
        <v>0</v>
      </c>
    </row>
    <row r="27">
      <c r="A27" s="4" t="inlineStr">
        <is>
          <t>Cash flow hedge | Foreign currency forward contracts | Derivatives designated as cash flow hedges: | Other assets</t>
        </is>
      </c>
      <c r="B27" s="4" t="inlineStr">
        <is>
          <t xml:space="preserve"> </t>
        </is>
      </c>
      <c r="C27" s="4" t="inlineStr">
        <is>
          <t xml:space="preserve"> </t>
        </is>
      </c>
      <c r="D27" s="4" t="inlineStr">
        <is>
          <t xml:space="preserve"> </t>
        </is>
      </c>
      <c r="E27" s="4" t="inlineStr">
        <is>
          <t xml:space="preserve"> </t>
        </is>
      </c>
    </row>
    <row r="28">
      <c r="A28" s="3" t="inlineStr">
        <is>
          <t>Derivative, Fair Value, Net [Abstract]</t>
        </is>
      </c>
      <c r="B28" s="4" t="inlineStr">
        <is>
          <t xml:space="preserve"> </t>
        </is>
      </c>
      <c r="C28" s="4" t="inlineStr">
        <is>
          <t xml:space="preserve"> </t>
        </is>
      </c>
      <c r="D28" s="4" t="inlineStr">
        <is>
          <t xml:space="preserve"> </t>
        </is>
      </c>
      <c r="E28" s="4" t="inlineStr">
        <is>
          <t xml:space="preserve"> </t>
        </is>
      </c>
    </row>
    <row r="29">
      <c r="A29" s="4" t="inlineStr">
        <is>
          <t>Derivative Asset</t>
        </is>
      </c>
      <c r="B29" s="4" t="inlineStr">
        <is>
          <t xml:space="preserve"> </t>
        </is>
      </c>
      <c r="C29" s="4" t="inlineStr">
        <is>
          <t xml:space="preserve"> </t>
        </is>
      </c>
      <c r="D29" s="6" t="n">
        <v>0</v>
      </c>
      <c r="E29" s="6" t="n">
        <v>1331</v>
      </c>
    </row>
    <row r="30">
      <c r="A30" s="4" t="inlineStr">
        <is>
          <t>Cash flow hedge | Foreign currency forward contracts | Derivatives designated as cash flow hedges: | Accrued expenses</t>
        </is>
      </c>
      <c r="B30" s="4" t="inlineStr">
        <is>
          <t xml:space="preserve"> </t>
        </is>
      </c>
      <c r="C30" s="4" t="inlineStr">
        <is>
          <t xml:space="preserve"> </t>
        </is>
      </c>
      <c r="D30" s="4" t="inlineStr">
        <is>
          <t xml:space="preserve"> </t>
        </is>
      </c>
      <c r="E30" s="4" t="inlineStr">
        <is>
          <t xml:space="preserve"> </t>
        </is>
      </c>
    </row>
    <row r="31">
      <c r="A31" s="3" t="inlineStr">
        <is>
          <t>Derivative, Fair Value, Net [Abstract]</t>
        </is>
      </c>
      <c r="B31" s="4" t="inlineStr">
        <is>
          <t xml:space="preserve"> </t>
        </is>
      </c>
      <c r="C31" s="4" t="inlineStr">
        <is>
          <t xml:space="preserve"> </t>
        </is>
      </c>
      <c r="D31" s="4" t="inlineStr">
        <is>
          <t xml:space="preserve"> </t>
        </is>
      </c>
      <c r="E31" s="4" t="inlineStr">
        <is>
          <t xml:space="preserve"> </t>
        </is>
      </c>
    </row>
    <row r="32">
      <c r="A32" s="4" t="inlineStr">
        <is>
          <t>Derivative liability</t>
        </is>
      </c>
      <c r="B32" s="4" t="inlineStr">
        <is>
          <t xml:space="preserve"> </t>
        </is>
      </c>
      <c r="C32" s="4" t="inlineStr">
        <is>
          <t xml:space="preserve"> </t>
        </is>
      </c>
      <c r="D32" s="6" t="n">
        <v>2690</v>
      </c>
      <c r="E32" s="6" t="n">
        <v>4061</v>
      </c>
    </row>
    <row r="33">
      <c r="A33" s="4" t="inlineStr">
        <is>
          <t>Cash flow hedge | Foreign currency forward contracts | Derivatives designated as cash flow hedges: | Long-term liabilities</t>
        </is>
      </c>
      <c r="B33" s="4" t="inlineStr">
        <is>
          <t xml:space="preserve"> </t>
        </is>
      </c>
      <c r="C33" s="4" t="inlineStr">
        <is>
          <t xml:space="preserve"> </t>
        </is>
      </c>
      <c r="D33" s="4" t="inlineStr">
        <is>
          <t xml:space="preserve"> </t>
        </is>
      </c>
      <c r="E33" s="4" t="inlineStr">
        <is>
          <t xml:space="preserve"> </t>
        </is>
      </c>
    </row>
    <row r="34">
      <c r="A34" s="3" t="inlineStr">
        <is>
          <t>Derivative, Fair Value, Net [Abstract]</t>
        </is>
      </c>
      <c r="B34" s="4" t="inlineStr">
        <is>
          <t xml:space="preserve"> </t>
        </is>
      </c>
      <c r="C34" s="4" t="inlineStr">
        <is>
          <t xml:space="preserve"> </t>
        </is>
      </c>
      <c r="D34" s="4" t="inlineStr">
        <is>
          <t xml:space="preserve"> </t>
        </is>
      </c>
      <c r="E34" s="4" t="inlineStr">
        <is>
          <t xml:space="preserve"> </t>
        </is>
      </c>
    </row>
    <row r="35">
      <c r="A35" s="4" t="inlineStr">
        <is>
          <t>Derivative liability</t>
        </is>
      </c>
      <c r="B35" s="4" t="inlineStr">
        <is>
          <t xml:space="preserve"> </t>
        </is>
      </c>
      <c r="C35" s="4" t="inlineStr">
        <is>
          <t xml:space="preserve"> </t>
        </is>
      </c>
      <c r="D35" s="7" t="n">
        <v>367</v>
      </c>
      <c r="E35" s="7" t="n">
        <v>6483</v>
      </c>
    </row>
    <row r="36">
      <c r="A36" s="4" t="inlineStr">
        <is>
          <t>Maximum | Derivatives not designated as hedging instrument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Derivative, Term of Contract</t>
        </is>
      </c>
      <c r="B38" s="4" t="inlineStr">
        <is>
          <t xml:space="preserve"> </t>
        </is>
      </c>
      <c r="C38" s="4" t="inlineStr">
        <is>
          <t xml:space="preserve"> </t>
        </is>
      </c>
      <c r="D38" s="4" t="inlineStr">
        <is>
          <t>12 months</t>
        </is>
      </c>
      <c r="E38" s="4" t="inlineStr">
        <is>
          <t xml:space="preserve"> </t>
        </is>
      </c>
    </row>
    <row r="39">
      <c r="A39" s="4" t="inlineStr">
        <is>
          <t>Maximum | Cash flow hedge | Derivatives designated as cash flow hedge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Term of Contract</t>
        </is>
      </c>
      <c r="B41" s="4" t="inlineStr">
        <is>
          <t xml:space="preserve"> </t>
        </is>
      </c>
      <c r="C41" s="4" t="inlineStr">
        <is>
          <t xml:space="preserve"> </t>
        </is>
      </c>
      <c r="D41" s="4" t="inlineStr">
        <is>
          <t>3 years</t>
        </is>
      </c>
      <c r="E4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 (Loss) on Derivatives (Details) - USD ($) $ in Thousands</t>
        </is>
      </c>
      <c r="B1" s="2" t="inlineStr">
        <is>
          <t>12 Months Ended</t>
        </is>
      </c>
    </row>
    <row r="2">
      <c r="B2" s="2" t="inlineStr">
        <is>
          <t>Dec. 30, 2023</t>
        </is>
      </c>
      <c r="C2" s="2" t="inlineStr">
        <is>
          <t>Dec. 31, 2022</t>
        </is>
      </c>
      <c r="D2" s="2" t="inlineStr">
        <is>
          <t>Jan. 0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t>
        </is>
      </c>
      <c r="B4" s="7" t="n">
        <v>890580</v>
      </c>
      <c r="C4" s="7" t="n">
        <v>1183383</v>
      </c>
      <c r="D4" s="7" t="n">
        <v>1564987</v>
      </c>
    </row>
    <row r="5">
      <c r="A5" s="4" t="inlineStr">
        <is>
          <t>Other incom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gain recognized in income</t>
        </is>
      </c>
      <c r="B7" s="6" t="n">
        <v>-121</v>
      </c>
      <c r="C7" s="6" t="n">
        <v>2951</v>
      </c>
      <c r="D7" s="6" t="n">
        <v>-9779</v>
      </c>
    </row>
    <row r="8">
      <c r="A8" s="4" t="inlineStr">
        <is>
          <t>Foreign currency forward contracts | Cash flow hed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oreign currency forward contracts</t>
        </is>
      </c>
      <c r="B10" s="6" t="n">
        <v>2978</v>
      </c>
      <c r="C10" s="6" t="n">
        <v>43735</v>
      </c>
      <c r="D10" s="4" t="inlineStr">
        <is>
          <t xml:space="preserve"> </t>
        </is>
      </c>
    </row>
    <row r="11">
      <c r="A11" s="4" t="inlineStr">
        <is>
          <t>Foreign currency forward contracts</t>
        </is>
      </c>
      <c r="B11" s="4" t="inlineStr">
        <is>
          <t xml:space="preserve"> </t>
        </is>
      </c>
      <c r="C11" s="4" t="inlineStr">
        <is>
          <t xml:space="preserve"> </t>
        </is>
      </c>
      <c r="D11" s="6" t="n">
        <v>31363</v>
      </c>
    </row>
    <row r="12">
      <c r="A12" s="4" t="inlineStr">
        <is>
          <t>Amount of gain reclassified from AOCI into earnings</t>
        </is>
      </c>
      <c r="B12" s="7" t="n">
        <v>24373</v>
      </c>
      <c r="C12" s="7" t="n">
        <v>27285</v>
      </c>
      <c r="D12" s="7" t="n">
        <v>44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9" customWidth="1" min="2" max="2"/>
    <col width="37" customWidth="1" min="3" max="3"/>
    <col width="32" customWidth="1" min="4" max="4"/>
  </cols>
  <sheetData>
    <row r="1">
      <c r="A1" s="1" t="inlineStr">
        <is>
          <t>Stockholders' Equity (Details) $ / shares in Units, $ in Thousands</t>
        </is>
      </c>
      <c r="B1" s="2" t="inlineStr">
        <is>
          <t>12 Months Ended</t>
        </is>
      </c>
    </row>
    <row r="2">
      <c r="B2" s="2" t="inlineStr">
        <is>
          <t>Jan. 01, 2022 USD ($) shares</t>
        </is>
      </c>
      <c r="C2" s="2" t="inlineStr">
        <is>
          <t>Dec. 30, 2023 vote $ / shares shares</t>
        </is>
      </c>
      <c r="D2" s="2" t="inlineStr">
        <is>
          <t>Dec. 31, 2022 $ / shares shares</t>
        </is>
      </c>
    </row>
    <row r="3">
      <c r="A3" s="3" t="inlineStr">
        <is>
          <t>Equity [Abstract]</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5000000</v>
      </c>
      <c r="D4" s="6" t="n">
        <v>5000000</v>
      </c>
    </row>
    <row r="5">
      <c r="A5" s="4" t="inlineStr">
        <is>
          <t>Preferred stock, par value (in dollars per share) | $ / shares</t>
        </is>
      </c>
      <c r="B5" s="4" t="inlineStr">
        <is>
          <t xml:space="preserve"> </t>
        </is>
      </c>
      <c r="C5" s="8" t="n">
        <v>0.01</v>
      </c>
      <c r="D5" s="8" t="n">
        <v>0.01</v>
      </c>
    </row>
    <row r="6">
      <c r="A6" s="4" t="inlineStr">
        <is>
          <t>Preferred stock, shares issued (in shares)</t>
        </is>
      </c>
      <c r="B6" s="4" t="inlineStr">
        <is>
          <t xml:space="preserve"> </t>
        </is>
      </c>
      <c r="C6" s="6" t="n">
        <v>0</v>
      </c>
      <c r="D6" s="6" t="n">
        <v>0</v>
      </c>
    </row>
    <row r="7">
      <c r="A7" s="4" t="inlineStr">
        <is>
          <t>Preferred stock, shares outstanding (in shares)</t>
        </is>
      </c>
      <c r="B7" s="4" t="inlineStr">
        <is>
          <t xml:space="preserve"> </t>
        </is>
      </c>
      <c r="C7" s="6" t="n">
        <v>0</v>
      </c>
      <c r="D7" s="6" t="n">
        <v>0</v>
      </c>
    </row>
    <row r="8">
      <c r="A8" s="4" t="inlineStr">
        <is>
          <t>Common stock, votes per share | vote</t>
        </is>
      </c>
      <c r="B8" s="4" t="inlineStr">
        <is>
          <t xml:space="preserve"> </t>
        </is>
      </c>
      <c r="C8" s="6" t="n">
        <v>1</v>
      </c>
      <c r="D8" s="4" t="inlineStr">
        <is>
          <t xml:space="preserve"> </t>
        </is>
      </c>
    </row>
    <row r="9">
      <c r="A9" s="4" t="inlineStr">
        <is>
          <t>Stock repurchases (in shares)</t>
        </is>
      </c>
      <c r="B9" s="6" t="n">
        <v>1645172</v>
      </c>
      <c r="C9" s="4" t="inlineStr">
        <is>
          <t xml:space="preserve"> </t>
        </is>
      </c>
      <c r="D9" s="4" t="inlineStr">
        <is>
          <t xml:space="preserve"> </t>
        </is>
      </c>
    </row>
    <row r="10">
      <c r="A10" s="4" t="inlineStr">
        <is>
          <t>Stock repurchases | $</t>
        </is>
      </c>
      <c r="B10" s="7" t="n">
        <v>150000</v>
      </c>
      <c r="C10" s="4" t="inlineStr">
        <is>
          <t xml:space="preserve"> </t>
        </is>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20" customWidth="1" min="3" max="3"/>
    <col width="45" customWidth="1" min="4" max="4"/>
    <col width="22" customWidth="1" min="5" max="5"/>
    <col width="22" customWidth="1" min="6" max="6"/>
    <col width="20" customWidth="1" min="7" max="7"/>
  </cols>
  <sheetData>
    <row r="1">
      <c r="A1" s="1" t="inlineStr">
        <is>
          <t>Stock-Based Compensation - Narrative (Details) $ / shares in Units, $ in Thousands</t>
        </is>
      </c>
      <c r="D1" s="2" t="inlineStr">
        <is>
          <t>12 Months Ended</t>
        </is>
      </c>
    </row>
    <row r="2">
      <c r="B2" s="2" t="inlineStr">
        <is>
          <t>May 27, 2022 shares</t>
        </is>
      </c>
      <c r="C2" s="2" t="inlineStr">
        <is>
          <t>May 21, 2020 shares</t>
        </is>
      </c>
      <c r="D2" s="2" t="inlineStr">
        <is>
          <t>Dec. 30, 2023 USD ($) plan $ / shares shares</t>
        </is>
      </c>
      <c r="E2" s="2" t="inlineStr">
        <is>
          <t>Dec. 31, 2022 USD ($)</t>
        </is>
      </c>
      <c r="F2" s="2" t="inlineStr">
        <is>
          <t>Jan. 01, 2022 USD ($)</t>
        </is>
      </c>
      <c r="G2" s="2" t="inlineStr">
        <is>
          <t>May 23, 2018 shares</t>
        </is>
      </c>
    </row>
    <row r="3">
      <c r="A3" s="4" t="inlineStr">
        <is>
          <t>Number of plans | plan</t>
        </is>
      </c>
      <c r="B3" s="4" t="inlineStr">
        <is>
          <t xml:space="preserve"> </t>
        </is>
      </c>
      <c r="C3" s="4" t="inlineStr">
        <is>
          <t xml:space="preserve"> </t>
        </is>
      </c>
      <c r="D3" s="6" t="n">
        <v>3</v>
      </c>
      <c r="E3" s="4" t="inlineStr">
        <is>
          <t xml:space="preserve"> </t>
        </is>
      </c>
      <c r="F3" s="4" t="inlineStr">
        <is>
          <t xml:space="preserve"> </t>
        </is>
      </c>
      <c r="G3" s="4" t="inlineStr">
        <is>
          <t xml:space="preserve"> </t>
        </is>
      </c>
    </row>
    <row r="4">
      <c r="A4" s="4" t="inlineStr">
        <is>
          <t>Number of shares authorized (in shares) | shares</t>
        </is>
      </c>
      <c r="B4" s="6" t="n">
        <v>3395000</v>
      </c>
      <c r="C4" s="6" t="n">
        <v>2495000</v>
      </c>
      <c r="D4" s="4" t="inlineStr">
        <is>
          <t xml:space="preserve"> </t>
        </is>
      </c>
      <c r="E4" s="4" t="inlineStr">
        <is>
          <t xml:space="preserve"> </t>
        </is>
      </c>
      <c r="F4" s="4" t="inlineStr">
        <is>
          <t xml:space="preserve"> </t>
        </is>
      </c>
      <c r="G4" s="6" t="n">
        <v>1750000</v>
      </c>
    </row>
    <row r="5">
      <c r="A5" s="4" t="inlineStr">
        <is>
          <t>Number of additional shares authorized (in shares) | shares</t>
        </is>
      </c>
      <c r="B5" s="6" t="n">
        <v>900000</v>
      </c>
      <c r="C5" s="6" t="n">
        <v>745000</v>
      </c>
      <c r="D5" s="4" t="inlineStr">
        <is>
          <t xml:space="preserve"> </t>
        </is>
      </c>
      <c r="E5" s="4" t="inlineStr">
        <is>
          <t xml:space="preserve"> </t>
        </is>
      </c>
      <c r="F5" s="4" t="inlineStr">
        <is>
          <t xml:space="preserve"> </t>
        </is>
      </c>
      <c r="G5" s="4" t="inlineStr">
        <is>
          <t xml:space="preserve"> </t>
        </is>
      </c>
    </row>
    <row r="6">
      <c r="A6" s="4" t="inlineStr">
        <is>
          <t>Number of shares available for grant | shares</t>
        </is>
      </c>
      <c r="B6" s="4" t="inlineStr">
        <is>
          <t xml:space="preserve"> </t>
        </is>
      </c>
      <c r="C6" s="4" t="inlineStr">
        <is>
          <t xml:space="preserve"> </t>
        </is>
      </c>
      <c r="D6" s="6" t="n">
        <v>822528</v>
      </c>
      <c r="E6" s="4" t="inlineStr">
        <is>
          <t xml:space="preserve"> </t>
        </is>
      </c>
      <c r="F6" s="4" t="inlineStr">
        <is>
          <t xml:space="preserve"> </t>
        </is>
      </c>
      <c r="G6" s="4" t="inlineStr">
        <is>
          <t xml:space="preserve"> </t>
        </is>
      </c>
    </row>
    <row r="7">
      <c r="A7" s="4" t="inlineStr">
        <is>
          <t>Stock based compensation expense</t>
        </is>
      </c>
      <c r="B7" s="4" t="inlineStr">
        <is>
          <t xml:space="preserve"> </t>
        </is>
      </c>
      <c r="C7" s="4" t="inlineStr">
        <is>
          <t xml:space="preserve"> </t>
        </is>
      </c>
      <c r="D7" s="7" t="n">
        <v>36056</v>
      </c>
      <c r="E7" s="7" t="n">
        <v>31905</v>
      </c>
      <c r="F7" s="7" t="n">
        <v>21694</v>
      </c>
      <c r="G7" s="4" t="inlineStr">
        <is>
          <t xml:space="preserve"> </t>
        </is>
      </c>
    </row>
    <row r="8">
      <c r="A8" s="4" t="inlineStr">
        <is>
          <t>Share price (in dollars per share) | $ / shares</t>
        </is>
      </c>
      <c r="B8" s="4" t="inlineStr">
        <is>
          <t xml:space="preserve"> </t>
        </is>
      </c>
      <c r="C8" s="4" t="inlineStr">
        <is>
          <t xml:space="preserve"> </t>
        </is>
      </c>
      <c r="D8" s="8" t="n">
        <v>38.7</v>
      </c>
      <c r="E8" s="4" t="inlineStr">
        <is>
          <t xml:space="preserve"> </t>
        </is>
      </c>
      <c r="F8" s="4" t="inlineStr">
        <is>
          <t xml:space="preserve"> </t>
        </is>
      </c>
      <c r="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cost not yet recognized</t>
        </is>
      </c>
      <c r="B10" s="4" t="inlineStr">
        <is>
          <t xml:space="preserve"> </t>
        </is>
      </c>
      <c r="C10" s="4" t="inlineStr">
        <is>
          <t xml:space="preserve"> </t>
        </is>
      </c>
      <c r="D10" s="7" t="n">
        <v>55300</v>
      </c>
      <c r="E10" s="4" t="inlineStr">
        <is>
          <t xml:space="preserve"> </t>
        </is>
      </c>
      <c r="F10" s="4" t="inlineStr">
        <is>
          <t xml:space="preserve"> </t>
        </is>
      </c>
      <c r="G10" s="4" t="inlineStr">
        <is>
          <t xml:space="preserve"> </t>
        </is>
      </c>
    </row>
    <row r="11">
      <c r="A11" s="4" t="inlineStr">
        <is>
          <t>Remaining recognition period</t>
        </is>
      </c>
      <c r="B11" s="4" t="inlineStr">
        <is>
          <t xml:space="preserve"> </t>
        </is>
      </c>
      <c r="C11" s="4" t="inlineStr">
        <is>
          <t xml:space="preserve"> </t>
        </is>
      </c>
      <c r="D11" s="4" t="inlineStr">
        <is>
          <t>1 year 11 months 15 days</t>
        </is>
      </c>
      <c r="E11" s="4" t="inlineStr">
        <is>
          <t xml:space="preserve"> </t>
        </is>
      </c>
      <c r="F11" s="4" t="inlineStr">
        <is>
          <t xml:space="preserve"> </t>
        </is>
      </c>
      <c r="G11" s="4" t="inlineStr">
        <is>
          <t xml:space="preserve"> </t>
        </is>
      </c>
    </row>
    <row r="12">
      <c r="A12" s="4" t="inlineStr">
        <is>
          <t>Outstanding, aggregate intrinsic value</t>
        </is>
      </c>
      <c r="B12" s="4" t="inlineStr">
        <is>
          <t xml:space="preserve"> </t>
        </is>
      </c>
      <c r="C12" s="4" t="inlineStr">
        <is>
          <t xml:space="preserve"> </t>
        </is>
      </c>
      <c r="D12" s="7" t="n">
        <v>52400</v>
      </c>
      <c r="E12" s="4" t="inlineStr">
        <is>
          <t xml:space="preserve"> </t>
        </is>
      </c>
      <c r="F12" s="4" t="inlineStr">
        <is>
          <t xml:space="preserve"> </t>
        </is>
      </c>
      <c r="G12" s="4" t="inlineStr">
        <is>
          <t xml:space="preserve"> </t>
        </is>
      </c>
    </row>
    <row r="13">
      <c r="A13" s="4" t="inlineStr">
        <is>
          <t>Outstanding, weighted average remaining contractual term</t>
        </is>
      </c>
      <c r="B13" s="4" t="inlineStr">
        <is>
          <t xml:space="preserve"> </t>
        </is>
      </c>
      <c r="C13" s="4" t="inlineStr">
        <is>
          <t xml:space="preserve"> </t>
        </is>
      </c>
      <c r="D13" s="4" t="inlineStr">
        <is>
          <t>1 year 3 days</t>
        </is>
      </c>
      <c r="E13" s="4" t="inlineStr">
        <is>
          <t xml:space="preserve"> </t>
        </is>
      </c>
      <c r="F13" s="4" t="inlineStr">
        <is>
          <t xml:space="preserve"> </t>
        </is>
      </c>
      <c r="G13" s="4" t="inlineStr">
        <is>
          <t xml:space="preserve"> </t>
        </is>
      </c>
    </row>
    <row r="14">
      <c r="A14" s="4" t="inlineStr">
        <is>
          <t>Restricted Stock Units (RSU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term</t>
        </is>
      </c>
      <c r="B15" s="4" t="inlineStr">
        <is>
          <t xml:space="preserve"> </t>
        </is>
      </c>
      <c r="C15" s="4" t="inlineStr">
        <is>
          <t xml:space="preserve"> </t>
        </is>
      </c>
      <c r="D15" s="4" t="inlineStr">
        <is>
          <t>three</t>
        </is>
      </c>
      <c r="E15" s="4" t="inlineStr">
        <is>
          <t xml:space="preserve"> </t>
        </is>
      </c>
      <c r="F15" s="4" t="inlineStr">
        <is>
          <t xml:space="preserve"> </t>
        </is>
      </c>
      <c r="G15" s="4" t="inlineStr">
        <is>
          <t xml:space="preserve"> </t>
        </is>
      </c>
    </row>
    <row r="16">
      <c r="A16" s="4" t="inlineStr">
        <is>
          <t>Restricted Stock Units (RSU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term</t>
        </is>
      </c>
      <c r="B17" s="4" t="inlineStr">
        <is>
          <t xml:space="preserve"> </t>
        </is>
      </c>
      <c r="C17" s="4" t="inlineStr">
        <is>
          <t xml:space="preserve"> </t>
        </is>
      </c>
      <c r="D17" s="4" t="inlineStr">
        <is>
          <t>four year</t>
        </is>
      </c>
      <c r="E17" s="4" t="inlineStr">
        <is>
          <t xml:space="preserve"> </t>
        </is>
      </c>
      <c r="F17" s="4" t="inlineStr">
        <is>
          <t xml:space="preserve"> </t>
        </is>
      </c>
      <c r="G17" s="4" t="inlineStr">
        <is>
          <t xml:space="preserve"> </t>
        </is>
      </c>
    </row>
    <row r="18">
      <c r="A18" s="4" t="inlineStr">
        <is>
          <t>Performance 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ion cost not yet recognized</t>
        </is>
      </c>
      <c r="B19" s="4" t="inlineStr">
        <is>
          <t xml:space="preserve"> </t>
        </is>
      </c>
      <c r="C19" s="4" t="inlineStr">
        <is>
          <t xml:space="preserve"> </t>
        </is>
      </c>
      <c r="D19" s="7" t="n">
        <v>1400</v>
      </c>
      <c r="E19" s="4" t="inlineStr">
        <is>
          <t xml:space="preserve"> </t>
        </is>
      </c>
      <c r="F19" s="4" t="inlineStr">
        <is>
          <t xml:space="preserve"> </t>
        </is>
      </c>
      <c r="G19" s="4" t="inlineStr">
        <is>
          <t xml:space="preserve"> </t>
        </is>
      </c>
    </row>
    <row r="20">
      <c r="A20" s="4" t="inlineStr">
        <is>
          <t>Remaining recognition period</t>
        </is>
      </c>
      <c r="B20" s="4" t="inlineStr">
        <is>
          <t xml:space="preserve"> </t>
        </is>
      </c>
      <c r="C20" s="4" t="inlineStr">
        <is>
          <t xml:space="preserve"> </t>
        </is>
      </c>
      <c r="D20" s="4" t="inlineStr">
        <is>
          <t>6 months 3 days</t>
        </is>
      </c>
      <c r="E20" s="4" t="inlineStr">
        <is>
          <t xml:space="preserve"> </t>
        </is>
      </c>
      <c r="F20" s="4" t="inlineStr">
        <is>
          <t xml:space="preserve"> </t>
        </is>
      </c>
      <c r="G20" s="4" t="inlineStr">
        <is>
          <t xml:space="preserve"> </t>
        </is>
      </c>
    </row>
    <row r="21">
      <c r="A21" s="4" t="inlineStr">
        <is>
          <t>Outstanding, aggregate intrinsic value</t>
        </is>
      </c>
      <c r="B21" s="4" t="inlineStr">
        <is>
          <t xml:space="preserve"> </t>
        </is>
      </c>
      <c r="C21" s="4" t="inlineStr">
        <is>
          <t xml:space="preserve"> </t>
        </is>
      </c>
      <c r="D21" s="7" t="n">
        <v>6000</v>
      </c>
      <c r="E21" s="4" t="inlineStr">
        <is>
          <t xml:space="preserve"> </t>
        </is>
      </c>
      <c r="F21" s="4" t="inlineStr">
        <is>
          <t xml:space="preserve"> </t>
        </is>
      </c>
      <c r="G21" s="4" t="inlineStr">
        <is>
          <t xml:space="preserve"> </t>
        </is>
      </c>
    </row>
    <row r="22">
      <c r="A22" s="4" t="inlineStr">
        <is>
          <t>Outstanding, weighted average remaining contractual term</t>
        </is>
      </c>
      <c r="B22" s="4" t="inlineStr">
        <is>
          <t xml:space="preserve"> </t>
        </is>
      </c>
      <c r="C22" s="4" t="inlineStr">
        <is>
          <t xml:space="preserve"> </t>
        </is>
      </c>
      <c r="D22" s="4" t="inlineStr">
        <is>
          <t>6 months 3 days</t>
        </is>
      </c>
      <c r="E22" s="4" t="inlineStr">
        <is>
          <t xml:space="preserve"> </t>
        </is>
      </c>
      <c r="F22" s="4" t="inlineStr">
        <is>
          <t xml:space="preserve"> </t>
        </is>
      </c>
      <c r="G22" s="4" t="inlineStr">
        <is>
          <t xml:space="preserve"> </t>
        </is>
      </c>
    </row>
    <row r="23">
      <c r="A23" s="4" t="inlineStr">
        <is>
          <t>Performance period (in yea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Performance Based 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rights percentage</t>
        </is>
      </c>
      <c r="B25" s="4" t="inlineStr">
        <is>
          <t xml:space="preserve"> </t>
        </is>
      </c>
      <c r="C25" s="4" t="inlineStr">
        <is>
          <t xml:space="preserve"> </t>
        </is>
      </c>
      <c r="D25" s="9" t="n">
        <v>0</v>
      </c>
      <c r="E25" s="4" t="inlineStr">
        <is>
          <t xml:space="preserve"> </t>
        </is>
      </c>
      <c r="F25" s="4" t="inlineStr">
        <is>
          <t xml:space="preserve"> </t>
        </is>
      </c>
      <c r="G25" s="4" t="inlineStr">
        <is>
          <t xml:space="preserve"> </t>
        </is>
      </c>
    </row>
    <row r="26">
      <c r="A26" s="4" t="inlineStr">
        <is>
          <t>Performance Based 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rights percentage</t>
        </is>
      </c>
      <c r="B27" s="4" t="inlineStr">
        <is>
          <t xml:space="preserve"> </t>
        </is>
      </c>
      <c r="C27" s="4" t="inlineStr">
        <is>
          <t xml:space="preserve"> </t>
        </is>
      </c>
      <c r="D27" s="9" t="n">
        <v>2</v>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 expense classification (Details) - USD ($) $ in Thousands</t>
        </is>
      </c>
      <c r="B1" s="2" t="inlineStr">
        <is>
          <t>12 Months Ended</t>
        </is>
      </c>
    </row>
    <row r="2">
      <c r="B2" s="2" t="inlineStr">
        <is>
          <t>Dec. 30, 2023</t>
        </is>
      </c>
      <c r="C2" s="2" t="inlineStr">
        <is>
          <t>Dec. 31, 2022</t>
        </is>
      </c>
      <c r="D2" s="2" t="inlineStr">
        <is>
          <t>Jan. 01, 2022</t>
        </is>
      </c>
    </row>
    <row r="3">
      <c r="A3" s="4" t="inlineStr">
        <is>
          <t>Stock based compensation expense</t>
        </is>
      </c>
      <c r="B3" s="7" t="n">
        <v>36056</v>
      </c>
      <c r="C3" s="7" t="n">
        <v>31905</v>
      </c>
      <c r="D3" s="7" t="n">
        <v>21694</v>
      </c>
    </row>
    <row r="4">
      <c r="A4" s="4" t="inlineStr">
        <is>
          <t>Cost of revenue</t>
        </is>
      </c>
      <c r="B4" s="4" t="inlineStr">
        <is>
          <t xml:space="preserve"> </t>
        </is>
      </c>
      <c r="C4" s="4" t="inlineStr">
        <is>
          <t xml:space="preserve"> </t>
        </is>
      </c>
      <c r="D4" s="4" t="inlineStr">
        <is>
          <t xml:space="preserve"> </t>
        </is>
      </c>
    </row>
    <row r="5">
      <c r="A5" s="4" t="inlineStr">
        <is>
          <t>Stock based compensation expense</t>
        </is>
      </c>
      <c r="B5" s="6" t="n">
        <v>3160</v>
      </c>
      <c r="C5" s="6" t="n">
        <v>2194</v>
      </c>
      <c r="D5" s="6" t="n">
        <v>1321</v>
      </c>
    </row>
    <row r="6">
      <c r="A6" s="4" t="inlineStr">
        <is>
          <t>Research and development</t>
        </is>
      </c>
      <c r="B6" s="4" t="inlineStr">
        <is>
          <t xml:space="preserve"> </t>
        </is>
      </c>
      <c r="C6" s="4" t="inlineStr">
        <is>
          <t xml:space="preserve"> </t>
        </is>
      </c>
      <c r="D6" s="4" t="inlineStr">
        <is>
          <t xml:space="preserve"> </t>
        </is>
      </c>
    </row>
    <row r="7">
      <c r="A7" s="4" t="inlineStr">
        <is>
          <t>Stock based compensation expense</t>
        </is>
      </c>
      <c r="B7" s="6" t="n">
        <v>12391</v>
      </c>
      <c r="C7" s="6" t="n">
        <v>10473</v>
      </c>
      <c r="D7" s="6" t="n">
        <v>9542</v>
      </c>
    </row>
    <row r="8">
      <c r="A8" s="4" t="inlineStr">
        <is>
          <t>Selling and marketing</t>
        </is>
      </c>
      <c r="B8" s="4" t="inlineStr">
        <is>
          <t xml:space="preserve"> </t>
        </is>
      </c>
      <c r="C8" s="4" t="inlineStr">
        <is>
          <t xml:space="preserve"> </t>
        </is>
      </c>
      <c r="D8" s="4" t="inlineStr">
        <is>
          <t xml:space="preserve"> </t>
        </is>
      </c>
    </row>
    <row r="9">
      <c r="A9" s="4" t="inlineStr">
        <is>
          <t>Stock based compensation expense</t>
        </is>
      </c>
      <c r="B9" s="6" t="n">
        <v>5843</v>
      </c>
      <c r="C9" s="6" t="n">
        <v>6358</v>
      </c>
      <c r="D9" s="6" t="n">
        <v>4190</v>
      </c>
    </row>
    <row r="10">
      <c r="A10" s="4" t="inlineStr">
        <is>
          <t>General and administrative</t>
        </is>
      </c>
      <c r="B10" s="4" t="inlineStr">
        <is>
          <t xml:space="preserve"> </t>
        </is>
      </c>
      <c r="C10" s="4" t="inlineStr">
        <is>
          <t xml:space="preserve"> </t>
        </is>
      </c>
      <c r="D10" s="4" t="inlineStr">
        <is>
          <t xml:space="preserve"> </t>
        </is>
      </c>
    </row>
    <row r="11">
      <c r="A11" s="4" t="inlineStr">
        <is>
          <t>Stock based compensation expense</t>
        </is>
      </c>
      <c r="B11" s="7" t="n">
        <v>14662</v>
      </c>
      <c r="C11" s="7" t="n">
        <v>12880</v>
      </c>
      <c r="D11" s="7" t="n">
        <v>66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shares (in shares) at Jan. 02, 2021</t>
        </is>
      </c>
      <c r="B2" s="4" t="inlineStr">
        <is>
          <t xml:space="preserve"> </t>
        </is>
      </c>
      <c r="C2" s="6" t="n">
        <v>28184000</v>
      </c>
      <c r="D2" s="4" t="inlineStr">
        <is>
          <t xml:space="preserve"> </t>
        </is>
      </c>
      <c r="E2" s="4" t="inlineStr">
        <is>
          <t xml:space="preserve"> </t>
        </is>
      </c>
      <c r="F2" s="4" t="inlineStr">
        <is>
          <t xml:space="preserve"> </t>
        </is>
      </c>
    </row>
    <row r="3">
      <c r="A3" s="4" t="inlineStr">
        <is>
          <t>Beginning balance at Jan. 02, 2021</t>
        </is>
      </c>
      <c r="B3" s="7" t="n">
        <v>804434</v>
      </c>
      <c r="C3" s="7" t="n">
        <v>282</v>
      </c>
      <c r="D3" s="7" t="n">
        <v>205256</v>
      </c>
      <c r="E3" s="7" t="n">
        <v>599389</v>
      </c>
      <c r="F3" s="7" t="n">
        <v>-4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6" t="n">
        <v>143000</v>
      </c>
      <c r="D5" s="4" t="inlineStr">
        <is>
          <t xml:space="preserve"> </t>
        </is>
      </c>
      <c r="E5" s="4" t="inlineStr">
        <is>
          <t xml:space="preserve"> </t>
        </is>
      </c>
      <c r="F5" s="4" t="inlineStr">
        <is>
          <t xml:space="preserve"> </t>
        </is>
      </c>
    </row>
    <row r="6">
      <c r="A6" s="4" t="inlineStr">
        <is>
          <t>Issuance of common stock under employee stock plans</t>
        </is>
      </c>
      <c r="B6" s="6" t="n">
        <v>6719</v>
      </c>
      <c r="C6" s="7" t="n">
        <v>1</v>
      </c>
      <c r="D6" s="6" t="n">
        <v>6718</v>
      </c>
      <c r="E6" s="4" t="inlineStr">
        <is>
          <t xml:space="preserve"> </t>
        </is>
      </c>
      <c r="F6" s="4" t="inlineStr">
        <is>
          <t xml:space="preserve"> </t>
        </is>
      </c>
    </row>
    <row r="7">
      <c r="A7" s="4" t="inlineStr">
        <is>
          <t>Vesting of restricted stock units (in shares)</t>
        </is>
      </c>
      <c r="B7" s="4" t="inlineStr">
        <is>
          <t xml:space="preserve"> </t>
        </is>
      </c>
      <c r="C7" s="6" t="n">
        <v>369000</v>
      </c>
      <c r="D7" s="4" t="inlineStr">
        <is>
          <t xml:space="preserve"> </t>
        </is>
      </c>
      <c r="E7" s="4" t="inlineStr">
        <is>
          <t xml:space="preserve"> </t>
        </is>
      </c>
      <c r="F7" s="4" t="inlineStr">
        <is>
          <t xml:space="preserve"> </t>
        </is>
      </c>
    </row>
    <row r="8">
      <c r="A8" s="4" t="inlineStr">
        <is>
          <t>Vesting of restricted stock units</t>
        </is>
      </c>
      <c r="B8" s="6" t="n">
        <v>0</v>
      </c>
      <c r="C8" s="7" t="n">
        <v>3</v>
      </c>
      <c r="D8" s="6" t="n">
        <v>-3</v>
      </c>
      <c r="E8" s="4" t="inlineStr">
        <is>
          <t xml:space="preserve"> </t>
        </is>
      </c>
      <c r="F8" s="4" t="inlineStr">
        <is>
          <t xml:space="preserve"> </t>
        </is>
      </c>
    </row>
    <row r="9">
      <c r="A9" s="4" t="inlineStr">
        <is>
          <t>Stock-based compensation</t>
        </is>
      </c>
      <c r="B9" s="6" t="n">
        <v>21694</v>
      </c>
      <c r="C9" s="4" t="inlineStr">
        <is>
          <t xml:space="preserve"> </t>
        </is>
      </c>
      <c r="D9" s="6" t="n">
        <v>21694</v>
      </c>
      <c r="E9" s="4" t="inlineStr">
        <is>
          <t xml:space="preserve"> </t>
        </is>
      </c>
      <c r="F9" s="4" t="inlineStr">
        <is>
          <t xml:space="preserve"> </t>
        </is>
      </c>
    </row>
    <row r="10">
      <c r="A10" s="4" t="inlineStr">
        <is>
          <t>Stock withheld to cover tax withholdings requirements upon restricted stock vesting (in shares)</t>
        </is>
      </c>
      <c r="B10" s="4" t="inlineStr">
        <is>
          <t xml:space="preserve"> </t>
        </is>
      </c>
      <c r="C10" s="6" t="n">
        <v>-45000</v>
      </c>
      <c r="D10" s="4" t="inlineStr">
        <is>
          <t xml:space="preserve"> </t>
        </is>
      </c>
      <c r="E10" s="4" t="inlineStr">
        <is>
          <t xml:space="preserve"> </t>
        </is>
      </c>
      <c r="F10" s="4" t="inlineStr">
        <is>
          <t xml:space="preserve"> </t>
        </is>
      </c>
    </row>
    <row r="11">
      <c r="A11" s="4" t="inlineStr">
        <is>
          <t>Stock withheld to cover tax withholdings requirements upon restricted stock vesting</t>
        </is>
      </c>
      <c r="B11" s="6" t="n">
        <v>-5161</v>
      </c>
      <c r="C11" s="7" t="n">
        <v>0</v>
      </c>
      <c r="D11" s="6" t="n">
        <v>-5161</v>
      </c>
      <c r="E11" s="4" t="inlineStr">
        <is>
          <t xml:space="preserve"> </t>
        </is>
      </c>
      <c r="F11" s="4" t="inlineStr">
        <is>
          <t xml:space="preserve"> </t>
        </is>
      </c>
    </row>
    <row r="12">
      <c r="A12" s="4" t="inlineStr">
        <is>
          <t>Other comprehensive income</t>
        </is>
      </c>
      <c r="B12" s="6" t="n">
        <v>8583</v>
      </c>
      <c r="C12" s="4" t="inlineStr">
        <is>
          <t xml:space="preserve"> </t>
        </is>
      </c>
      <c r="D12" s="4" t="inlineStr">
        <is>
          <t xml:space="preserve"> </t>
        </is>
      </c>
      <c r="E12" s="4" t="inlineStr">
        <is>
          <t xml:space="preserve"> </t>
        </is>
      </c>
      <c r="F12" s="6" t="n">
        <v>8583</v>
      </c>
    </row>
    <row r="13">
      <c r="A13" s="4" t="inlineStr">
        <is>
          <t>Directors' deferred compensation</t>
        </is>
      </c>
      <c r="B13" s="7" t="n">
        <v>64</v>
      </c>
      <c r="C13" s="4" t="inlineStr">
        <is>
          <t xml:space="preserve"> </t>
        </is>
      </c>
      <c r="D13" s="6" t="n">
        <v>64</v>
      </c>
      <c r="E13" s="4" t="inlineStr">
        <is>
          <t xml:space="preserve"> </t>
        </is>
      </c>
      <c r="F13" s="4" t="inlineStr">
        <is>
          <t xml:space="preserve"> </t>
        </is>
      </c>
    </row>
    <row r="14">
      <c r="A14" s="4" t="inlineStr">
        <is>
          <t>Stock repurchases (in shares)</t>
        </is>
      </c>
      <c r="B14" s="6" t="n">
        <v>-1645172</v>
      </c>
      <c r="C14" s="6" t="n">
        <v>-1645000</v>
      </c>
      <c r="D14" s="4" t="inlineStr">
        <is>
          <t xml:space="preserve"> </t>
        </is>
      </c>
      <c r="E14" s="4" t="inlineStr">
        <is>
          <t xml:space="preserve"> </t>
        </is>
      </c>
      <c r="F14" s="4" t="inlineStr">
        <is>
          <t xml:space="preserve"> </t>
        </is>
      </c>
    </row>
    <row r="15">
      <c r="A15" s="4" t="inlineStr">
        <is>
          <t>Stock repurchases</t>
        </is>
      </c>
      <c r="B15" s="7" t="n">
        <v>-150000</v>
      </c>
      <c r="C15" s="7" t="n">
        <v>-16</v>
      </c>
      <c r="D15" s="6" t="n">
        <v>-5915</v>
      </c>
      <c r="E15" s="6" t="n">
        <v>-144069</v>
      </c>
      <c r="F15" s="4" t="inlineStr">
        <is>
          <t xml:space="preserve"> </t>
        </is>
      </c>
    </row>
    <row r="16">
      <c r="A16" s="4" t="inlineStr">
        <is>
          <t>Net (loss) income</t>
        </is>
      </c>
      <c r="B16" s="6" t="n">
        <v>30390</v>
      </c>
      <c r="C16" s="4" t="inlineStr">
        <is>
          <t xml:space="preserve"> </t>
        </is>
      </c>
      <c r="D16" s="4" t="inlineStr">
        <is>
          <t xml:space="preserve"> </t>
        </is>
      </c>
      <c r="E16" s="6" t="n">
        <v>30390</v>
      </c>
      <c r="F16" s="4" t="inlineStr">
        <is>
          <t xml:space="preserve"> </t>
        </is>
      </c>
    </row>
    <row r="17">
      <c r="A17" s="4" t="inlineStr">
        <is>
          <t>Ending balance, shares (in shares) at Jan. 01, 2022</t>
        </is>
      </c>
      <c r="B17" s="4" t="inlineStr">
        <is>
          <t xml:space="preserve"> </t>
        </is>
      </c>
      <c r="C17" s="6" t="n">
        <v>27006000</v>
      </c>
      <c r="D17" s="4" t="inlineStr">
        <is>
          <t xml:space="preserve"> </t>
        </is>
      </c>
      <c r="E17" s="4" t="inlineStr">
        <is>
          <t xml:space="preserve"> </t>
        </is>
      </c>
      <c r="F17" s="4" t="inlineStr">
        <is>
          <t xml:space="preserve"> </t>
        </is>
      </c>
    </row>
    <row r="18">
      <c r="A18" s="4" t="inlineStr">
        <is>
          <t>Ending balance at Jan. 01, 2022</t>
        </is>
      </c>
      <c r="B18" s="6" t="n">
        <v>716723</v>
      </c>
      <c r="C18" s="7" t="n">
        <v>270</v>
      </c>
      <c r="D18" s="6" t="n">
        <v>222653</v>
      </c>
      <c r="E18" s="6" t="n">
        <v>485710</v>
      </c>
      <c r="F18" s="6" t="n">
        <v>809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nder employee stock plans (in shares)</t>
        </is>
      </c>
      <c r="B20" s="4" t="inlineStr">
        <is>
          <t xml:space="preserve"> </t>
        </is>
      </c>
      <c r="C20" s="6" t="n">
        <v>126000</v>
      </c>
      <c r="D20" s="4" t="inlineStr">
        <is>
          <t xml:space="preserve"> </t>
        </is>
      </c>
      <c r="E20" s="4" t="inlineStr">
        <is>
          <t xml:space="preserve"> </t>
        </is>
      </c>
      <c r="F20" s="4" t="inlineStr">
        <is>
          <t xml:space="preserve"> </t>
        </is>
      </c>
    </row>
    <row r="21">
      <c r="A21" s="4" t="inlineStr">
        <is>
          <t>Issuance of common stock under employee stock plans</t>
        </is>
      </c>
      <c r="B21" s="6" t="n">
        <v>4719</v>
      </c>
      <c r="C21" s="7" t="n">
        <v>1</v>
      </c>
      <c r="D21" s="6" t="n">
        <v>4718</v>
      </c>
      <c r="E21" s="4" t="inlineStr">
        <is>
          <t xml:space="preserve"> </t>
        </is>
      </c>
      <c r="F21" s="4" t="inlineStr">
        <is>
          <t xml:space="preserve"> </t>
        </is>
      </c>
    </row>
    <row r="22">
      <c r="A22" s="4" t="inlineStr">
        <is>
          <t>Vesting of restricted stock units (in shares)</t>
        </is>
      </c>
      <c r="B22" s="4" t="inlineStr">
        <is>
          <t xml:space="preserve"> </t>
        </is>
      </c>
      <c r="C22" s="6" t="n">
        <v>321000</v>
      </c>
      <c r="D22" s="4" t="inlineStr">
        <is>
          <t xml:space="preserve"> </t>
        </is>
      </c>
      <c r="E22" s="4" t="inlineStr">
        <is>
          <t xml:space="preserve"> </t>
        </is>
      </c>
      <c r="F22" s="4" t="inlineStr">
        <is>
          <t xml:space="preserve"> </t>
        </is>
      </c>
    </row>
    <row r="23">
      <c r="A23" s="4" t="inlineStr">
        <is>
          <t>Vesting of restricted stock units</t>
        </is>
      </c>
      <c r="B23" s="6" t="n">
        <v>0</v>
      </c>
      <c r="C23" s="7" t="n">
        <v>3</v>
      </c>
      <c r="D23" s="6" t="n">
        <v>-3</v>
      </c>
      <c r="E23" s="4" t="inlineStr">
        <is>
          <t xml:space="preserve"> </t>
        </is>
      </c>
      <c r="F23" s="4" t="inlineStr">
        <is>
          <t xml:space="preserve"> </t>
        </is>
      </c>
    </row>
    <row r="24">
      <c r="A24" s="4" t="inlineStr">
        <is>
          <t>Stock-based compensation</t>
        </is>
      </c>
      <c r="B24" s="6" t="n">
        <v>31905</v>
      </c>
      <c r="C24" s="4" t="inlineStr">
        <is>
          <t xml:space="preserve"> </t>
        </is>
      </c>
      <c r="D24" s="6" t="n">
        <v>31905</v>
      </c>
      <c r="E24" s="4" t="inlineStr">
        <is>
          <t xml:space="preserve"> </t>
        </is>
      </c>
      <c r="F24" s="4" t="inlineStr">
        <is>
          <t xml:space="preserve"> </t>
        </is>
      </c>
    </row>
    <row r="25">
      <c r="A25" s="4" t="inlineStr">
        <is>
          <t>Stock withheld to cover tax withholdings requirements upon restricted stock vesting (in shares)</t>
        </is>
      </c>
      <c r="B25" s="4" t="inlineStr">
        <is>
          <t xml:space="preserve"> </t>
        </is>
      </c>
      <c r="C25" s="6" t="n">
        <v>-30000</v>
      </c>
      <c r="D25" s="4" t="inlineStr">
        <is>
          <t xml:space="preserve"> </t>
        </is>
      </c>
      <c r="E25" s="4" t="inlineStr">
        <is>
          <t xml:space="preserve"> </t>
        </is>
      </c>
      <c r="F25" s="4" t="inlineStr">
        <is>
          <t xml:space="preserve"> </t>
        </is>
      </c>
    </row>
    <row r="26">
      <c r="A26" s="4" t="inlineStr">
        <is>
          <t>Stock withheld to cover tax withholdings requirements upon restricted stock vesting</t>
        </is>
      </c>
      <c r="B26" s="6" t="n">
        <v>-1775</v>
      </c>
      <c r="C26" s="7" t="n">
        <v>0</v>
      </c>
      <c r="D26" s="6" t="n">
        <v>-1775</v>
      </c>
      <c r="E26" s="4" t="inlineStr">
        <is>
          <t xml:space="preserve"> </t>
        </is>
      </c>
      <c r="F26" s="4" t="inlineStr">
        <is>
          <t xml:space="preserve"> </t>
        </is>
      </c>
    </row>
    <row r="27">
      <c r="A27" s="4" t="inlineStr">
        <is>
          <t>Other comprehensive income</t>
        </is>
      </c>
      <c r="B27" s="6" t="n">
        <v>10439</v>
      </c>
      <c r="C27" s="4" t="inlineStr">
        <is>
          <t xml:space="preserve"> </t>
        </is>
      </c>
      <c r="D27" s="4" t="inlineStr">
        <is>
          <t xml:space="preserve"> </t>
        </is>
      </c>
      <c r="E27" s="4" t="inlineStr">
        <is>
          <t xml:space="preserve"> </t>
        </is>
      </c>
      <c r="F27" s="6" t="n">
        <v>10439</v>
      </c>
    </row>
    <row r="28">
      <c r="A28" s="4" t="inlineStr">
        <is>
          <t>Net (loss) income</t>
        </is>
      </c>
      <c r="B28" s="7" t="n">
        <v>-286295</v>
      </c>
      <c r="C28" s="4" t="inlineStr">
        <is>
          <t xml:space="preserve"> </t>
        </is>
      </c>
      <c r="D28" s="4" t="inlineStr">
        <is>
          <t xml:space="preserve"> </t>
        </is>
      </c>
      <c r="E28" s="6" t="n">
        <v>-286295</v>
      </c>
      <c r="F28" s="4" t="inlineStr">
        <is>
          <t xml:space="preserve"> </t>
        </is>
      </c>
    </row>
    <row r="29">
      <c r="A29" s="4" t="inlineStr">
        <is>
          <t>Ending balance, shares (in shares) at Dec. 31, 2022</t>
        </is>
      </c>
      <c r="B29" s="6" t="n">
        <v>27423000</v>
      </c>
      <c r="C29" s="6" t="n">
        <v>27423000</v>
      </c>
      <c r="D29" s="4" t="inlineStr">
        <is>
          <t xml:space="preserve"> </t>
        </is>
      </c>
      <c r="E29" s="4" t="inlineStr">
        <is>
          <t xml:space="preserve"> </t>
        </is>
      </c>
      <c r="F29" s="4" t="inlineStr">
        <is>
          <t xml:space="preserve"> </t>
        </is>
      </c>
    </row>
    <row r="30">
      <c r="A30" s="4" t="inlineStr">
        <is>
          <t>Ending balance at Dec. 31, 2022</t>
        </is>
      </c>
      <c r="B30" s="7" t="n">
        <v>475716</v>
      </c>
      <c r="C30" s="7" t="n">
        <v>274</v>
      </c>
      <c r="D30" s="6" t="n">
        <v>257498</v>
      </c>
      <c r="E30" s="6" t="n">
        <v>199415</v>
      </c>
      <c r="F30" s="6" t="n">
        <v>1852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under employee stock plans (in shares)</t>
        </is>
      </c>
      <c r="B32" s="4" t="inlineStr">
        <is>
          <t xml:space="preserve"> </t>
        </is>
      </c>
      <c r="C32" s="6" t="n">
        <v>9000</v>
      </c>
      <c r="D32" s="4" t="inlineStr">
        <is>
          <t xml:space="preserve"> </t>
        </is>
      </c>
      <c r="E32" s="4" t="inlineStr">
        <is>
          <t xml:space="preserve"> </t>
        </is>
      </c>
      <c r="F32" s="4" t="inlineStr">
        <is>
          <t xml:space="preserve"> </t>
        </is>
      </c>
    </row>
    <row r="33">
      <c r="A33" s="4" t="inlineStr">
        <is>
          <t>Issuance of common stock under employee stock plans</t>
        </is>
      </c>
      <c r="B33" s="6" t="n">
        <v>9</v>
      </c>
      <c r="C33" s="7" t="n">
        <v>0</v>
      </c>
      <c r="D33" s="6" t="n">
        <v>9</v>
      </c>
      <c r="E33" s="4" t="inlineStr">
        <is>
          <t xml:space="preserve"> </t>
        </is>
      </c>
      <c r="F33" s="4" t="inlineStr">
        <is>
          <t xml:space="preserve"> </t>
        </is>
      </c>
    </row>
    <row r="34">
      <c r="A34" s="4" t="inlineStr">
        <is>
          <t>Vesting of restricted stock units (in shares)</t>
        </is>
      </c>
      <c r="B34" s="4" t="inlineStr">
        <is>
          <t xml:space="preserve"> </t>
        </is>
      </c>
      <c r="C34" s="6" t="n">
        <v>601000</v>
      </c>
      <c r="D34" s="4" t="inlineStr">
        <is>
          <t xml:space="preserve"> </t>
        </is>
      </c>
      <c r="E34" s="4" t="inlineStr">
        <is>
          <t xml:space="preserve"> </t>
        </is>
      </c>
      <c r="F34" s="4" t="inlineStr">
        <is>
          <t xml:space="preserve"> </t>
        </is>
      </c>
    </row>
    <row r="35">
      <c r="A35" s="4" t="inlineStr">
        <is>
          <t>Vesting of restricted stock units</t>
        </is>
      </c>
      <c r="B35" s="6" t="n">
        <v>0</v>
      </c>
      <c r="C35" s="7" t="n">
        <v>6</v>
      </c>
      <c r="D35" s="6" t="n">
        <v>-6</v>
      </c>
      <c r="E35" s="4" t="inlineStr">
        <is>
          <t xml:space="preserve"> </t>
        </is>
      </c>
      <c r="F35" s="4" t="inlineStr">
        <is>
          <t xml:space="preserve"> </t>
        </is>
      </c>
    </row>
    <row r="36">
      <c r="A36" s="4" t="inlineStr">
        <is>
          <t>Stock-based compensation</t>
        </is>
      </c>
      <c r="B36" s="6" t="n">
        <v>36056</v>
      </c>
      <c r="C36" s="4" t="inlineStr">
        <is>
          <t xml:space="preserve"> </t>
        </is>
      </c>
      <c r="D36" s="6" t="n">
        <v>36056</v>
      </c>
      <c r="E36" s="4" t="inlineStr">
        <is>
          <t xml:space="preserve"> </t>
        </is>
      </c>
      <c r="F36" s="4" t="inlineStr">
        <is>
          <t xml:space="preserve"> </t>
        </is>
      </c>
    </row>
    <row r="37">
      <c r="A37" s="4" t="inlineStr">
        <is>
          <t>Stock withheld to cover tax withholdings requirements upon restricted stock vesting (in shares)</t>
        </is>
      </c>
      <c r="B37" s="4" t="inlineStr">
        <is>
          <t xml:space="preserve"> </t>
        </is>
      </c>
      <c r="C37" s="6" t="n">
        <v>-69000</v>
      </c>
      <c r="D37" s="4" t="inlineStr">
        <is>
          <t xml:space="preserve"> </t>
        </is>
      </c>
      <c r="E37" s="4" t="inlineStr">
        <is>
          <t xml:space="preserve"> </t>
        </is>
      </c>
      <c r="F37" s="4" t="inlineStr">
        <is>
          <t xml:space="preserve"> </t>
        </is>
      </c>
    </row>
    <row r="38">
      <c r="A38" s="4" t="inlineStr">
        <is>
          <t>Stock withheld to cover tax withholdings requirements upon restricted stock vesting</t>
        </is>
      </c>
      <c r="B38" s="6" t="n">
        <v>-2802</v>
      </c>
      <c r="C38" s="7" t="n">
        <v>0</v>
      </c>
      <c r="D38" s="6" t="n">
        <v>-2802</v>
      </c>
      <c r="E38" s="4" t="inlineStr">
        <is>
          <t xml:space="preserve"> </t>
        </is>
      </c>
      <c r="F38" s="4" t="inlineStr">
        <is>
          <t xml:space="preserve"> </t>
        </is>
      </c>
    </row>
    <row r="39">
      <c r="A39" s="4" t="inlineStr">
        <is>
          <t>Other comprehensive income</t>
        </is>
      </c>
      <c r="B39" s="6" t="n">
        <v>-7782</v>
      </c>
      <c r="C39" s="4" t="inlineStr">
        <is>
          <t xml:space="preserve"> </t>
        </is>
      </c>
      <c r="D39" s="4" t="inlineStr">
        <is>
          <t xml:space="preserve"> </t>
        </is>
      </c>
      <c r="E39" s="4" t="inlineStr">
        <is>
          <t xml:space="preserve"> </t>
        </is>
      </c>
      <c r="F39" s="6" t="n">
        <v>-7782</v>
      </c>
    </row>
    <row r="40">
      <c r="A40" s="4" t="inlineStr">
        <is>
          <t>Net (loss) income</t>
        </is>
      </c>
      <c r="B40" s="7" t="n">
        <v>-304710</v>
      </c>
      <c r="C40" s="4" t="inlineStr">
        <is>
          <t xml:space="preserve"> </t>
        </is>
      </c>
      <c r="D40" s="4" t="inlineStr">
        <is>
          <t xml:space="preserve"> </t>
        </is>
      </c>
      <c r="E40" s="6" t="n">
        <v>-304710</v>
      </c>
      <c r="F40" s="4" t="inlineStr">
        <is>
          <t xml:space="preserve"> </t>
        </is>
      </c>
    </row>
    <row r="41">
      <c r="A41" s="4" t="inlineStr">
        <is>
          <t>Ending balance, shares (in shares) at Dec. 30, 2023</t>
        </is>
      </c>
      <c r="B41" s="6" t="n">
        <v>27964000</v>
      </c>
      <c r="C41" s="6" t="n">
        <v>27964000</v>
      </c>
      <c r="D41" s="4" t="inlineStr">
        <is>
          <t xml:space="preserve"> </t>
        </is>
      </c>
      <c r="E41" s="4" t="inlineStr">
        <is>
          <t xml:space="preserve"> </t>
        </is>
      </c>
      <c r="F41" s="4" t="inlineStr">
        <is>
          <t xml:space="preserve"> </t>
        </is>
      </c>
    </row>
    <row r="42">
      <c r="A42" s="4" t="inlineStr">
        <is>
          <t>Ending balance at Dec. 30, 2023</t>
        </is>
      </c>
      <c r="B42" s="7" t="n">
        <v>196487</v>
      </c>
      <c r="C42" s="7" t="n">
        <v>280</v>
      </c>
      <c r="D42" s="7" t="n">
        <v>290755</v>
      </c>
      <c r="E42" s="7" t="n">
        <v>-105295</v>
      </c>
      <c r="F42" s="7" t="n">
        <v>107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Details) - $ / shares</t>
        </is>
      </c>
      <c r="B1" s="2" t="inlineStr">
        <is>
          <t>12 Months Ended</t>
        </is>
      </c>
    </row>
    <row r="2">
      <c r="B2" s="2" t="inlineStr">
        <is>
          <t>Dec. 30, 2023</t>
        </is>
      </c>
      <c r="C2" s="2" t="inlineStr">
        <is>
          <t>Dec. 31, 2022</t>
        </is>
      </c>
      <c r="D2" s="2" t="inlineStr">
        <is>
          <t>Jan. 01, 2022</t>
        </is>
      </c>
    </row>
    <row r="3">
      <c r="A3" s="4" t="inlineStr">
        <is>
          <t>Restricted Stock Units (RSUs)</t>
        </is>
      </c>
      <c r="B3" s="4" t="inlineStr">
        <is>
          <t xml:space="preserve"> </t>
        </is>
      </c>
      <c r="C3" s="4" t="inlineStr">
        <is>
          <t xml:space="preserve"> </t>
        </is>
      </c>
      <c r="D3" s="4" t="inlineStr">
        <is>
          <t xml:space="preserve"> </t>
        </is>
      </c>
    </row>
    <row r="4">
      <c r="A4" s="3" t="inlineStr">
        <is>
          <t>Activities relating to restricted stock awards</t>
        </is>
      </c>
      <c r="B4" s="4" t="inlineStr">
        <is>
          <t xml:space="preserve"> </t>
        </is>
      </c>
      <c r="C4" s="4" t="inlineStr">
        <is>
          <t xml:space="preserve"> </t>
        </is>
      </c>
      <c r="D4" s="4" t="inlineStr">
        <is>
          <t xml:space="preserve"> </t>
        </is>
      </c>
    </row>
    <row r="5">
      <c r="A5" s="4" t="inlineStr">
        <is>
          <t>Number of Shares Underlying Restricted Stock, Beginning Balance</t>
        </is>
      </c>
      <c r="B5" s="6" t="n">
        <v>1133100</v>
      </c>
      <c r="C5" s="6" t="n">
        <v>1003216</v>
      </c>
      <c r="D5" s="6" t="n">
        <v>894033</v>
      </c>
    </row>
    <row r="6">
      <c r="A6" s="4" t="inlineStr">
        <is>
          <t>Number of Shares Underlying Restricted Stock, Granted</t>
        </is>
      </c>
      <c r="B6" s="6" t="n">
        <v>1001090</v>
      </c>
      <c r="C6" s="6" t="n">
        <v>638554</v>
      </c>
      <c r="D6" s="6" t="n">
        <v>523496</v>
      </c>
    </row>
    <row r="7">
      <c r="A7" s="4" t="inlineStr">
        <is>
          <t>Number of Shares Underlying Restricted Stock, Vested</t>
        </is>
      </c>
      <c r="B7" s="6" t="n">
        <v>-567696</v>
      </c>
      <c r="C7" s="6" t="n">
        <v>-321443</v>
      </c>
      <c r="D7" s="6" t="n">
        <v>-314427</v>
      </c>
    </row>
    <row r="8">
      <c r="A8" s="4" t="inlineStr">
        <is>
          <t>Number of Shares Underlying Restricted Stock, Forfeited</t>
        </is>
      </c>
      <c r="B8" s="6" t="n">
        <v>-212895</v>
      </c>
      <c r="C8" s="6" t="n">
        <v>-187227</v>
      </c>
      <c r="D8" s="6" t="n">
        <v>-99886</v>
      </c>
    </row>
    <row r="9">
      <c r="A9" s="4" t="inlineStr">
        <is>
          <t>Number of Shares Underlying Restricted Stock, Ending Balance</t>
        </is>
      </c>
      <c r="B9" s="6" t="n">
        <v>1353599</v>
      </c>
      <c r="C9" s="6" t="n">
        <v>1133100</v>
      </c>
      <c r="D9" s="6" t="n">
        <v>1003216</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8" t="n">
        <v>65.20999999999999</v>
      </c>
      <c r="C11" s="8" t="n">
        <v>77.84999999999999</v>
      </c>
      <c r="D11" s="8" t="n">
        <v>68.97</v>
      </c>
    </row>
    <row r="12">
      <c r="A12" s="4" t="inlineStr">
        <is>
          <t>Weighted Average Grant Date Fair Value, Granted (in dollars per share)</t>
        </is>
      </c>
      <c r="B12" s="13" t="n">
        <v>42.1</v>
      </c>
      <c r="C12" s="13" t="n">
        <v>54.26</v>
      </c>
      <c r="D12" s="13" t="n">
        <v>88.73</v>
      </c>
    </row>
    <row r="13">
      <c r="A13" s="4" t="inlineStr">
        <is>
          <t>Weighted Average Grant Date Fair Value, Vested (in dollars per share)</t>
        </is>
      </c>
      <c r="B13" s="13" t="n">
        <v>61.99</v>
      </c>
      <c r="C13" s="13" t="n">
        <v>78.09999999999999</v>
      </c>
      <c r="D13" s="13" t="n">
        <v>71.36</v>
      </c>
    </row>
    <row r="14">
      <c r="A14" s="4" t="inlineStr">
        <is>
          <t>Weighted Average Grant Date Fair Value, Forfeited (in dollars per share)</t>
        </is>
      </c>
      <c r="B14" s="13" t="n">
        <v>61.24</v>
      </c>
      <c r="C14" s="13" t="n">
        <v>73.45</v>
      </c>
      <c r="D14" s="13" t="n">
        <v>75.81999999999999</v>
      </c>
    </row>
    <row r="15">
      <c r="A15" s="4" t="inlineStr">
        <is>
          <t>Weighted Average Grant Date Fair Value, Ending Balance (in dollars per share)</t>
        </is>
      </c>
      <c r="B15" s="8" t="n">
        <v>50.09</v>
      </c>
      <c r="C15" s="8" t="n">
        <v>65.20999999999999</v>
      </c>
      <c r="D15" s="8" t="n">
        <v>77.84999999999999</v>
      </c>
    </row>
    <row r="16">
      <c r="A16" s="4" t="inlineStr">
        <is>
          <t>Performance Based Restricted Stock Units</t>
        </is>
      </c>
      <c r="B16" s="4" t="inlineStr">
        <is>
          <t xml:space="preserve"> </t>
        </is>
      </c>
      <c r="C16" s="4" t="inlineStr">
        <is>
          <t xml:space="preserve"> </t>
        </is>
      </c>
      <c r="D16" s="4" t="inlineStr">
        <is>
          <t xml:space="preserve"> </t>
        </is>
      </c>
    </row>
    <row r="17">
      <c r="A17" s="3" t="inlineStr">
        <is>
          <t>Activities relating to restricted stock awards</t>
        </is>
      </c>
      <c r="B17" s="4" t="inlineStr">
        <is>
          <t xml:space="preserve"> </t>
        </is>
      </c>
      <c r="C17" s="4" t="inlineStr">
        <is>
          <t xml:space="preserve"> </t>
        </is>
      </c>
      <c r="D17" s="4" t="inlineStr">
        <is>
          <t xml:space="preserve"> </t>
        </is>
      </c>
    </row>
    <row r="18">
      <c r="A18" s="4" t="inlineStr">
        <is>
          <t>Number of Shares Underlying Restricted Stock, Beginning Balance</t>
        </is>
      </c>
      <c r="B18" s="6" t="n">
        <v>367182</v>
      </c>
      <c r="C18" s="6" t="n">
        <v>285122</v>
      </c>
      <c r="D18" s="6" t="n">
        <v>229652</v>
      </c>
    </row>
    <row r="19">
      <c r="A19" s="4" t="inlineStr">
        <is>
          <t>Number of Shares Underlying Restricted Stock, Granted</t>
        </is>
      </c>
      <c r="B19" s="6" t="n">
        <v>0</v>
      </c>
      <c r="C19" s="6" t="n">
        <v>153676</v>
      </c>
      <c r="D19" s="6" t="n">
        <v>134127</v>
      </c>
    </row>
    <row r="20">
      <c r="A20" s="4" t="inlineStr">
        <is>
          <t>Number of Shares Underlying Restricted Stock, Vested</t>
        </is>
      </c>
      <c r="B20" s="6" t="n">
        <v>-32669</v>
      </c>
      <c r="C20" s="6" t="n">
        <v>0</v>
      </c>
      <c r="D20" s="6" t="n">
        <v>-55503</v>
      </c>
    </row>
    <row r="21">
      <c r="A21" s="4" t="inlineStr">
        <is>
          <t>Number of Shares Underlying Restricted Stock, Forfeited</t>
        </is>
      </c>
      <c r="B21" s="6" t="n">
        <v>-180620</v>
      </c>
      <c r="C21" s="6" t="n">
        <v>-71616</v>
      </c>
      <c r="D21" s="6" t="n">
        <v>-23154</v>
      </c>
    </row>
    <row r="22">
      <c r="A22" s="4" t="inlineStr">
        <is>
          <t>Number of Shares Underlying Restricted Stock, Ending Balance</t>
        </is>
      </c>
      <c r="B22" s="6" t="n">
        <v>153893</v>
      </c>
      <c r="C22" s="6" t="n">
        <v>367182</v>
      </c>
      <c r="D22" s="6" t="n">
        <v>285122</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Weighted Average Grant Date Fair Value, Beginning Balance (in dollars per share)</t>
        </is>
      </c>
      <c r="B24" s="8" t="n">
        <v>66.55</v>
      </c>
      <c r="C24" s="8" t="n">
        <v>78.92</v>
      </c>
      <c r="D24" s="8" t="n">
        <v>66.41</v>
      </c>
    </row>
    <row r="25">
      <c r="A25" s="4" t="inlineStr">
        <is>
          <t>Weighted Average Grant Date Fair Value, Granted (in dollars per share)</t>
        </is>
      </c>
      <c r="B25" s="6" t="n">
        <v>0</v>
      </c>
      <c r="C25" s="13" t="n">
        <v>57.94</v>
      </c>
      <c r="D25" s="13" t="n">
        <v>94.73999999999999</v>
      </c>
    </row>
    <row r="26">
      <c r="A26" s="4" t="inlineStr">
        <is>
          <t>Weighted Average Grant Date Fair Value, Vested (in dollars per share)</t>
        </is>
      </c>
      <c r="B26" s="13" t="n">
        <v>49.3</v>
      </c>
      <c r="C26" s="6" t="n">
        <v>0</v>
      </c>
      <c r="D26" s="13" t="n">
        <v>68.41</v>
      </c>
    </row>
    <row r="27">
      <c r="A27" s="4" t="inlineStr">
        <is>
          <t>Weighted Average Grant Date Fair Value, Forfeited (in dollars per share)</t>
        </is>
      </c>
      <c r="B27" s="13" t="n">
        <v>54.07</v>
      </c>
      <c r="C27" s="13" t="n">
        <v>97.31</v>
      </c>
      <c r="D27" s="13" t="n">
        <v>71.68000000000001</v>
      </c>
    </row>
    <row r="28">
      <c r="A28" s="4" t="inlineStr">
        <is>
          <t>Weighted Average Grant Date Fair Value, Ending Balance (in dollars per share)</t>
        </is>
      </c>
      <c r="B28" s="8" t="n">
        <v>84.87</v>
      </c>
      <c r="C28" s="8" t="n">
        <v>66.55</v>
      </c>
      <c r="D28" s="8" t="n">
        <v>78.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s>
  <sheetData>
    <row r="1">
      <c r="A1" s="1" t="inlineStr">
        <is>
          <t>Commitments and Contingencies - Narrative (Details) - USD ($) $ in Millions</t>
        </is>
      </c>
      <c r="D1" s="2" t="inlineStr">
        <is>
          <t>3 Months Ended</t>
        </is>
      </c>
      <c r="E1" s="2" t="inlineStr">
        <is>
          <t>12 Months Ended</t>
        </is>
      </c>
    </row>
    <row r="2">
      <c r="B2" s="2" t="inlineStr">
        <is>
          <t>Jan. 31, 2024</t>
        </is>
      </c>
      <c r="C2" s="2" t="inlineStr">
        <is>
          <t>Dec. 30, 2023</t>
        </is>
      </c>
      <c r="D2" s="2" t="inlineStr">
        <is>
          <t>Mar. 30, 2024</t>
        </is>
      </c>
      <c r="E2" s="2" t="inlineStr">
        <is>
          <t>Dec.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yments For Contractual Obligations</t>
        </is>
      </c>
      <c r="B4" s="4" t="inlineStr">
        <is>
          <t xml:space="preserve"> </t>
        </is>
      </c>
      <c r="C4" s="4" t="inlineStr">
        <is>
          <t xml:space="preserve"> </t>
        </is>
      </c>
      <c r="D4" s="4" t="inlineStr">
        <is>
          <t xml:space="preserve"> </t>
        </is>
      </c>
      <c r="E4" s="7" t="n">
        <v>14</v>
      </c>
    </row>
    <row r="5">
      <c r="A5" s="4" t="inlineStr">
        <is>
          <t>Excess or obsolete recorded in cost of revenue</t>
        </is>
      </c>
      <c r="B5" s="4" t="inlineStr">
        <is>
          <t xml:space="preserve"> </t>
        </is>
      </c>
      <c r="C5" s="4" t="inlineStr">
        <is>
          <t xml:space="preserve"> </t>
        </is>
      </c>
      <c r="D5" s="4" t="inlineStr">
        <is>
          <t xml:space="preserve"> </t>
        </is>
      </c>
      <c r="E5" s="5" t="n">
        <v>10.3</v>
      </c>
    </row>
    <row r="6">
      <c r="A6" s="4" t="inlineStr">
        <is>
          <t>Amazon, Inc.</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Expected professional fees and expenses to be incurred</t>
        </is>
      </c>
      <c r="B8" s="4" t="inlineStr">
        <is>
          <t xml:space="preserve"> </t>
        </is>
      </c>
      <c r="C8" s="7" t="n">
        <v>27</v>
      </c>
      <c r="D8" s="4" t="inlineStr">
        <is>
          <t xml:space="preserve"> </t>
        </is>
      </c>
      <c r="E8" s="4" t="inlineStr">
        <is>
          <t xml:space="preserve"> </t>
        </is>
      </c>
    </row>
    <row r="9">
      <c r="A9" s="4" t="inlineStr">
        <is>
          <t>Amazon, Inc. | Subsequent Ev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Professional fees incurred</t>
        </is>
      </c>
      <c r="B11" s="5" t="n">
        <v>18.8</v>
      </c>
      <c r="C11" s="4" t="inlineStr">
        <is>
          <t xml:space="preserve"> </t>
        </is>
      </c>
      <c r="D11" s="5" t="n">
        <v>18.8</v>
      </c>
      <c r="E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Warranty (Details) - USD ($) $ in Thousands</t>
        </is>
      </c>
      <c r="B1" s="2" t="inlineStr">
        <is>
          <t>12 Months Ended</t>
        </is>
      </c>
    </row>
    <row r="2">
      <c r="B2" s="2" t="inlineStr">
        <is>
          <t>Dec. 30, 2023</t>
        </is>
      </c>
      <c r="C2" s="2" t="inlineStr">
        <is>
          <t>Dec. 31, 2022</t>
        </is>
      </c>
      <c r="D2" s="2" t="inlineStr">
        <is>
          <t>Jan. 01, 2022</t>
        </is>
      </c>
    </row>
    <row r="3">
      <c r="A3" s="3" t="inlineStr">
        <is>
          <t>Activity related to the warranty accrual</t>
        </is>
      </c>
      <c r="B3" s="4" t="inlineStr">
        <is>
          <t xml:space="preserve"> </t>
        </is>
      </c>
      <c r="C3" s="4" t="inlineStr">
        <is>
          <t xml:space="preserve"> </t>
        </is>
      </c>
      <c r="D3" s="4" t="inlineStr">
        <is>
          <t xml:space="preserve"> </t>
        </is>
      </c>
    </row>
    <row r="4">
      <c r="A4" s="4" t="inlineStr">
        <is>
          <t>Balance at beginning of period</t>
        </is>
      </c>
      <c r="B4" s="7" t="n">
        <v>27379</v>
      </c>
      <c r="C4" s="7" t="n">
        <v>32019</v>
      </c>
      <c r="D4" s="7" t="n">
        <v>24392</v>
      </c>
    </row>
    <row r="5">
      <c r="A5" s="4" t="inlineStr">
        <is>
          <t>Provision</t>
        </is>
      </c>
      <c r="B5" s="6" t="n">
        <v>18706</v>
      </c>
      <c r="C5" s="6" t="n">
        <v>22155</v>
      </c>
      <c r="D5" s="6" t="n">
        <v>42430</v>
      </c>
    </row>
    <row r="6">
      <c r="A6" s="4" t="inlineStr">
        <is>
          <t>Warranty usage</t>
        </is>
      </c>
      <c r="B6" s="6" t="n">
        <v>-21460</v>
      </c>
      <c r="C6" s="6" t="n">
        <v>-26795</v>
      </c>
      <c r="D6" s="6" t="n">
        <v>-34803</v>
      </c>
    </row>
    <row r="7">
      <c r="A7" s="4" t="inlineStr">
        <is>
          <t>Balance at end of period</t>
        </is>
      </c>
      <c r="B7" s="7" t="n">
        <v>24625</v>
      </c>
      <c r="C7" s="7" t="n">
        <v>27379</v>
      </c>
      <c r="D7" s="7" t="n">
        <v>320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0, 2023</t>
        </is>
      </c>
      <c r="C2" s="2" t="inlineStr">
        <is>
          <t>Dec. 31, 2022</t>
        </is>
      </c>
      <c r="D2" s="2" t="inlineStr">
        <is>
          <t>Jan. 01, 2022</t>
        </is>
      </c>
    </row>
    <row r="3">
      <c r="A3" s="3" t="inlineStr">
        <is>
          <t>Retirement Benefits [Abstract]</t>
        </is>
      </c>
      <c r="B3" s="4" t="inlineStr">
        <is>
          <t xml:space="preserve"> </t>
        </is>
      </c>
      <c r="C3" s="4" t="inlineStr">
        <is>
          <t xml:space="preserve"> </t>
        </is>
      </c>
      <c r="D3" s="4" t="inlineStr">
        <is>
          <t xml:space="preserve"> </t>
        </is>
      </c>
    </row>
    <row r="4">
      <c r="A4" s="4" t="inlineStr">
        <is>
          <t>Employee benefits, matching contribution</t>
        </is>
      </c>
      <c r="B4" s="5" t="n">
        <v>3.3</v>
      </c>
      <c r="C4" s="5" t="n">
        <v>3.9</v>
      </c>
      <c r="D4" s="5" t="n">
        <v>3.8</v>
      </c>
    </row>
    <row r="5">
      <c r="A5" s="4" t="inlineStr">
        <is>
          <t>Employer matching contribution percent</t>
        </is>
      </c>
      <c r="B5" s="9" t="n">
        <v>0.5</v>
      </c>
      <c r="C5" s="4" t="inlineStr">
        <is>
          <t xml:space="preserve"> </t>
        </is>
      </c>
      <c r="D5" s="4" t="inlineStr">
        <is>
          <t xml:space="preserve"> </t>
        </is>
      </c>
    </row>
    <row r="6">
      <c r="A6" s="4" t="inlineStr">
        <is>
          <t>Percent of employees fist contribution</t>
        </is>
      </c>
      <c r="B6" s="9" t="n">
        <v>0.06</v>
      </c>
      <c r="C6" s="4" t="inlineStr">
        <is>
          <t xml:space="preserve"> </t>
        </is>
      </c>
      <c r="D6" s="4" t="inlineStr">
        <is>
          <t xml:space="preserve"> </t>
        </is>
      </c>
    </row>
    <row r="7">
      <c r="A7" s="4" t="inlineStr">
        <is>
          <t>Maximum employee contribution percent</t>
        </is>
      </c>
      <c r="B7" s="9"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69764</v>
      </c>
      <c r="C4" s="7" t="n">
        <v>-238685</v>
      </c>
      <c r="D4" s="7" t="n">
        <v>8880</v>
      </c>
    </row>
    <row r="5">
      <c r="A5" s="4" t="inlineStr">
        <is>
          <t>Foreign</t>
        </is>
      </c>
      <c r="B5" s="6" t="n">
        <v>-23291</v>
      </c>
      <c r="C5" s="6" t="n">
        <v>-22998</v>
      </c>
      <c r="D5" s="6" t="n">
        <v>19404</v>
      </c>
    </row>
    <row r="6">
      <c r="A6" s="4" t="inlineStr">
        <is>
          <t>(Loss) income before income taxes</t>
        </is>
      </c>
      <c r="B6" s="7" t="n">
        <v>-293055</v>
      </c>
      <c r="C6" s="7" t="n">
        <v>-261683</v>
      </c>
      <c r="D6" s="7" t="n">
        <v>282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Federal</t>
        </is>
      </c>
      <c r="B4" s="7" t="n">
        <v>6416</v>
      </c>
      <c r="C4" s="7" t="n">
        <v>-1738</v>
      </c>
      <c r="D4" s="7" t="n">
        <v>1045</v>
      </c>
    </row>
    <row r="5">
      <c r="A5" s="4" t="inlineStr">
        <is>
          <t>State</t>
        </is>
      </c>
      <c r="B5" s="6" t="n">
        <v>-955</v>
      </c>
      <c r="C5" s="6" t="n">
        <v>743</v>
      </c>
      <c r="D5" s="6" t="n">
        <v>441</v>
      </c>
    </row>
    <row r="6">
      <c r="A6" s="4" t="inlineStr">
        <is>
          <t>Foreign</t>
        </is>
      </c>
      <c r="B6" s="6" t="n">
        <v>1071</v>
      </c>
      <c r="C6" s="6" t="n">
        <v>7118</v>
      </c>
      <c r="D6" s="6" t="n">
        <v>7019</v>
      </c>
    </row>
    <row r="7">
      <c r="A7" s="4" t="inlineStr">
        <is>
          <t>Total current income tax provision</t>
        </is>
      </c>
      <c r="B7" s="6" t="n">
        <v>6532</v>
      </c>
      <c r="C7" s="6" t="n">
        <v>6123</v>
      </c>
      <c r="D7" s="6" t="n">
        <v>8505</v>
      </c>
    </row>
    <row r="8">
      <c r="A8" s="3" t="inlineStr">
        <is>
          <t>Deferred</t>
        </is>
      </c>
      <c r="B8" s="4" t="inlineStr">
        <is>
          <t xml:space="preserve"> </t>
        </is>
      </c>
      <c r="C8" s="4" t="inlineStr">
        <is>
          <t xml:space="preserve"> </t>
        </is>
      </c>
      <c r="D8" s="4" t="inlineStr">
        <is>
          <t xml:space="preserve"> </t>
        </is>
      </c>
    </row>
    <row r="9">
      <c r="A9" s="4" t="inlineStr">
        <is>
          <t>Federal</t>
        </is>
      </c>
      <c r="B9" s="6" t="n">
        <v>-643</v>
      </c>
      <c r="C9" s="6" t="n">
        <v>18991</v>
      </c>
      <c r="D9" s="6" t="n">
        <v>-8286</v>
      </c>
    </row>
    <row r="10">
      <c r="A10" s="4" t="inlineStr">
        <is>
          <t>State</t>
        </is>
      </c>
      <c r="B10" s="6" t="n">
        <v>64</v>
      </c>
      <c r="C10" s="6" t="n">
        <v>10652</v>
      </c>
      <c r="D10" s="6" t="n">
        <v>-690</v>
      </c>
    </row>
    <row r="11">
      <c r="A11" s="4" t="inlineStr">
        <is>
          <t>Foreign</t>
        </is>
      </c>
      <c r="B11" s="6" t="n">
        <v>5702</v>
      </c>
      <c r="C11" s="6" t="n">
        <v>-11154</v>
      </c>
      <c r="D11" s="6" t="n">
        <v>-1635</v>
      </c>
    </row>
    <row r="12">
      <c r="A12" s="4" t="inlineStr">
        <is>
          <t>Total deferred income tax provision (benefit)</t>
        </is>
      </c>
      <c r="B12" s="6" t="n">
        <v>5123</v>
      </c>
      <c r="C12" s="6" t="n">
        <v>18489</v>
      </c>
      <c r="D12" s="6" t="n">
        <v>-10611</v>
      </c>
    </row>
    <row r="13">
      <c r="A13" s="4" t="inlineStr">
        <is>
          <t>Total income tax provision (benefit)</t>
        </is>
      </c>
      <c r="B13" s="7" t="n">
        <v>11655</v>
      </c>
      <c r="C13" s="7" t="n">
        <v>24612</v>
      </c>
      <c r="D13" s="7" t="n">
        <v>-21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0, 2023</t>
        </is>
      </c>
      <c r="C2" s="2" t="inlineStr">
        <is>
          <t>Dec. 31, 2022</t>
        </is>
      </c>
      <c r="D2" s="2" t="inlineStr">
        <is>
          <t>Jan. 01, 2022</t>
        </is>
      </c>
    </row>
    <row r="3">
      <c r="A3" s="3" t="inlineStr">
        <is>
          <t>Reconciliation of the expected tax (benefit) expense</t>
        </is>
      </c>
      <c r="B3" s="4" t="inlineStr">
        <is>
          <t xml:space="preserve"> </t>
        </is>
      </c>
      <c r="C3" s="4" t="inlineStr">
        <is>
          <t xml:space="preserve"> </t>
        </is>
      </c>
      <c r="D3" s="4" t="inlineStr">
        <is>
          <t xml:space="preserve"> </t>
        </is>
      </c>
    </row>
    <row r="4">
      <c r="A4" s="4" t="inlineStr">
        <is>
          <t>Statutory federal income tax</t>
        </is>
      </c>
      <c r="B4" s="7" t="n">
        <v>-61542</v>
      </c>
      <c r="C4" s="7" t="n">
        <v>-54953</v>
      </c>
      <c r="D4" s="7" t="n">
        <v>5940</v>
      </c>
    </row>
    <row r="5">
      <c r="A5" s="4" t="inlineStr">
        <is>
          <t>State taxes (net of federal benefit)</t>
        </is>
      </c>
      <c r="B5" s="6" t="n">
        <v>-8255</v>
      </c>
      <c r="C5" s="6" t="n">
        <v>-6314</v>
      </c>
      <c r="D5" s="6" t="n">
        <v>389</v>
      </c>
    </row>
    <row r="6">
      <c r="A6" s="4" t="inlineStr">
        <is>
          <t>Federal and state credits</t>
        </is>
      </c>
      <c r="B6" s="6" t="n">
        <v>-8268</v>
      </c>
      <c r="C6" s="6" t="n">
        <v>-9473</v>
      </c>
      <c r="D6" s="6" t="n">
        <v>-7620</v>
      </c>
    </row>
    <row r="7">
      <c r="A7" s="4" t="inlineStr">
        <is>
          <t>Excess tax expenses (benefits) from stock-based compensation</t>
        </is>
      </c>
      <c r="B7" s="6" t="n">
        <v>3220</v>
      </c>
      <c r="C7" s="6" t="n">
        <v>1813</v>
      </c>
      <c r="D7" s="6" t="n">
        <v>-4160</v>
      </c>
    </row>
    <row r="8">
      <c r="A8" s="4" t="inlineStr">
        <is>
          <t>Foreign-derived intangible income</t>
        </is>
      </c>
      <c r="B8" s="6" t="n">
        <v>0</v>
      </c>
      <c r="C8" s="6" t="n">
        <v>-1364</v>
      </c>
      <c r="D8" s="6" t="n">
        <v>-3253</v>
      </c>
    </row>
    <row r="9">
      <c r="A9" s="4" t="inlineStr">
        <is>
          <t>Executive compensation</t>
        </is>
      </c>
      <c r="B9" s="6" t="n">
        <v>1053</v>
      </c>
      <c r="C9" s="6" t="n">
        <v>541</v>
      </c>
      <c r="D9" s="6" t="n">
        <v>1706</v>
      </c>
    </row>
    <row r="10">
      <c r="A10" s="4" t="inlineStr">
        <is>
          <t>Foreign tax rate differential</t>
        </is>
      </c>
      <c r="B10" s="6" t="n">
        <v>1046</v>
      </c>
      <c r="C10" s="6" t="n">
        <v>1416</v>
      </c>
      <c r="D10" s="6" t="n">
        <v>264</v>
      </c>
    </row>
    <row r="11">
      <c r="A11" s="4" t="inlineStr">
        <is>
          <t>Change in valuation allowance</t>
        </is>
      </c>
      <c r="B11" s="6" t="n">
        <v>78727</v>
      </c>
      <c r="C11" s="6" t="n">
        <v>91905</v>
      </c>
      <c r="D11" s="6" t="n">
        <v>4691</v>
      </c>
    </row>
    <row r="12">
      <c r="A12" s="4" t="inlineStr">
        <is>
          <t>Non-deductible transaction costs</t>
        </is>
      </c>
      <c r="B12" s="6" t="n">
        <v>3654</v>
      </c>
      <c r="C12" s="6" t="n">
        <v>2711</v>
      </c>
      <c r="D12" s="6" t="n">
        <v>0</v>
      </c>
    </row>
    <row r="13">
      <c r="A13" s="4" t="inlineStr">
        <is>
          <t>Other</t>
        </is>
      </c>
      <c r="B13" s="6" t="n">
        <v>2020</v>
      </c>
      <c r="C13" s="6" t="n">
        <v>-1670</v>
      </c>
      <c r="D13" s="6" t="n">
        <v>-63</v>
      </c>
    </row>
    <row r="14">
      <c r="A14" s="4" t="inlineStr">
        <is>
          <t>Total income tax provision (benefit)</t>
        </is>
      </c>
      <c r="B14" s="7" t="n">
        <v>11655</v>
      </c>
      <c r="C14" s="7" t="n">
        <v>24612</v>
      </c>
      <c r="D14" s="7" t="n">
        <v>-21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Capitalized research and development</t>
        </is>
      </c>
      <c r="B3" s="7" t="n">
        <v>49684</v>
      </c>
      <c r="C3" s="7" t="n">
        <v>48348</v>
      </c>
    </row>
    <row r="4">
      <c r="A4" s="4" t="inlineStr">
        <is>
          <t>Revenue reserves</t>
        </is>
      </c>
      <c r="B4" s="6" t="n">
        <v>14949</v>
      </c>
      <c r="C4" s="6" t="n">
        <v>23049</v>
      </c>
    </row>
    <row r="5">
      <c r="A5" s="4" t="inlineStr">
        <is>
          <t>Accruals and other liabilities</t>
        </is>
      </c>
      <c r="B5" s="6" t="n">
        <v>15589</v>
      </c>
      <c r="C5" s="6" t="n">
        <v>11448</v>
      </c>
    </row>
    <row r="6">
      <c r="A6" s="4" t="inlineStr">
        <is>
          <t>Operating lease liabilities</t>
        </is>
      </c>
      <c r="B6" s="6" t="n">
        <v>7785</v>
      </c>
      <c r="C6" s="6" t="n">
        <v>8511</v>
      </c>
    </row>
    <row r="7">
      <c r="A7" s="4" t="inlineStr">
        <is>
          <t>Tax credits and net operating loss carryforwards</t>
        </is>
      </c>
      <c r="B7" s="6" t="n">
        <v>93302</v>
      </c>
      <c r="C7" s="6" t="n">
        <v>28240</v>
      </c>
    </row>
    <row r="8">
      <c r="A8" s="4" t="inlineStr">
        <is>
          <t>Stock-based compensation</t>
        </is>
      </c>
      <c r="B8" s="6" t="n">
        <v>4196</v>
      </c>
      <c r="C8" s="6" t="n">
        <v>4868</v>
      </c>
    </row>
    <row r="9">
      <c r="A9" s="4" t="inlineStr">
        <is>
          <t>Interest Expense Limitation</t>
        </is>
      </c>
      <c r="B9" s="6" t="n">
        <v>3312</v>
      </c>
      <c r="C9" s="6" t="n">
        <v>0</v>
      </c>
    </row>
    <row r="10">
      <c r="A10" s="4" t="inlineStr">
        <is>
          <t>Other</t>
        </is>
      </c>
      <c r="B10" s="6" t="n">
        <v>7530</v>
      </c>
      <c r="C10" s="6" t="n">
        <v>7032</v>
      </c>
    </row>
    <row r="11">
      <c r="A11" s="4" t="inlineStr">
        <is>
          <t>Total deferred tax assets</t>
        </is>
      </c>
      <c r="B11" s="6" t="n">
        <v>196347</v>
      </c>
      <c r="C11" s="6" t="n">
        <v>131496</v>
      </c>
    </row>
    <row r="12">
      <c r="A12" s="4" t="inlineStr">
        <is>
          <t>Valuation allowance</t>
        </is>
      </c>
      <c r="B12" s="6" t="n">
        <v>-178568</v>
      </c>
      <c r="C12" s="6" t="n">
        <v>-99444</v>
      </c>
    </row>
    <row r="13">
      <c r="A13" s="4" t="inlineStr">
        <is>
          <t>Total deferred tax assets, net of valuation allowance</t>
        </is>
      </c>
      <c r="B13" s="6" t="n">
        <v>17779</v>
      </c>
      <c r="C13" s="6" t="n">
        <v>32052</v>
      </c>
    </row>
    <row r="14">
      <c r="A14" s="3" t="inlineStr">
        <is>
          <t>Deferred tax liabilities:</t>
        </is>
      </c>
      <c r="B14" s="4" t="inlineStr">
        <is>
          <t xml:space="preserve"> </t>
        </is>
      </c>
      <c r="C14" s="4" t="inlineStr">
        <is>
          <t xml:space="preserve"> </t>
        </is>
      </c>
    </row>
    <row r="15">
      <c r="A15" s="4" t="inlineStr">
        <is>
          <t>Intangible assets</t>
        </is>
      </c>
      <c r="B15" s="6" t="n">
        <v>1635</v>
      </c>
      <c r="C15" s="6" t="n">
        <v>2597</v>
      </c>
    </row>
    <row r="16">
      <c r="A16" s="4" t="inlineStr">
        <is>
          <t>Operating lease right-of-use assets</t>
        </is>
      </c>
      <c r="B16" s="6" t="n">
        <v>4592</v>
      </c>
      <c r="C16" s="6" t="n">
        <v>7862</v>
      </c>
    </row>
    <row r="17">
      <c r="A17" s="4" t="inlineStr">
        <is>
          <t>Other</t>
        </is>
      </c>
      <c r="B17" s="6" t="n">
        <v>3407</v>
      </c>
      <c r="C17" s="6" t="n">
        <v>6276</v>
      </c>
    </row>
    <row r="18">
      <c r="A18" s="4" t="inlineStr">
        <is>
          <t>Total deferred tax liabilities</t>
        </is>
      </c>
      <c r="B18" s="6" t="n">
        <v>9634</v>
      </c>
      <c r="C18" s="6" t="n">
        <v>16735</v>
      </c>
    </row>
    <row r="19">
      <c r="A19" s="4" t="inlineStr">
        <is>
          <t>Net deferred tax assets</t>
        </is>
      </c>
      <c r="B19" s="7" t="n">
        <v>8145</v>
      </c>
      <c r="C19" s="7" t="n">
        <v>153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0, 2023</t>
        </is>
      </c>
      <c r="C2" s="2" t="inlineStr">
        <is>
          <t>Dec. 31, 2022</t>
        </is>
      </c>
      <c r="D2" s="2" t="inlineStr">
        <is>
          <t>Jan. 01, 2022</t>
        </is>
      </c>
    </row>
    <row r="3">
      <c r="A3" s="3" t="inlineStr">
        <is>
          <t>Company's adjustments to its uncertain tax position</t>
        </is>
      </c>
      <c r="B3" s="4" t="inlineStr">
        <is>
          <t xml:space="preserve"> </t>
        </is>
      </c>
      <c r="C3" s="4" t="inlineStr">
        <is>
          <t xml:space="preserve"> </t>
        </is>
      </c>
      <c r="D3" s="4" t="inlineStr">
        <is>
          <t xml:space="preserve"> </t>
        </is>
      </c>
    </row>
    <row r="4">
      <c r="A4" s="4" t="inlineStr">
        <is>
          <t>Balance at beginning of period</t>
        </is>
      </c>
      <c r="B4" s="7" t="n">
        <v>9606</v>
      </c>
      <c r="C4" s="7" t="n">
        <v>9842</v>
      </c>
      <c r="D4" s="7" t="n">
        <v>8559</v>
      </c>
    </row>
    <row r="5">
      <c r="A5" s="4" t="inlineStr">
        <is>
          <t>Increase for tax positions related to the current year</t>
        </is>
      </c>
      <c r="B5" s="6" t="n">
        <v>539</v>
      </c>
      <c r="C5" s="6" t="n">
        <v>1117</v>
      </c>
      <c r="D5" s="6" t="n">
        <v>914</v>
      </c>
    </row>
    <row r="6">
      <c r="A6" s="4" t="inlineStr">
        <is>
          <t>Increase for tax positions related to prior years</t>
        </is>
      </c>
      <c r="B6" s="6" t="n">
        <v>1888</v>
      </c>
      <c r="C6" s="6" t="n">
        <v>672</v>
      </c>
      <c r="D6" s="6" t="n">
        <v>369</v>
      </c>
    </row>
    <row r="7">
      <c r="A7" s="4" t="inlineStr">
        <is>
          <t>Decrease related to settlement with taxing authorities</t>
        </is>
      </c>
      <c r="B7" s="6" t="n">
        <v>0</v>
      </c>
      <c r="C7" s="6" t="n">
        <v>-1412</v>
      </c>
      <c r="D7" s="6" t="n">
        <v>0</v>
      </c>
    </row>
    <row r="8">
      <c r="A8" s="4" t="inlineStr">
        <is>
          <t>Decrease for lapses of statute of limitations</t>
        </is>
      </c>
      <c r="B8" s="6" t="n">
        <v>-385</v>
      </c>
      <c r="C8" s="6" t="n">
        <v>-613</v>
      </c>
      <c r="D8" s="6" t="n">
        <v>0</v>
      </c>
    </row>
    <row r="9">
      <c r="A9" s="4" t="inlineStr">
        <is>
          <t>Balance at end of period</t>
        </is>
      </c>
      <c r="B9" s="7" t="n">
        <v>11648</v>
      </c>
      <c r="C9" s="7" t="n">
        <v>9606</v>
      </c>
      <c r="D9" s="7" t="n">
        <v>98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0, 2023</t>
        </is>
      </c>
      <c r="C2" s="2" t="inlineStr">
        <is>
          <t>Dec. 31, 2022</t>
        </is>
      </c>
    </row>
    <row r="3">
      <c r="A3" s="3" t="inlineStr">
        <is>
          <t>Tax Credit Carryforward [Line Items]</t>
        </is>
      </c>
      <c r="B3" s="4" t="inlineStr">
        <is>
          <t xml:space="preserve"> </t>
        </is>
      </c>
      <c r="C3" s="4" t="inlineStr">
        <is>
          <t xml:space="preserve"> </t>
        </is>
      </c>
    </row>
    <row r="4">
      <c r="A4" s="4" t="inlineStr">
        <is>
          <t>Operating loss carryforwards</t>
        </is>
      </c>
      <c r="B4" s="7" t="n">
        <v>214000</v>
      </c>
      <c r="C4" s="4" t="inlineStr">
        <is>
          <t xml:space="preserve"> </t>
        </is>
      </c>
    </row>
    <row r="5">
      <c r="A5" s="4" t="inlineStr">
        <is>
          <t>Federal research and development credit carryforwards</t>
        </is>
      </c>
      <c r="B5" s="6" t="n">
        <v>12300</v>
      </c>
      <c r="C5" s="4" t="inlineStr">
        <is>
          <t xml:space="preserve"> </t>
        </is>
      </c>
    </row>
    <row r="6">
      <c r="A6" s="4" t="inlineStr">
        <is>
          <t>Valuation allowance</t>
        </is>
      </c>
      <c r="B6" s="6" t="n">
        <v>178568</v>
      </c>
      <c r="C6" s="7" t="n">
        <v>99444</v>
      </c>
    </row>
    <row r="7">
      <c r="A7" s="4" t="inlineStr">
        <is>
          <t>Change in valuation allowance</t>
        </is>
      </c>
      <c r="B7" s="6" t="n">
        <v>79100</v>
      </c>
      <c r="C7" s="4" t="inlineStr">
        <is>
          <t xml:space="preserve"> </t>
        </is>
      </c>
    </row>
    <row r="8">
      <c r="A8" s="4" t="inlineStr">
        <is>
          <t>Income tax penalties and interest accrued</t>
        </is>
      </c>
      <c r="B8" s="6" t="n">
        <v>0</v>
      </c>
      <c r="C8" s="6" t="n">
        <v>0</v>
      </c>
    </row>
    <row r="9">
      <c r="A9" s="4" t="inlineStr">
        <is>
          <t>Unrecognized tax benefits that would impact effective tax rate</t>
        </is>
      </c>
      <c r="B9" s="6" t="n">
        <v>10100</v>
      </c>
      <c r="C9" s="4" t="inlineStr">
        <is>
          <t xml:space="preserve"> </t>
        </is>
      </c>
    </row>
    <row r="10">
      <c r="A10" s="4" t="inlineStr">
        <is>
          <t>Operating Loss Carryforwards, Indefinite Life And Foreign</t>
        </is>
      </c>
      <c r="B10" s="6" t="n">
        <v>44500</v>
      </c>
      <c r="C10" s="4" t="inlineStr">
        <is>
          <t xml:space="preserve"> </t>
        </is>
      </c>
    </row>
    <row r="11">
      <c r="A11" s="4" t="inlineStr">
        <is>
          <t>Income Taxes, Accrued Interest</t>
        </is>
      </c>
      <c r="B11" s="6" t="n">
        <v>1800</v>
      </c>
      <c r="C11" s="7" t="n">
        <v>1200</v>
      </c>
    </row>
    <row r="12">
      <c r="A12" s="4" t="inlineStr">
        <is>
          <t>State and Local Jurisdiction</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credit carryforward</t>
        </is>
      </c>
      <c r="B14" s="7" t="n">
        <v>20300</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304710</v>
      </c>
      <c r="C4" s="7" t="n">
        <v>-286295</v>
      </c>
      <c r="D4" s="7" t="n">
        <v>30390</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2791</v>
      </c>
      <c r="C6" s="6" t="n">
        <v>47869</v>
      </c>
      <c r="D6" s="6" t="n">
        <v>33309</v>
      </c>
    </row>
    <row r="7">
      <c r="A7" s="4" t="inlineStr">
        <is>
          <t>Gain (Loss) on Investments</t>
        </is>
      </c>
      <c r="B7" s="6" t="n">
        <v>-3910</v>
      </c>
      <c r="C7" s="6" t="n">
        <v>-19718</v>
      </c>
      <c r="D7" s="6" t="n">
        <v>30063</v>
      </c>
    </row>
    <row r="8">
      <c r="A8" s="4" t="inlineStr">
        <is>
          <t>Stock-based compensation</t>
        </is>
      </c>
      <c r="B8" s="6" t="n">
        <v>36056</v>
      </c>
      <c r="C8" s="6" t="n">
        <v>31905</v>
      </c>
      <c r="D8" s="6" t="n">
        <v>21694</v>
      </c>
    </row>
    <row r="9">
      <c r="A9" s="4" t="inlineStr">
        <is>
          <t>Change in fair value of term loan</t>
        </is>
      </c>
      <c r="B9" s="6" t="n">
        <v>5904</v>
      </c>
      <c r="C9" s="6" t="n">
        <v>0</v>
      </c>
      <c r="D9" s="6" t="n">
        <v>0</v>
      </c>
    </row>
    <row r="10">
      <c r="A10" s="4" t="inlineStr">
        <is>
          <t>Debt issuance costs expensed under fair value option</t>
        </is>
      </c>
      <c r="B10" s="6" t="n">
        <v>11837</v>
      </c>
      <c r="C10" s="6" t="n">
        <v>0</v>
      </c>
      <c r="D10" s="6" t="n">
        <v>0</v>
      </c>
    </row>
    <row r="11">
      <c r="A11" s="4" t="inlineStr">
        <is>
          <t>Deferred income taxes, net</t>
        </is>
      </c>
      <c r="B11" s="6" t="n">
        <v>6563</v>
      </c>
      <c r="C11" s="6" t="n">
        <v>18799</v>
      </c>
      <c r="D11" s="6" t="n">
        <v>-6934</v>
      </c>
    </row>
    <row r="12">
      <c r="A12" s="4" t="inlineStr">
        <is>
          <t>Other</t>
        </is>
      </c>
      <c r="B12" s="6" t="n">
        <v>-17694</v>
      </c>
      <c r="C12" s="6" t="n">
        <v>-1003</v>
      </c>
      <c r="D12" s="6" t="n">
        <v>5940</v>
      </c>
    </row>
    <row r="13">
      <c r="A13" s="3" t="inlineStr">
        <is>
          <t>Changes in operating assets and liabilities — (use) source, excluding effects of acquisition</t>
        </is>
      </c>
      <c r="B13" s="4" t="inlineStr">
        <is>
          <t xml:space="preserve"> </t>
        </is>
      </c>
      <c r="C13" s="4" t="inlineStr">
        <is>
          <t xml:space="preserve"> </t>
        </is>
      </c>
      <c r="D13" s="4" t="inlineStr">
        <is>
          <t xml:space="preserve"> </t>
        </is>
      </c>
    </row>
    <row r="14">
      <c r="A14" s="4" t="inlineStr">
        <is>
          <t>Accounts receivable</t>
        </is>
      </c>
      <c r="B14" s="6" t="n">
        <v>-11748</v>
      </c>
      <c r="C14" s="6" t="n">
        <v>94750</v>
      </c>
      <c r="D14" s="6" t="n">
        <v>10290</v>
      </c>
    </row>
    <row r="15">
      <c r="A15" s="4" t="inlineStr">
        <is>
          <t>Inventory</t>
        </is>
      </c>
      <c r="B15" s="6" t="n">
        <v>125710</v>
      </c>
      <c r="C15" s="6" t="n">
        <v>49399</v>
      </c>
      <c r="D15" s="6" t="n">
        <v>-151193</v>
      </c>
    </row>
    <row r="16">
      <c r="A16" s="4" t="inlineStr">
        <is>
          <t>Other assets</t>
        </is>
      </c>
      <c r="B16" s="6" t="n">
        <v>13941</v>
      </c>
      <c r="C16" s="6" t="n">
        <v>52029</v>
      </c>
      <c r="D16" s="6" t="n">
        <v>-19868</v>
      </c>
    </row>
    <row r="17">
      <c r="A17" s="4" t="inlineStr">
        <is>
          <t>Accounts payable</t>
        </is>
      </c>
      <c r="B17" s="6" t="n">
        <v>-4604</v>
      </c>
      <c r="C17" s="6" t="n">
        <v>-73598</v>
      </c>
      <c r="D17" s="6" t="n">
        <v>82289</v>
      </c>
    </row>
    <row r="18">
      <c r="A18" s="4" t="inlineStr">
        <is>
          <t>Accrued expenses and other liabilities</t>
        </is>
      </c>
      <c r="B18" s="6" t="n">
        <v>-12749</v>
      </c>
      <c r="C18" s="6" t="n">
        <v>-43594</v>
      </c>
      <c r="D18" s="6" t="n">
        <v>-7824</v>
      </c>
    </row>
    <row r="19">
      <c r="A19" s="4" t="inlineStr">
        <is>
          <t>Net cash used in operating activities</t>
        </is>
      </c>
      <c r="B19" s="6" t="n">
        <v>-114793</v>
      </c>
      <c r="C19" s="6" t="n">
        <v>-90021</v>
      </c>
      <c r="D19" s="6" t="n">
        <v>-31970</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of property and equipment</t>
        </is>
      </c>
      <c r="B21" s="6" t="n">
        <v>-2862</v>
      </c>
      <c r="C21" s="6" t="n">
        <v>-12325</v>
      </c>
      <c r="D21" s="6" t="n">
        <v>-29928</v>
      </c>
    </row>
    <row r="22">
      <c r="A22" s="4" t="inlineStr">
        <is>
          <t>Purchase of investments</t>
        </is>
      </c>
      <c r="B22" s="6" t="n">
        <v>-233</v>
      </c>
      <c r="C22" s="6" t="n">
        <v>-3150</v>
      </c>
      <c r="D22" s="6" t="n">
        <v>-10811</v>
      </c>
    </row>
    <row r="23">
      <c r="A23" s="4" t="inlineStr">
        <is>
          <t>Cash paid for business acquisition, net of cash acquired</t>
        </is>
      </c>
      <c r="B23" s="6" t="n">
        <v>0</v>
      </c>
      <c r="C23" s="6" t="n">
        <v>0</v>
      </c>
      <c r="D23" s="6" t="n">
        <v>-71357</v>
      </c>
    </row>
    <row r="24">
      <c r="A24" s="4" t="inlineStr">
        <is>
          <t>Sales and maturities of investments</t>
        </is>
      </c>
      <c r="B24" s="6" t="n">
        <v>0</v>
      </c>
      <c r="C24" s="6" t="n">
        <v>17723</v>
      </c>
      <c r="D24" s="6" t="n">
        <v>63976</v>
      </c>
    </row>
    <row r="25">
      <c r="A25" s="4" t="inlineStr">
        <is>
          <t>Net cash (used in) provided by investing activities</t>
        </is>
      </c>
      <c r="B25" s="6" t="n">
        <v>-3095</v>
      </c>
      <c r="C25" s="6" t="n">
        <v>2248</v>
      </c>
      <c r="D25" s="6" t="n">
        <v>-4812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mployee stock plans</t>
        </is>
      </c>
      <c r="B27" s="6" t="n">
        <v>9</v>
      </c>
      <c r="C27" s="6" t="n">
        <v>4719</v>
      </c>
      <c r="D27" s="6" t="n">
        <v>6719</v>
      </c>
    </row>
    <row r="28">
      <c r="A28" s="4" t="inlineStr">
        <is>
          <t>Income tax withholding payment associated with restricted stock vesting</t>
        </is>
      </c>
      <c r="B28" s="6" t="n">
        <v>-2802</v>
      </c>
      <c r="C28" s="6" t="n">
        <v>-1775</v>
      </c>
      <c r="D28" s="6" t="n">
        <v>-5161</v>
      </c>
    </row>
    <row r="29">
      <c r="A29" s="4" t="inlineStr">
        <is>
          <t>Stock repurchases</t>
        </is>
      </c>
      <c r="B29" s="6" t="n">
        <v>0</v>
      </c>
      <c r="C29" s="6" t="n">
        <v>0</v>
      </c>
      <c r="D29" s="6" t="n">
        <v>-150000</v>
      </c>
    </row>
    <row r="30">
      <c r="A30" s="4" t="inlineStr">
        <is>
          <t>Proceeds from term loan</t>
        </is>
      </c>
      <c r="B30" s="6" t="n">
        <v>200000</v>
      </c>
      <c r="C30" s="6" t="n">
        <v>0</v>
      </c>
      <c r="D30" s="6" t="n">
        <v>0</v>
      </c>
    </row>
    <row r="31">
      <c r="A31" s="4" t="inlineStr">
        <is>
          <t>Payment of debt issuance costs</t>
        </is>
      </c>
      <c r="B31" s="6" t="n">
        <v>-11837</v>
      </c>
      <c r="C31" s="6" t="n">
        <v>0</v>
      </c>
      <c r="D31" s="6" t="n">
        <v>0</v>
      </c>
    </row>
    <row r="32">
      <c r="A32" s="4" t="inlineStr">
        <is>
          <t>Net cash provided by (used in) financing activities</t>
        </is>
      </c>
      <c r="B32" s="6" t="n">
        <v>185370</v>
      </c>
      <c r="C32" s="6" t="n">
        <v>2944</v>
      </c>
      <c r="D32" s="6" t="n">
        <v>-148442</v>
      </c>
    </row>
    <row r="33">
      <c r="A33" s="4" t="inlineStr">
        <is>
          <t>Effect of exchange rate changes on cash, cash equivalents and restricted cash</t>
        </is>
      </c>
      <c r="B33" s="6" t="n">
        <v>2456</v>
      </c>
      <c r="C33" s="6" t="n">
        <v>1321</v>
      </c>
      <c r="D33" s="6" t="n">
        <v>-2646</v>
      </c>
    </row>
    <row r="34">
      <c r="A34" s="4" t="inlineStr">
        <is>
          <t>Net increase (decrease) in cash, cash equivalents and restricted cash</t>
        </is>
      </c>
      <c r="B34" s="6" t="n">
        <v>69938</v>
      </c>
      <c r="C34" s="6" t="n">
        <v>-83508</v>
      </c>
      <c r="D34" s="6" t="n">
        <v>-231178</v>
      </c>
    </row>
    <row r="35">
      <c r="A35" s="4" t="inlineStr">
        <is>
          <t>Cash, cash equivalents and restricted cash at beginning of period</t>
        </is>
      </c>
      <c r="B35" s="6" t="n">
        <v>117949</v>
      </c>
      <c r="C35" s="6" t="n">
        <v>201457</v>
      </c>
      <c r="D35" s="6" t="n">
        <v>432635</v>
      </c>
    </row>
    <row r="36">
      <c r="A36" s="4" t="inlineStr">
        <is>
          <t>Cash, cash equivalents and restricted cash, at end of period</t>
        </is>
      </c>
      <c r="B36" s="6" t="n">
        <v>187887</v>
      </c>
      <c r="C36" s="6" t="n">
        <v>117949</v>
      </c>
      <c r="D36" s="6" t="n">
        <v>201457</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come taxes, net of refunds</t>
        </is>
      </c>
      <c r="B38" s="6" t="n">
        <v>6117</v>
      </c>
      <c r="C38" s="6" t="n">
        <v>8489</v>
      </c>
      <c r="D38" s="6" t="n">
        <v>20375</v>
      </c>
    </row>
    <row r="39">
      <c r="A39" s="4" t="inlineStr">
        <is>
          <t>Cash paid for interest</t>
        </is>
      </c>
      <c r="B39" s="6" t="n">
        <v>6522</v>
      </c>
      <c r="C39" s="6" t="n">
        <v>1714</v>
      </c>
      <c r="D39" s="6" t="n">
        <v>0</v>
      </c>
    </row>
    <row r="40">
      <c r="A40" s="3" t="inlineStr">
        <is>
          <t>Cash, cash equivalents and restricted cash, at end of period</t>
        </is>
      </c>
      <c r="B40" s="4" t="inlineStr">
        <is>
          <t xml:space="preserve"> </t>
        </is>
      </c>
      <c r="C40" s="4" t="inlineStr">
        <is>
          <t xml:space="preserve"> </t>
        </is>
      </c>
      <c r="D40" s="4" t="inlineStr">
        <is>
          <t xml:space="preserve"> </t>
        </is>
      </c>
    </row>
    <row r="41">
      <c r="A41" s="4" t="inlineStr">
        <is>
          <t>Cash and cash equivalents</t>
        </is>
      </c>
      <c r="B41" s="6" t="n">
        <v>185121</v>
      </c>
      <c r="C41" s="6" t="n">
        <v>117949</v>
      </c>
      <c r="D41" s="6" t="n">
        <v>201457</v>
      </c>
    </row>
    <row r="42">
      <c r="A42" s="4" t="inlineStr">
        <is>
          <t>Restricted cash, current (included in other current assets)</t>
        </is>
      </c>
      <c r="B42" s="6" t="n">
        <v>1000</v>
      </c>
      <c r="C42" s="6" t="n">
        <v>0</v>
      </c>
      <c r="D42" s="6" t="n">
        <v>0</v>
      </c>
    </row>
    <row r="43">
      <c r="A43" s="4" t="inlineStr">
        <is>
          <t>Restricted cash, non-current (included in other assets)</t>
        </is>
      </c>
      <c r="B43" s="6" t="n">
        <v>1766</v>
      </c>
      <c r="C43" s="6" t="n">
        <v>0</v>
      </c>
      <c r="D43" s="6" t="n">
        <v>0</v>
      </c>
    </row>
    <row r="44">
      <c r="A44" s="4" t="inlineStr">
        <is>
          <t>Cash, cash equivalents and restricted cash, at end of period</t>
        </is>
      </c>
      <c r="B44" s="7" t="n">
        <v>187887</v>
      </c>
      <c r="C44" s="7" t="n">
        <v>117949</v>
      </c>
      <c r="D44" s="7" t="n">
        <v>2014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dustry Segment, Geographic Information and Significant Customers (Details) $ in Thousands</t>
        </is>
      </c>
      <c r="B1" s="2" t="inlineStr">
        <is>
          <t>12 Months Ended</t>
        </is>
      </c>
    </row>
    <row r="2">
      <c r="B2" s="2" t="inlineStr">
        <is>
          <t>Dec. 30, 2023 USD ($) segment</t>
        </is>
      </c>
      <c r="C2" s="2" t="inlineStr">
        <is>
          <t>Dec. 31, 2022 USD ($)</t>
        </is>
      </c>
      <c r="D2" s="2" t="inlineStr">
        <is>
          <t>Jan. 0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7" t="n">
        <v>890580</v>
      </c>
      <c r="C5" s="7" t="n">
        <v>1183383</v>
      </c>
      <c r="D5" s="7" t="n">
        <v>1564987</v>
      </c>
    </row>
    <row r="6">
      <c r="A6" s="4" t="inlineStr">
        <is>
          <t>Customer Concentration Risk | Revenue | Amazon</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9" t="n">
        <v>0.24</v>
      </c>
      <c r="C8" s="11" t="n">
        <v>0.226</v>
      </c>
      <c r="D8" s="11" t="n">
        <v>0.218</v>
      </c>
    </row>
    <row r="9">
      <c r="A9" s="4" t="inlineStr">
        <is>
          <t>Non-US | Geographic Concentration Risk | Revenu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11" t="n">
        <v>0.519</v>
      </c>
      <c r="C11" s="9" t="n">
        <v>0.48</v>
      </c>
      <c r="D11" s="11" t="n">
        <v>0.518</v>
      </c>
    </row>
    <row r="12">
      <c r="A12" s="4" t="inlineStr">
        <is>
          <t>Domestic</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7" t="n">
        <v>428531</v>
      </c>
      <c r="C14" s="7" t="n">
        <v>615107</v>
      </c>
      <c r="D14" s="7" t="n">
        <v>754173</v>
      </c>
    </row>
    <row r="15">
      <c r="A15" s="4" t="inlineStr">
        <is>
          <t>International</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t>
        </is>
      </c>
      <c r="B17" s="7" t="n">
        <v>462049</v>
      </c>
      <c r="C17" s="7" t="n">
        <v>568276</v>
      </c>
      <c r="D17" s="7" t="n">
        <v>8108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Subsequent Events (Details) $ in Millions</t>
        </is>
      </c>
      <c r="D1" s="2" t="inlineStr">
        <is>
          <t>3 Months Ended</t>
        </is>
      </c>
    </row>
    <row r="2">
      <c r="B2" s="2" t="inlineStr">
        <is>
          <t>Jan. 31, 2024 USD ($)</t>
        </is>
      </c>
      <c r="C2" s="2" t="inlineStr">
        <is>
          <t>Jan. 29, 2024 USD ($) employee</t>
        </is>
      </c>
      <c r="D2" s="2" t="inlineStr">
        <is>
          <t>Mar. 30, 2024 USD ($)</t>
        </is>
      </c>
      <c r="E2" s="2" t="inlineStr">
        <is>
          <t>Jun. 29, 2024 USD ($)</t>
        </is>
      </c>
      <c r="F2" s="2" t="inlineStr">
        <is>
          <t>Jul. 24, 2023 USD ($)</t>
        </is>
      </c>
    </row>
    <row r="3">
      <c r="A3" s="4" t="inlineStr">
        <is>
          <t>Secured Debt | Credit Agreement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7" t="n">
        <v>2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number of positions eliminated | employee</t>
        </is>
      </c>
      <c r="B8" s="4" t="inlineStr">
        <is>
          <t xml:space="preserve"> </t>
        </is>
      </c>
      <c r="C8" s="6" t="n">
        <v>350</v>
      </c>
      <c r="D8" s="4" t="inlineStr">
        <is>
          <t xml:space="preserve"> </t>
        </is>
      </c>
      <c r="E8" s="4" t="inlineStr">
        <is>
          <t xml:space="preserve"> </t>
        </is>
      </c>
      <c r="F8" s="4" t="inlineStr">
        <is>
          <t xml:space="preserve"> </t>
        </is>
      </c>
    </row>
    <row r="9">
      <c r="A9" s="4" t="inlineStr">
        <is>
          <t>Expected percentage of global workforce eliminated</t>
        </is>
      </c>
      <c r="B9" s="4" t="inlineStr">
        <is>
          <t xml:space="preserve"> </t>
        </is>
      </c>
      <c r="C9" s="9" t="n">
        <v>0.31</v>
      </c>
      <c r="D9" s="4" t="inlineStr">
        <is>
          <t xml:space="preserve"> </t>
        </is>
      </c>
      <c r="E9" s="4" t="inlineStr">
        <is>
          <t xml:space="preserve"> </t>
        </is>
      </c>
      <c r="F9" s="4" t="inlineStr">
        <is>
          <t xml:space="preserve"> </t>
        </is>
      </c>
    </row>
    <row r="10">
      <c r="A10" s="4" t="inlineStr">
        <is>
          <t>Subsequent Event | Minimum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restructuring costs</t>
        </is>
      </c>
      <c r="B12" s="4" t="inlineStr">
        <is>
          <t xml:space="preserve"> </t>
        </is>
      </c>
      <c r="C12" s="4" t="inlineStr">
        <is>
          <t xml:space="preserve"> </t>
        </is>
      </c>
      <c r="D12" s="4" t="inlineStr">
        <is>
          <t xml:space="preserve"> </t>
        </is>
      </c>
      <c r="E12" s="7" t="n">
        <v>12</v>
      </c>
      <c r="F12" s="4" t="inlineStr">
        <is>
          <t xml:space="preserve"> </t>
        </is>
      </c>
    </row>
    <row r="13">
      <c r="A13" s="4" t="inlineStr">
        <is>
          <t>Subsequent Event | Maximum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restructuring costs</t>
        </is>
      </c>
      <c r="B15" s="4" t="inlineStr">
        <is>
          <t xml:space="preserve"> </t>
        </is>
      </c>
      <c r="C15" s="4" t="inlineStr">
        <is>
          <t xml:space="preserve"> </t>
        </is>
      </c>
      <c r="D15" s="4" t="inlineStr">
        <is>
          <t xml:space="preserve"> </t>
        </is>
      </c>
      <c r="E15" s="7" t="n">
        <v>13</v>
      </c>
      <c r="F15" s="4" t="inlineStr">
        <is>
          <t xml:space="preserve"> </t>
        </is>
      </c>
    </row>
    <row r="16">
      <c r="A16" s="4" t="inlineStr">
        <is>
          <t>Subsequent Event | Secured Debt |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 of a portion of long-term debt</t>
        </is>
      </c>
      <c r="B18" s="7" t="n">
        <v>35</v>
      </c>
      <c r="C18" s="4" t="inlineStr">
        <is>
          <t xml:space="preserve"> </t>
        </is>
      </c>
      <c r="D18" s="4" t="inlineStr">
        <is>
          <t xml:space="preserve"> </t>
        </is>
      </c>
      <c r="E18" s="4" t="inlineStr">
        <is>
          <t xml:space="preserve"> </t>
        </is>
      </c>
      <c r="F18" s="4" t="inlineStr">
        <is>
          <t xml:space="preserve"> </t>
        </is>
      </c>
    </row>
    <row r="19">
      <c r="A19" s="4" t="inlineStr">
        <is>
          <t>Amount set aside to be used for future repayments of loan</t>
        </is>
      </c>
      <c r="B19" s="6" t="n">
        <v>40</v>
      </c>
      <c r="C19" s="4" t="inlineStr">
        <is>
          <t xml:space="preserve"> </t>
        </is>
      </c>
      <c r="D19" s="4" t="inlineStr">
        <is>
          <t xml:space="preserve"> </t>
        </is>
      </c>
      <c r="E19" s="4" t="inlineStr">
        <is>
          <t xml:space="preserve"> </t>
        </is>
      </c>
      <c r="F19" s="4" t="inlineStr">
        <is>
          <t xml:space="preserve"> </t>
        </is>
      </c>
    </row>
    <row r="20">
      <c r="A20" s="4" t="inlineStr">
        <is>
          <t>Amazon, Inc.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termination</t>
        </is>
      </c>
      <c r="B22" s="4" t="inlineStr">
        <is>
          <t xml:space="preserve"> </t>
        </is>
      </c>
      <c r="C22" s="7" t="n">
        <v>94</v>
      </c>
      <c r="D22" s="4" t="inlineStr">
        <is>
          <t xml:space="preserve"> </t>
        </is>
      </c>
      <c r="E22" s="4" t="inlineStr">
        <is>
          <t xml:space="preserve"> </t>
        </is>
      </c>
      <c r="F22" s="4" t="inlineStr">
        <is>
          <t xml:space="preserve"> </t>
        </is>
      </c>
    </row>
    <row r="23">
      <c r="A23" s="4" t="inlineStr">
        <is>
          <t>Professional fees incurred</t>
        </is>
      </c>
      <c r="B23" s="10" t="n">
        <v>18.8</v>
      </c>
      <c r="C23" s="4" t="inlineStr">
        <is>
          <t xml:space="preserve"> </t>
        </is>
      </c>
      <c r="D23" s="5" t="n">
        <v>18.8</v>
      </c>
      <c r="E23" s="4" t="inlineStr">
        <is>
          <t xml:space="preserve"> </t>
        </is>
      </c>
      <c r="F23" s="4" t="inlineStr">
        <is>
          <t xml:space="preserve"> </t>
        </is>
      </c>
    </row>
    <row r="24">
      <c r="A24" s="4" t="inlineStr">
        <is>
          <t>Amazon, Inc. | Subsequent Event | Secured Debt |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set aside to be used for future repayments of loan</t>
        </is>
      </c>
      <c r="B26" s="6" t="n">
        <v>40</v>
      </c>
      <c r="C26" s="4" t="inlineStr">
        <is>
          <t xml:space="preserve"> </t>
        </is>
      </c>
      <c r="D26" s="4" t="inlineStr">
        <is>
          <t xml:space="preserve"> </t>
        </is>
      </c>
      <c r="E26" s="4" t="inlineStr">
        <is>
          <t xml:space="preserve"> </t>
        </is>
      </c>
      <c r="F26" s="4" t="inlineStr">
        <is>
          <t xml:space="preserve"> </t>
        </is>
      </c>
    </row>
    <row r="27">
      <c r="A27" s="4" t="inlineStr">
        <is>
          <t>Principal balance</t>
        </is>
      </c>
      <c r="B27" s="10" t="n">
        <v>175.8</v>
      </c>
      <c r="C27" s="4" t="inlineStr">
        <is>
          <t xml:space="preserve"> </t>
        </is>
      </c>
      <c r="D27" s="4" t="inlineStr">
        <is>
          <t xml:space="preserve"> </t>
        </is>
      </c>
      <c r="E27" s="4" t="inlineStr">
        <is>
          <t xml:space="preserve"> </t>
        </is>
      </c>
      <c r="F27" s="4" t="inlineStr">
        <is>
          <t xml:space="preserve"> </t>
        </is>
      </c>
    </row>
    <row r="28">
      <c r="A28" s="4" t="inlineStr">
        <is>
          <t>Consolidated core assets</t>
        </is>
      </c>
      <c r="B28" s="7" t="n">
        <v>2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Cash and Cash Equivalents (Details) - Cash and Cash Equivalents - Financial Institution Concentration Risk</t>
        </is>
      </c>
      <c r="B1" s="2" t="inlineStr">
        <is>
          <t>12 Months Ended</t>
        </is>
      </c>
    </row>
    <row r="2">
      <c r="B2" s="2" t="inlineStr">
        <is>
          <t>Dec. 30, 2023</t>
        </is>
      </c>
      <c r="C2" s="2" t="inlineStr">
        <is>
          <t>Dec. 31, 2022</t>
        </is>
      </c>
    </row>
    <row r="3">
      <c r="A3" s="4" t="inlineStr">
        <is>
          <t>Institution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8</v>
      </c>
      <c r="C5" s="9" t="n">
        <v>0.91</v>
      </c>
    </row>
    <row r="6">
      <c r="A6" s="4" t="inlineStr">
        <is>
          <t>Institution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4</v>
      </c>
      <c r="C8" s="9" t="n">
        <v>0</v>
      </c>
    </row>
    <row r="9">
      <c r="A9" s="4" t="inlineStr">
        <is>
          <t>Institution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4</v>
      </c>
      <c r="C11" s="9" t="n">
        <v>0</v>
      </c>
    </row>
    <row r="12">
      <c r="A12" s="4" t="inlineStr">
        <is>
          <t>Institution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4</v>
      </c>
      <c r="C14" s="9"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1:37Z</dcterms:created>
  <dcterms:modified xmlns:dcterms="http://purl.org/dc/terms/" xmlns:xsi="http://www.w3.org/2001/XMLSchema-instance" xsi:type="dcterms:W3CDTF">2024-02-27T21:11:37Z</dcterms:modified>
</cp:coreProperties>
</file>